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ORGANIZATION AND PRINCIPAL ACTI" sheetId="8" r:id="rId8"/>
    <s:sheet name="SUMMARY OF SIGNIFICANT ACCOUNTI" sheetId="9" r:id="rId9"/>
    <s:sheet name="INVENTORIES" sheetId="10" r:id="rId10"/>
    <s:sheet name="PREPAID EXPENSES AND OTHER CURR" sheetId="11" r:id="rId11"/>
    <s:sheet name="INVESTMENT IN EQUITY METHOD INV" sheetId="12" r:id="rId12"/>
    <s:sheet name="OTHER INVESTMENTS" sheetId="13" r:id="rId13"/>
    <s:sheet name="FAIR VALUE MEASUREMENTS" sheetId="14" r:id="rId14"/>
    <s:sheet name="PROPERTY, PLANT AND EQUIPMENT, " sheetId="15" r:id="rId15"/>
    <s:sheet name="ACQUIRED INTANGIBLE ASSETS, NET" sheetId="16" r:id="rId16"/>
    <s:sheet name="ACCRUED EXPENSES AND OTHER CURR" sheetId="17" r:id="rId17"/>
    <s:sheet name="OTHER LIABILITIES" sheetId="18" r:id="rId18"/>
    <s:sheet name="SHORT-TERM BANK LOANS" sheetId="19" r:id="rId19"/>
    <s:sheet name="TIME DEPOSIT" sheetId="20" r:id="rId20"/>
    <s:sheet name="SHARE-BASED COMPENSATION" sheetId="21" r:id="rId21"/>
    <s:sheet name="OTHER INCOME (EXPENSE)" sheetId="22" r:id="rId22"/>
    <s:sheet name="INCOME TAXES" sheetId="23" r:id="rId23"/>
    <s:sheet name="NET INCOME (LOSS) PER SHARE" sheetId="24" r:id="rId24"/>
    <s:sheet name="SEGMENT AND GEOGRAPHIC INFORMAT" sheetId="25" r:id="rId25"/>
    <s:sheet name="COMMITMENTS AND CONTINGENCIES" sheetId="26" r:id="rId26"/>
    <s:sheet name="MAJOR CUSTOMERS" sheetId="27" r:id="rId27"/>
    <s:sheet name="EMPLOYEE BENEFIT PLAN" sheetId="28" r:id="rId28"/>
    <s:sheet name="MATERIAL RELATED PARTY DISCLOSU" sheetId="29" r:id="rId29"/>
    <s:sheet name="MAINLAND CHINA PROFIT APPROPRIA" sheetId="30" r:id="rId30"/>
    <s:sheet name="SCHEDULE I" sheetId="31" r:id="rId31"/>
    <s:sheet name="SUMMARY OF SIGNIFICANT ACCOUN32" sheetId="32" r:id="rId32"/>
    <s:sheet name="ORGANIZATION AND PRINCIPAL AC33" sheetId="33" r:id="rId33"/>
    <s:sheet name="SUMMARY OF SIGNIFICANT ACCOUN34" sheetId="34" r:id="rId34"/>
    <s:sheet name="INVENTORIES (Tables)" sheetId="35" r:id="rId35"/>
    <s:sheet name="PREPAID EXPENSES AND OTHER CU36" sheetId="36" r:id="rId36"/>
    <s:sheet name="INVESTMENT IN EQUITY METHOD I37" sheetId="37" r:id="rId37"/>
    <s:sheet name="OTHER INVESTMENTS (Tables)" sheetId="38" r:id="rId38"/>
    <s:sheet name="FAIR VALUE MEASUREMENTS (Tables" sheetId="39" r:id="rId39"/>
    <s:sheet name="PROPERTY, PLANT AND EQUIPMENT40" sheetId="40" r:id="rId40"/>
    <s:sheet name="ACQUIRED INTANGIBLE ASSETS, N41" sheetId="41" r:id="rId41"/>
    <s:sheet name="ACCRUED EXPENSES AND OTHER CU42" sheetId="42" r:id="rId42"/>
    <s:sheet name="SHARE-BASED COMPENSATION (Table" sheetId="43" r:id="rId43"/>
    <s:sheet name="INCOME TAXES (Tables)" sheetId="44" r:id="rId44"/>
    <s:sheet name="NET INCOME (LOSS) PER SHARE (Ta" sheetId="45" r:id="rId45"/>
    <s:sheet name="SEGMENT AND GEOGRAPHIC INFORM46" sheetId="46" r:id="rId46"/>
    <s:sheet name="MAJOR CUSTOMERS (Tables)" sheetId="47" r:id="rId47"/>
    <s:sheet name="ORGANIZATION AND PRINCIPAL AC48" sheetId="48" r:id="rId48"/>
    <s:sheet name="SUMMARY OF SIGNIFICANT ACCOUN49" sheetId="49" r:id="rId49"/>
    <s:sheet name="SUMMARY OF SIGNIFICANT ACCOUN50" sheetId="50" r:id="rId50"/>
    <s:sheet name="SUMMARY OF SIGNIFICANT ACCOUN51" sheetId="51" r:id="rId51"/>
    <s:sheet name="INVENTORIES (Details)" sheetId="52" r:id="rId52"/>
    <s:sheet name="PREPAID EXPENSES AND OTHER CU53" sheetId="53" r:id="rId53"/>
    <s:sheet name="INVESTMENT IN EQUITY METHOD I54" sheetId="54" r:id="rId54"/>
    <s:sheet name="INVESTMENT IN EQUITY METHOD I55" sheetId="55" r:id="rId55"/>
    <s:sheet name="INVESTMENT IN EQUITY METHOD I56" sheetId="56" r:id="rId56"/>
    <s:sheet name="OTHER INVESTMENTS (Narrative) (" sheetId="57" r:id="rId57"/>
    <s:sheet name="OTHER INVESTMENTS (Schedule of " sheetId="58" r:id="rId58"/>
    <s:sheet name="FAIR VALUE MEASUREMENTS (Detail" sheetId="59" r:id="rId59"/>
    <s:sheet name="PROPERTY, PLANT AND EQUIPMENT60" sheetId="60" r:id="rId60"/>
    <s:sheet name="ACQUIRED INTANGIBLE ASSETS, N61" sheetId="61" r:id="rId61"/>
    <s:sheet name="ACQUIRED INTANGIBLE ASSETS, N62" sheetId="62" r:id="rId62"/>
    <s:sheet name="ACCRUED EXPENSES AND OTHER CU63" sheetId="63" r:id="rId63"/>
    <s:sheet name="OTHER LIABILITIES (Details)" sheetId="64" r:id="rId64"/>
    <s:sheet name="SHORT-TERM BANK LOANS (Details)" sheetId="65" r:id="rId65"/>
    <s:sheet name="TIME DEPOSIT (Details)" sheetId="66" r:id="rId66"/>
    <s:sheet name="SHARE-BASED COMPENSATION (Narra" sheetId="67" r:id="rId67"/>
    <s:sheet name="SHARE-BASED COMPENSATION (Sched" sheetId="68" r:id="rId68"/>
    <s:sheet name="SHARE-BASED COMPENSATION (Summa" sheetId="69" r:id="rId69"/>
    <s:sheet name="SHARE-BASED COMPENSATION (Sum70" sheetId="70" r:id="rId70"/>
    <s:sheet name="SHARE-BASED COMPENSATION (Sum71" sheetId="71" r:id="rId71"/>
    <s:sheet name="OTHER INCOME (EXPENSE) (Details" sheetId="72" r:id="rId72"/>
    <s:sheet name="INCOME TAXES (Narrative) (Detai" sheetId="73" r:id="rId73"/>
    <s:sheet name="INCOME TAXES (Components of Inc" sheetId="74" r:id="rId74"/>
    <s:sheet name="INCOME TAXES (Components of I75" sheetId="75" r:id="rId75"/>
    <s:sheet name="INCOME TAXES (Components of Def" sheetId="76" r:id="rId76"/>
    <s:sheet name="INCOME TAXES (Schedule of Defer" sheetId="77" r:id="rId77"/>
    <s:sheet name="INCOME TAXES (Schedule of Valua" sheetId="78" r:id="rId78"/>
    <s:sheet name="INCOME TAXES (Schedule of Effec" sheetId="79" r:id="rId79"/>
    <s:sheet name="NET INCOME (LOSS) PER SHARE (De" sheetId="80" r:id="rId80"/>
    <s:sheet name="SEGMENT AND GEOGRAPHIC INFORM81" sheetId="81" r:id="rId81"/>
    <s:sheet name="COMMITMENTS AND CONTINGENCIES (" sheetId="82" r:id="rId82"/>
    <s:sheet name="MAJOR CUSTOMERS (Summary of Net" sheetId="83" r:id="rId83"/>
    <s:sheet name="MAJOR CUSTOMERS (Summary of Acc" sheetId="84" r:id="rId84"/>
    <s:sheet name="EMPLOYEE BENEFIT PLAN (Details)" sheetId="85" r:id="rId85"/>
    <s:sheet name="MATERIAL RELATED PARTY DISCLO86" sheetId="86" r:id="rId86"/>
    <s:sheet name="MAINLAND CHINA PROFIT APPROPR87" sheetId="87" r:id="rId87"/>
    <s:sheet name="SCHEDULE 1 BALANCE SHEETS (Deta" sheetId="88" r:id="rId88"/>
    <s:sheet name="SCHEDULE 1 BALANCE SHEETS (Pare" sheetId="89" r:id="rId89"/>
    <s:sheet name="SCHEDULE 1 STATEMENTS OF OPERAT" sheetId="90" r:id="rId90"/>
    <s:sheet name="SCHEDULE 1 CONSOLIDATED STATEME" sheetId="91" r:id="rId91"/>
    <s:sheet name="SCHEDULE 1 STATEMENTS OF CHANGE" sheetId="92" r:id="rId92"/>
    <s:sheet name="SCHEDULE 1 STATEMENTS OF CASH F" sheetId="93" r:id="rId93"/>
    <s:sheet name="NOTES TO SCHEDULE 1 (Details)" sheetId="94" r:id="rId94"/>
  </s:sheets>
  <s:definedNames/>
  <s:calcPr calcId="124519" calcMode="auto" fullCalcOnLoad="1"/>
</s:workbook>
</file>

<file path=xl/sharedStrings.xml><?xml version="1.0" encoding="utf-8"?>
<sst xmlns="http://schemas.openxmlformats.org/spreadsheetml/2006/main" uniqueCount="818">
  <si>
    <t>Document and Entity Information</t>
  </si>
  <si>
    <t>12 Months Ended</t>
  </si>
  <si>
    <t>Dec. 31, 2015shares</t>
  </si>
  <si>
    <t>Document Documentand Entity Information [Abstract]</t>
  </si>
  <si>
    <t>Document Type</t>
  </si>
  <si>
    <t>20-F</t>
  </si>
  <si>
    <t>Amendment Flag</t>
  </si>
  <si>
    <t>false</t>
  </si>
  <si>
    <t>Document Period End Date</t>
  </si>
  <si>
    <t>Dec. 31,
		2015</t>
  </si>
  <si>
    <t>Document Fiscal Year Focus</t>
  </si>
  <si>
    <t>Document Fiscal Period Focus</t>
  </si>
  <si>
    <t>FY</t>
  </si>
  <si>
    <t>Trading Symbol</t>
  </si>
  <si>
    <t>ACTS</t>
  </si>
  <si>
    <t>Entity Registrant Name</t>
  </si>
  <si>
    <t>ACTIONS SEMICONDUCTOR CO., LTD.</t>
  </si>
  <si>
    <t>Entity Central Index Key</t>
  </si>
  <si>
    <t>Current Fiscal Year End Date</t>
  </si>
  <si>
    <t>--12-31</t>
  </si>
  <si>
    <t>Entity Well-known Seasoned Issuer</t>
  </si>
  <si>
    <t>No</t>
  </si>
  <si>
    <t>Entity Current Reporting Status</t>
  </si>
  <si>
    <t>Yes</t>
  </si>
  <si>
    <t>Entity Filer Category</t>
  </si>
  <si>
    <t>Accelerated Filer</t>
  </si>
  <si>
    <t>Entity Common Stock, Shares Outstanding</t>
  </si>
  <si>
    <t>CONSOLIDATED BALANCE SHEETS - USD ($) $ in Thousands</t>
  </si>
  <si>
    <t>Dec. 31, 2015</t>
  </si>
  <si>
    <t>Dec. 31, 2014</t>
  </si>
  <si>
    <t>Current assets:</t>
  </si>
  <si>
    <t>Cash and cash equivalents</t>
  </si>
  <si>
    <t>Time deposit</t>
  </si>
  <si>
    <t>Restricted deposits</t>
  </si>
  <si>
    <t>Marketable securities</t>
  </si>
  <si>
    <t>Trading securities</t>
  </si>
  <si>
    <t>Accounts receivable, net of allowance for doubtful accounts of $558 and nil as of December 31, 2014 and 2015 respectively</t>
  </si>
  <si>
    <t>Amount due from a related party</t>
  </si>
  <si>
    <t>Notes receivable</t>
  </si>
  <si>
    <t xml:space="preserve"> </t>
  </si>
  <si>
    <t>Amount due from an equity method investee</t>
  </si>
  <si>
    <t>Inventories, net of inventory written-down of $$7,718 and $6,218 as of December 31, 2014 and 2015, respectively</t>
  </si>
  <si>
    <t>Prepaid expenses and other current assets</t>
  </si>
  <si>
    <t>Income tax recoverable</t>
  </si>
  <si>
    <t>Deferred tax assets</t>
  </si>
  <si>
    <t>Total current assets</t>
  </si>
  <si>
    <t>Investments in equity method investees</t>
  </si>
  <si>
    <t>Other investments</t>
  </si>
  <si>
    <t>Rental deposits</t>
  </si>
  <si>
    <t>Property, plant and equipment, net</t>
  </si>
  <si>
    <t>Land use right</t>
  </si>
  <si>
    <t>Acquired intangible assets, net</t>
  </si>
  <si>
    <t>Deposit paid for acquisition of intangible assets</t>
  </si>
  <si>
    <t>TOTAL ASSETS</t>
  </si>
  <si>
    <t>Current liabilities:</t>
  </si>
  <si>
    <t>Accounts payable</t>
  </si>
  <si>
    <t>Amount due to a related party</t>
  </si>
  <si>
    <t>Accrued expenses and other current liabilities</t>
  </si>
  <si>
    <t>Short-term bank loans</t>
  </si>
  <si>
    <t>Other liabilities</t>
  </si>
  <si>
    <t>Income tax payable</t>
  </si>
  <si>
    <t>Deferred tax liabilities</t>
  </si>
  <si>
    <t>Total current liabilities</t>
  </si>
  <si>
    <t>Payable for acquisition of intangible assets</t>
  </si>
  <si>
    <t>Total liabilities</t>
  </si>
  <si>
    <t>Commitments and contingencies (note 19)</t>
  </si>
  <si>
    <t>Shareholders' equity:</t>
  </si>
  <si>
    <t>Ordinary shares of par value $0.000001: 2,000,000,000 shares authorized 265,824,928 (2014: 353,016,455) shares issued and outstanding</t>
  </si>
  <si>
    <t>Additional paid-in capital</t>
  </si>
  <si>
    <t>Treasury Stock</t>
  </si>
  <si>
    <t>Accumulated other comprehensive income</t>
  </si>
  <si>
    <t>Retained earnings</t>
  </si>
  <si>
    <t>Total Actions Semiconductor Co., Ltd. shareholders' equity</t>
  </si>
  <si>
    <t>Non-controlling interest</t>
  </si>
  <si>
    <t>Total equity</t>
  </si>
  <si>
    <t>TOTAL LIABILITIES AND EQUITY</t>
  </si>
  <si>
    <t>CONSOLIDATED BALANCE SHEETS (Parenthetical) - USD ($) $ in Thousands</t>
  </si>
  <si>
    <t>Statement of Financial Position [Abstract]</t>
  </si>
  <si>
    <t>Accounts receivable, allowance for doubtful accounts</t>
  </si>
  <si>
    <t>Write down of inventories</t>
  </si>
  <si>
    <t>Ordinary shares, par value per share</t>
  </si>
  <si>
    <t>Ordinary shares, shares authorized</t>
  </si>
  <si>
    <t>Ordinary shares, shares issued</t>
  </si>
  <si>
    <t>Ordinary shares, shares outstanding</t>
  </si>
  <si>
    <t>CONSOLIDATED STATEMENTS OF OPERATIONS - USD ($) $ in Thousands</t>
  </si>
  <si>
    <t>Dec. 31, 2013</t>
  </si>
  <si>
    <t>Revenues:</t>
  </si>
  <si>
    <t>Revenues</t>
  </si>
  <si>
    <t>Cost of revenue:</t>
  </si>
  <si>
    <t>Total cost of revenues</t>
  </si>
  <si>
    <t>Gross profit</t>
  </si>
  <si>
    <t>Other operating income</t>
  </si>
  <si>
    <t>Operating expenses:</t>
  </si>
  <si>
    <t>Research and development</t>
  </si>
  <si>
    <t>General and administrative</t>
  </si>
  <si>
    <t>Selling and marketing</t>
  </si>
  <si>
    <t>Impairment on intangible assets</t>
  </si>
  <si>
    <t>Total operating expenses</t>
  </si>
  <si>
    <t>Loss from operations</t>
  </si>
  <si>
    <t>Other income (expense)</t>
  </si>
  <si>
    <t>Dividend income from an other investment</t>
  </si>
  <si>
    <t>Interest income</t>
  </si>
  <si>
    <t>Interest expense</t>
  </si>
  <si>
    <t>Other-than-temporary impairment loss on investments</t>
  </si>
  <si>
    <t>Income (loss) before income taxes, equity in net (loss) income of equity method investees and non-controlling interest</t>
  </si>
  <si>
    <t>Income tax (expense) credit</t>
  </si>
  <si>
    <t>Equity in net (loss) income of equity method investees</t>
  </si>
  <si>
    <t>Net income (loss)</t>
  </si>
  <si>
    <t>Add: Net loss attributable to non-controlling interest</t>
  </si>
  <si>
    <t>Net income (loss) attributable to Actions Semiconductor Co., Ltd. shareholders</t>
  </si>
  <si>
    <t>Net income (loss) per share: Basic</t>
  </si>
  <si>
    <t>Net income (loss) per share: Diluted</t>
  </si>
  <si>
    <t>Weighted-average shares outstanding used in computation:</t>
  </si>
  <si>
    <t>Basic</t>
  </si>
  <si>
    <t>Diluted</t>
  </si>
  <si>
    <t>Third-parties [Member]</t>
  </si>
  <si>
    <t>Third-parties [Member] | System-on-a chip products [Member]</t>
  </si>
  <si>
    <t>Third-parties [Member] | Semiconductor product testing services [Member]</t>
  </si>
  <si>
    <t>Related-parties [Member] | System-on-a chip products [Member]</t>
  </si>
  <si>
    <t>CONSOLIDATED STATEMENTS OF COMPREHENSIVE INCOME - USD ($) $ in Thousands</t>
  </si>
  <si>
    <t>Statement of Comprehensive Income [Abstract]</t>
  </si>
  <si>
    <t>Other comprehensive income (loss), net of tax: Change in cumulative foreign currency translation adjustments</t>
  </si>
  <si>
    <t>Total comprehensive income (loss)</t>
  </si>
  <si>
    <t>Comprehensive loss attributable to the non-controlling interest</t>
  </si>
  <si>
    <t>Total comprehensive income (loss) attributable to Actions Semiconductor Co., Ltd. Shareholders</t>
  </si>
  <si>
    <t>CONSOLIDATED STATEMENTS OF CHANGES IN EQUITY - USD ($) $ in Thousands</t>
  </si>
  <si>
    <t>Ordinary shares [Member]</t>
  </si>
  <si>
    <t>Additional paid-in Capital [Member]</t>
  </si>
  <si>
    <t>Treasury Stock [Member]</t>
  </si>
  <si>
    <t>Accumulated other comprehensive income [Member]</t>
  </si>
  <si>
    <t>Accumulated retained earnings [Member]</t>
  </si>
  <si>
    <t>Attributable to the shareholders of Actions Semiconductor Co., Ltd. [Member]</t>
  </si>
  <si>
    <t>Non controlling interest [Member]</t>
  </si>
  <si>
    <t>Total</t>
  </si>
  <si>
    <t>Balance at Dec. 31, 2012</t>
  </si>
  <si>
    <t>Balance, shares at Dec. 31, 2012</t>
  </si>
  <si>
    <t>Repurchase of ordinary shares</t>
  </si>
  <si>
    <t>Repurchase of ordinary shares, shares</t>
  </si>
  <si>
    <t>Share-based compensation</t>
  </si>
  <si>
    <t>Exercise of share-based awards</t>
  </si>
  <si>
    <t>Exercise of share-based awards, shares</t>
  </si>
  <si>
    <t>Foreign currency translation adjustments</t>
  </si>
  <si>
    <t>Balance at Dec. 31, 2013</t>
  </si>
  <si>
    <t>Balance, shares at Dec. 31, 2013</t>
  </si>
  <si>
    <t>Balance at Dec. 31, 2014</t>
  </si>
  <si>
    <t>Balance, shares at Dec. 31, 2014</t>
  </si>
  <si>
    <t>Balance at Dec. 31, 2015</t>
  </si>
  <si>
    <t>Balance, shares at Dec. 31, 2015</t>
  </si>
  <si>
    <t>CONSOLIDATED STATEMENTS OF CASH FLOWS - USD ($) $ in Thousands</t>
  </si>
  <si>
    <t>Operating activities:</t>
  </si>
  <si>
    <t>Adjustments to reconcile net income (loss) to net cash provided by operating activities:</t>
  </si>
  <si>
    <t>Depreciation of property, plant and equipment</t>
  </si>
  <si>
    <t>Amortization of land use right</t>
  </si>
  <si>
    <t>Amortization of acquired intangible assets</t>
  </si>
  <si>
    <t>Utilization of subsidy from local authorities of Zhuhai, the People's Republic of China (the "PRC")</t>
  </si>
  <si>
    <t>Allowance for doubtful accounts receivable</t>
  </si>
  <si>
    <t>Write down on inventories</t>
  </si>
  <si>
    <t>(Gain) loss on disposal of property, plant and equipment</t>
  </si>
  <si>
    <t>Loss on disposal of intangible assets</t>
  </si>
  <si>
    <t>Impairment loss recognized in respect of intangible assets</t>
  </si>
  <si>
    <t>Fair value change in trading securities</t>
  </si>
  <si>
    <t>Deferred tax</t>
  </si>
  <si>
    <t>Proceeds from disposal of trading securities</t>
  </si>
  <si>
    <t>Share of net loss (income) of equity method investees</t>
  </si>
  <si>
    <t>Impairment recognized in respect of other investments</t>
  </si>
  <si>
    <t>Changes in operating assets and liabilities:</t>
  </si>
  <si>
    <t>Accounts receivable</t>
  </si>
  <si>
    <t>Inventories</t>
  </si>
  <si>
    <t>Rental deposit (paid) received</t>
  </si>
  <si>
    <t>Dividend received</t>
  </si>
  <si>
    <t>Note Receivables</t>
  </si>
  <si>
    <t>Net cash used in operating activities</t>
  </si>
  <si>
    <t>Investing activities:</t>
  </si>
  <si>
    <t>Purchase of marketable securities</t>
  </si>
  <si>
    <t>Purchase of property, plant and equipment</t>
  </si>
  <si>
    <t>Investment in an equity method investee</t>
  </si>
  <si>
    <t>Purchase of intangible assets</t>
  </si>
  <si>
    <t>Proceeds from disposal of property, plant and equipment</t>
  </si>
  <si>
    <t>(Increase) decrease in time deposit</t>
  </si>
  <si>
    <t>Increase in restricted deposits</t>
  </si>
  <si>
    <t>Proceeds from the disposal of intangible assets</t>
  </si>
  <si>
    <t>Proceeds from redemption of marketable securities</t>
  </si>
  <si>
    <t>Net cash (used in) provided by investing activities</t>
  </si>
  <si>
    <t>Financing activities:</t>
  </si>
  <si>
    <t>Proceeds from exercise of share-based awards</t>
  </si>
  <si>
    <t>Advance subsidy from local authorities of Zhuhai, the PRC</t>
  </si>
  <si>
    <t>Distribution of government grant to third party</t>
  </si>
  <si>
    <t>Raise of short-term bank loans</t>
  </si>
  <si>
    <t>Repayment of short-term bank loans</t>
  </si>
  <si>
    <t>Net cash provided by (used in) financing activities</t>
  </si>
  <si>
    <t>Net (decrease) increase in cash and cash equivalents</t>
  </si>
  <si>
    <t>Cash and cash equivalents at the beginning of the year</t>
  </si>
  <si>
    <t>Effect of exchange rate changes on cash</t>
  </si>
  <si>
    <t>Cash and cash equivalents at the end of the year</t>
  </si>
  <si>
    <t>Cash paid during the period for:</t>
  </si>
  <si>
    <t>Interest</t>
  </si>
  <si>
    <t>Income taxes</t>
  </si>
  <si>
    <t>Non-cash investing activities</t>
  </si>
  <si>
    <t>Purchases of intangible assets</t>
  </si>
  <si>
    <t>Purchases of property, plant and equipment</t>
  </si>
  <si>
    <t>ORGANIZATION AND PRINCIPAL ACTIVITIES</t>
  </si>
  <si>
    <t>Organization, Consolidation and Presentation of Financial Statements [Abstract]</t>
  </si>
  <si>
    <t>1 ORGANIZATION AND PRINCIPAL ACTIVITIES Actions
Semiconductor Co., Ltd. ("Actions Semiconductor Cayman Islands" or "the Company") is a holding company incorporated
in the Cayman Islands on July 27, 2005. Actions
Semiconductor Cayman Islands and its subsidiaries (the "Group") are principally engaged in the design and development
of System-on-a-chip ("SoC") products and total solutions for the development and manufacture of portable media players
("PMPs"), tablets, OTT boxes and the provision of testing solutions. The Group's total solutions include
SoCs, solution development kits and detailed specifications of other required components and the providers' information of those
components. The Group's total solutions enable its customers to quickly introduce new PMPs, which play multimedia
files by compressing to a fraction of their size using any one of a number of audio and video compression technologies, tablet
and OTT boxes which equip consumers with the capability of browsing the internet respectively into the mainstream market worldwide. At
December 31, 2015 and 2014, the subsidiaries of the Company include the following:
Name of Company
Place and date of incorporation/establishment
Attributable equity interest held Principal activities
Actions Semiconductor Co., Ltd. ("Actions Semiconductor Mauritius")
Republic of Mauritius ("Mauritius") November 16, 2001 100% Investment holding
Actions Semiconductor Co., Ltd. ("Actions Semiconductor Zhuhai")
PRC December 28, 2001 100% Design and manufacture of system-on-a-chip products
Actions (Zhuhai) Microelectronics
Co., Ltd. ("Actions Microelectronics Zhuhai")
PRC June 5, 2014 100% Design and manufacture of system-on-a-chip products
Actions (Zhuhai) Technology Co., Ltd. ("Actions Technology Zhuhai")
PRC June 5, 2014 100% Design and manufacture of system-on-a-chip products
Shanghai Actions Semiconductor Co., Ltd. ("Actions Semiconductor Shanghai ")
PRC March 27, 2008 100% Design and manufacture of system-on-a-chip products
Actions Technology (HK) Company Limited ("Actions Hong Kong")
Hong Kong January 13, 1999 100% Trading of system-on-a-chip products
Actions Microelectronics Co., Ltd. ("Actions Microelectronics Hong Kong")
Hong Kong August 17, 2007 100% Trading of system-on-a-chip products and investment holding
Artek Microelectronics (HK) Co., Limited ("Artek Microelectronics Hong Kong")
Hong Kong January 16, 2006 100% Trading of system-on-a-chip products and investment holding
Artek Microelectronics Co., Ltd. ("Artek Microelectronics Shenzhen")
PRC March 14, 2006 100% Design and manufacture of system-on-a-chip products
Actions Capital Investment Inc. ("Actions Capital BVI")
British Virgin Islands February 10, 2006 100% Investment holding
Actions Capital Investment (Malaysia) Inc. Co., Ltd. ("Actions Malaysia ") (Note)
Republic of Malaysia January 13, 2009 100% Inactive
Actions Development (HK) Co., Ltd
Hong Kong January 6, 2015 100% Inactive
Mavrix Technology, Inc. (Mavrix)
Cayman Islands June 20, 2006 93.4% Investment holding
Mavrix Technology (H.K.) Co., Limited (Mavrix HK)
Hong Kong August 17, 2007 93.4% Manufacturing and trading of system-on-a-chip products
Shanghai Mavrix Electronics, Ltd. (Mavrix Shanghai)
PRC October 23, 2006 93.4% Design and manufacture of system-on-a-chip products Note: Actions
Malaysia was dissolved on October 19, 2015.</t>
  </si>
  <si>
    <t>SUMMARY OF SIGNIFICANT ACCOUNTING POLICIES</t>
  </si>
  <si>
    <t>Accounting Policies [Abstract]</t>
  </si>
  <si>
    <t>2 SUMMARY
OF SIGNIFICANT ACCOUNTING POLICIES Basis
of presentation The
consolidated financial statements of the Group have been prepared in accordance with the accounting principles generally accepted
in the United States of America ("U.S. GAAP"). Basis
of consolidation The
consolidated financial statements include the financial statements of the Company and its subsidiaries. All intercompany transactions
and balances are eliminated on consolidation. Use
of estimates The preparation of financial
statements in conformity with U.S. GAAP requires management to make estimates and assumptions that affect the reported amounts
of assets and liabilities as of the date of the financial statements and the reported amounts of revenues and expenses for the
periods presented. Actual results could differ from those estimates. The significant accounting estimates, which have had an impact
on the consolidated financial statements, include write down of slow moving and obsolete inventories, useful lives of property,
plant and equipment and intangible assets, impairment of cost and equity method investees, impairment of long-lived assets, intangible
assets and the probability of meeting the share based awards performance condition for vesting. Cash
and cash equivalents Cash
and cash equivalents consist of cash on hand, demand deposits and highly liquid interest-earning deposits which are unrestricted
as to withdrawal and use, and which have maturities of three months or less when purchased, and are readily convertible to known
amount of cash. Time
deposit Time
deposit consists of deposit placed with financial institution with original maturity terms of greater than three months but less
than one year. Restricted
deposits Restricted
deposits represent deposits pledged as securities for outstanding bank loans to financial institution. Marketable
securities Marketable
securities are liquid investments purchased by the Group from banks or independent financial institutions in the PRC. Those
investments mainly include money market deposits and trust financial products with market based interest rates that have maturities
anywhere between three to twenty-four months when purchased. Marketable
securities are classified as held to maturity as the Group has the positive intent and ability to hold the securities to maturity. All
of the Group's held-to-maturity securities are stated at amortized cost. Trust
financial products are investments in individual funds or in pools of funds held by financial institutions, who in turn use the
funds raised to independently manage a pool of various assets of which the underlying investments are debt instruments. Such
investments carry market based interest rates and have maturities anywhere between three to twenty-four months. Trading
securities The
Group's trading securities comprised investments in publicly traded mutual funds in Taiwan. The investments are reported
at fair value and its unrealized gains and losses are included in earnings. Unrealized gain of nil, nil and nil had
been recognized for the years ended December 31, 2013, 2014 and 2015, respectively. Research
and development Research
and development costs are expensed as incurred. Inventories Inventories
are stated at the lower of cost or market value. Cost is determined using the weighted average method and mainly comprise
cost of materials and sub-contract service fee. Write down of potentially obsolete or slow moving inventories is recorded
based on management's assumptions about future demand and market conditions. Investments
under equity method The
investments for which the Group has the ability to exercise significant influence are accounted for using the equity method. Under
the equity method, original investments are recorded at cost and adjusted by the Group's share of undistributed earnings or losses
of the entities, by dividend distributions or subsequent investments. All unrecognized inter-company profits and losses
have been eliminated under the equity method. When
the estimated amount to be realized from the investments falls below its carrying value, an impairment charge is recognized in
the consolidated statements of operations when the decline in value is considered other than temporary. No impairment charge is
recognized for the years ended December 31, 2013, 2014 and 2015. Other
investments Other
investments comprise investments in equity securities. Equity securities that do not have readily determinable market values are
carried at cost. Fair values of equity securities carried at cost are estimated if there are identified events or changes in circumstances
that may have a significant adverse effect on the fair value of the investments. When
the estimated amount to be realized from the investments falls below its carrying value, an impairment charge is recognized in
the consolidated statements of operations when the decline in value is considered other than temporary. Impairment charges of
$681, nil and $117 are recognized for the years ended December 31, 2013, 2014 and 2015 respectively. Property,
plant and equipment and land use right Property,
plant and equipment, net are carried at cost less accumulated depreciation. Cost includes professional fees and, for
assets constructed by the Group, any related works to the extent that these are directly attributable to the construction of the
asset. Gains and losses on disposal of property, plant and equipment and land use right are included in the consolidated
statement of operations. Depreciation
rates computed using the straight-line method are as follows:
Buildings 30 years
Leasehold improvements Shorter of lease term or 3 years
Furniture, fixtures and equipment 5 years
Motor vehicles 5 years
Plant and machinery 3 to 5 years All
land in the PRC is owned by the government. According to PRC law, the government may sell the right to use of the land
for a specified period of time. Thus, all of the Group's land, which were all purchased in the PRC, are considered
to be prepaid leasehold land and classified as land use right. These are expensed on a straight-line basis over the
respective term of the right to use the land. Expense for years ended December 31, 2013, 2014 and 2015 were $36, $36
and $36 respectively. Acquired
intangible assets - definite live, net Acquired
intangible assets - definite live comprising purchased software and technology licenses. Purchased software and technology
licenses are amortized on a straight-line basis over their expected useful economic lives, both ranged from one to ten
Impairment
of long-lived assets The
Group reviews for impairment or obsolescence annually, long-lived assets including property, plant and equipment and acquired
intangible assets - definite live are reviewed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y which the carrying value of the assets exceeds their recoverable amount. The recoverable
amount is based on the fair value of the assets. Government
subsidies Government subsidies include cash subsidies and advance subsidies received from the local PRC governments
in Zhuhai by Actions Semiconductor Zhuhai and Actions
Technology Zhuhai. Advance subsidies are recognized as other operating income when received and when all the conditions for their
receipt have been met. Advance subsidies recognized as income were $1,068, nil and $1,159 for the years ended December 31, 2013,
2014 and 2015, respectively. Advance
subsidies received from the government have been recorded in other liabilities. The advance subsidies are repayable unless the
conditions attached to the grant satisfied, the respective subsidies will be recognized as other income (see note 11 for additional
details). Fair
value measurement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carried at fair value, the Group considers the principal or most
advantageous market in which it would transact and also considers assumptions that market participants would use when pricing
the asset or liability. Fair
Value Hierarchy Authoritative
literatur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uthoritative literature
establishes three levels of inputs that may be used to measure fair value: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air values are therefore determined using
model-based techniques that include option pricing models, cash flow models and similar techniques. Revenue
recognition The Group's revenues
are primarily derived from sale of SoC products and their total system solutions. The Group recognizes revenue based on
firm customer orders with fixed terms and conditions, including price net of discount and commission, if any. The Group
recognizes revenue when delivery has occurred and collectability is determined to be reasonably assured. All of the Group's
product sales have destination shipping terms and no rights of return, the Group determined that delivery has occurred when
the goods are delivered to the customers or the carrier and the Group receives acknowledgment of receipts or shipment, which occur
simultaneously. The Group further determined that collectability is reasonably assured by performing an assessment of
credibility of its customers based on their operating results and past payment records. The Group only sells products to
customers that are determined to have the ability to make payments and have not had material collectability defaults in the
past. The Group also provides semiconductor product testing, and revenue is recognized when the services are rendered. The
Group does not provide its customers with any price protection and only provides the right of return for defective goods in
connection with its warranty policy. The costs of the Group's warranty policy to-date are insignificant. Purchase
of ordinary shares Except
for the 60,001,062 and 83,999,299 number of ordinary shares repurchased under the Dutch auction tender offer during the year ended
December 31, 2014 and 2015 respectively, the Group's stock is acquired for purposes other than retirement. The cost of acquired
stock is shown separately as a deduction from the total of capital stock, capital surplus, and retained earnings. For the years
ended December 31, 2013, 2014 and 2015, 11,772,294, 70,774,015 and 90,772,831 number of ordinary shares were repurchased by the
Company respectively. Income
taxes Income
taxes are accounted for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Deferred tax assets are reduced by a valuation allowance when, in the opinion of management, it is more likely than not that some
portion or all of the deferred tax assets will not be realized. Current income taxes are provided for in accordance with the laws
of the relevant tax authorities. Advertising
costs Advertising
costs are expensed as incurred and are included in general and administrative expense, and selling and marketing expenses. Total
advertising expenses were approximately $666, $604 and $236 for the years ended December 31, 2013, 2014 and 2015 respectively. Comprehensive
income Comprehensive
income includes net (loss) income and foreign currency translation adjustments. Comprehensive income is reported in the statements
of comprehensive income. Foreign
currency translation All
transactions in currencies other than functional currencies during the year are converted at the exchange rates prevailing on
the respective transaction dates. Foreign currency monetary assets and liabilities at the balance sheet date are remeasured
at the exchange rates existing on that date. Exchange differences are recorded in the consolidated statements of operations. The
financial statements of all subsidiaries with functional currencies other than the U.S. dollars, are translated into U.S. dollars. All
assets and liabilities are translated at the rates of exchange prevailing at the balance sheet date, and all income and expense
items are translated at the average rates of exchange over the year. All exchange differences arising from the translation
of subsidiaries' financial statements are recorded as a component of comprehensive income. Fair
value of financial instruments Fair
values of cash and cash equivalents, time deposit, restricted deposits, marketable securities, trading securities, accounts
receivable, amount due from a related party, notes receivable, amounts due from an equity method investee, accounts payable,
amount due to a related party and short-term bank loans approximate their carrying amounts due to their
short-term maturities. Concentration
of credit risk Financial
instruments that potentially expose the Group to concentrations of credit risk consist primarily of cash and cash equivalents,
time deposit, restricted deposits, marketable securities, trading securities, accounts receivable, amount due from a related party
and amount due from an equity method investee. The Group places its cash and cash equivalents, time deposit, restricted
deposits, marketable securities and trading securities with financial institutions with high-credit ratings and quality. The
Group conducts credit evaluations of customers and generally does not require collateral or other security from its customers.
The Group establishes an allowance for doubtful accounts receivable based upon estimates, factors surrounding the credit risk
of specific customers and other information. Allowance for doubtful accounts receivable of nil, $558 and nil was recorded by the
Group for the year ended December 31, 2013, 2014 and 2015 respectively. The doubtful accounts receivable have been received and
the allowance has been written off for the year ended December 31, 2015. Movements
in allowances for doubtful accounts receivable are as follows:
Year ended Beginning (Write Off) Closing
December 31 Balance the year balance
2013 $ - $ - $ -
2014 $ - $ 558 $ 558
2015 $ 558 $ (558 ) $ - Net income (loss) per share Basic net income (loss) attributable
to the Company per share is computed by dividing net income (loss) attributable to the Company by the weighted average number of
ordinary shares outstanding during the year. Diluted net income (loss) attributable to the Company per share give effect to
all dilutive potential common shares outstanding during the year. The weighted average number of common shares outstanding
is adjusted to include the number of additional common shares that would have been outstanding if the dilutive potential common
shares had been issued. Share-based
compensation The
Group issued stock options under its share incentive plan during the years ended December 31, 2013 and 2014 and restricted stock
units during the years ended December 31, 2013, 2014 and 2015. The
Group measures the cost of employee services received in exchange for share-based compensation at the grant date fair value of
the award. The Group recognizes the compensation costs on a straight-line over the vesting period. Share-based compensation cost
with a graded vesting schedule is recognized on a straight-line basis over the requisite service period of the entire award. Forfeitures
are estimated at the time of grant with such estimate updated periodically and with actual forfeitures recognised currently to
the extent they differ from the estimate. For
any awards that are modified during a relevant period, the Group calculates the incremental fair value of the award resulting
from the modification, at the excess of the fair value of the modified award over the fair value of the original award immediately
before its terms are modified and it is further amortized over the remaining vesting period of the award. For
the year ended December 31, 2013, the compensation cost of $49, $347, $79 and $17 have been included as cost of revenue, research
and development expenses, general and administrative expenses and selling and marketing expenses, respectively. For
the year ended December 31, 2014, the compensation cost of $28, $10, $5 and $2 have been included as cost of revenue, research
and development expenses, general and administrative expenses and selling and marketing expenses, respectively. For the year ended December 31, 2015, the compensation cost of $16, $306, $27 and $31 have been included
as cost of revenue, research and development expenses, general and administrative expenses and selling and marketing expenses,
respectively. Recently
issued accounting pronouncements adopted In April 2014, the FASB issued a new pronouncement which amends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is disclosure will provide information about the ongoing trends
in a reporting organization's results from continuing operations. The amendments in the ASU are effective in the first quarter
of 2015 for public organizations with calendar year ends. Early adoption is permitted. Recently
issued accounting pronouncements not yet adopted In May 2014, the FASB issued a
new pronouncement which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n entity should apply
the amendments in this ASU using one of the following two methods: 1. Retrospectively to
each prior reporting period presented and the entity may elect any of the following practical expedients: For completed contracts,
an entity need not restate contracts that begin and end within the same annual reporting period. For completed contracts that have
variable consideration, an entity may use the transaction price at the date the contract was completed rather than estimating variable
consideration amounts in the comparative reporting periods. For all reporting periods presented
before the date of initial application, an entity need not disclose the amount of the transaction price allocated to remaining
performance obligations and an explanation of when the entity expects to recognize that amount as revenue. 2. Retrospectively with the cumulative
effect of initially applying this ASU recognized at the date of initial application. If an entity elects this transition method
it also should provide the additional disclosures in reporting periods that include the date of initial application of: The amount by which each financial
statement line item is affected in the current reporting period by the application of this ASU as compared to the guidance that
was in effect before the change. For a public entity, the amendments
in this ASU are effective for annual reporting periods beginning after December 15, 2016, including interim periods within that
reporting period. Early application is not permitted. The Group is currently evaluating the effect that adopting this guidance
will have on its financial position, results of operations or cash flows and has not yet determined the transition method it will
use. In June 2014, the FASB issued
a new pronouncement which requires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ASU as of the beginning of the earliest annual period presented in the financial statements should be recognized as an adjustment
to the opening retained earnings balance at that date. In addition, if retrospective transition is adopted, an entity may use hindsight
in measuring and recognizing the compensation cost. In August, 2014, the FASB issued
a new pronouncement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Further,
an entity must provide certain disclosures if there is substantial doubt about the entitys ability to continue as
a going concern." The new standard is effective for fiscal years ending after December 15, 2016. The adoption of this ASU
is not expected to have a material impact on the Groups consolidated financial results or disclosures. In January 2015, the FASB issued
a new pronouncement which eliminates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FASB heard from stakeholders
that the concept of extraordinary items causes uncertainty because it is unclear when an item should be considered both unusual
and infrequent. Additionally, some stakeholders said that although users find information about unusual or infrequent events and
transactions useful, they do not find the extraordinary item classification and presentation necessary to identify those events
and transactions. Other stakeholders noted that it is extremely rare in current practice for a transaction or event to meet the
requirements to be presented as an extraordinary item. The amendments in this ASU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In April 2015, the FASB issued
an accounting standard update that requires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In August 2015, the FASB issued
an accounting standard update which clarifies that the guidance issued in April 2015 is not required to be applied to line-of-credit
arrangements. The debt issuance costs related to line-of-credit arrangements shall be continue to present as an asset and subsequently
amortize the deferred debt issuance costs ratably over the term of the arrangement. The guidance is effective for interim and fiscals
years beginning after December 15, 2015, with early adoption permitted. The guidance should be applied retrospectively to
all prior periods. The adoption of this guidance is not expected to have a material impact on the Groups consolidated financial
statements. In July 2015, the FASB issued
an accounting standard update, which changes the measurement principle for inventories that is measured using other than last-in,
first-out or the retail inventory method from the lower of cost or market to the lower of cost and net realizable value. Net realizable
value is defined by FASB as estimated selling prices in the ordinary course of business, less reasonably predictable costs of completion,
disposal and transportation. The guidance is effective for interim and fiscals years beginning after December 15, 2016, with
early adoption permitted. The guidance should be applied prospectively. The adoption of this guidance is not expected to have a
material impact on the Groups consolidated financial statements. In November 2015, the FASB issued
an accounting standard update which simplifies balance sheet classification of deferred taxes. The guidance requires that all deferred
tax assets and liabilities, along with any related valuation allowance, be classified as noncurrent. The guidance is effective
for interim and fiscals years beginning after December 15, 2016, with early adoption permitted. The guidance can be applied
either prospectively to all deferred tax liabilities and assets or retrospectively to all periods presented. The adoption of this
guidance is not expected to have a material impact on the Groups consolidated financial statements. In January 2016, the FASB issued
an accounting standard update which improves certain aspects of recognition, measurement, presentation, and disclosure of financial
instruments. The guidance changes the measurement of investments in equity securities and the presentation of certain fair value
changes for financial liabilities measured at fair value, and also amends certain disclosure requirements associated with the fair
value of financial instruments. The guidance is effective for interim and fiscals years beginning after December 15, 2017,
with early adoption permitted for certain changes. The guidance should be applied as a cumulative-effect adjustment as of the date
of adoption, except for the guidance related to equity securities without readily determinable fair values should be applied prospectively.
The adoption of this guidance is not expected to have a material impact on the Groups consolidated financial statements. In February 2016, the FASB issued
an accounting standard update on leases, which amends various aspects of existing accounting guidance for leases. The guidance
requires all lessees to recognize a lease liability and a right-of-use asset, measured at the present value of the future minimum
lease payments, at the lease commencement date. Lessor accounting remains largely unchanged under the new guidance. The guidance
is effective for interim and fiscals years beginning after December 15, 2018, with early adoption permitted. The guidance
should be applied at the beginning of the earliest period presented using a modified retrospective approach. Management is currently
assessing the potential impact of adopting this gui</t>
  </si>
  <si>
    <t>INVENTORIES</t>
  </si>
  <si>
    <t>Inventory Disclosure [Abstract]</t>
  </si>
  <si>
    <t>3 INVENTORIES Inventories
consisted of the following:
At December 31,
2014 2015
Raw materials $ 8,104 $ 4,306
Work in progress 562 1,790
Finished goods 5,304 5,980
$ 13,970 $ 12,076 Slow
moving inventories amounting to $857, $6,160, and $2,160 were written down for the years ended December 31, 2013, 2014 and 2015,
respectively.</t>
  </si>
  <si>
    <t>PREPAID EXPENSES AND OTHER CURRENT ASSETS</t>
  </si>
  <si>
    <t>Deferred Costs, Capitalized, Prepaid, and Other Assets Disclosure [Abstract]</t>
  </si>
  <si>
    <t xml:space="preserve">4 PREPAID
EXPENSES AND OTHER CURRENT ASSETS Prepaid
expenses and other current assets consisted of the following:
At December 31,
2014 2015
Prepaid expenses $ 497 $ 331
Value added tax refundable 3,108 4,810
Interest receivables 591 1,202
Others 315 105
$ 4,511 $ 6,448 </t>
  </si>
  <si>
    <t>INVESTMENT IN EQUITY METHOD INVESTEES</t>
  </si>
  <si>
    <t>Equity Method Investments and Joint Ventures [Abstract]</t>
  </si>
  <si>
    <t xml:space="preserve">5 INVESTMENT
IN EQUITY METHOD INVESTEES Actions
Microelectronics Co., Ltd (Beijing) ("Beijing Actions") Beijing
Actions is a private company which provides SoC chips and solutions to display and projection markets. As
of December 31, 2014 and 2015, the Group owned 45.8% interest of equity interest in Beijing Actions. No
change in ownership interest and no additional capital injection were noted for 2013, 2014 and 2015 and the Group continues its
significant influence in Beijing Actions as of December 31, 2014 and 2015. Nann
Capital Corporation ("Nann Capital") Nann
Capital is a private investment holding company and the Group owned 40% interest of equity interest in Nann Capital. The
Group exercise significant influence but did not control Nann Capital and the investment in Nann Capital is accounted for under
the equity method of accounting. In
May 2014, the Group further invested $9,016 to maintain its 40% interest due to a capital contribution by all shareholders. No
change in ownership interest and no additional capital injection were noted for 2015. The
carrying value of equity method investees is illustrated as below:
At December 31,
2014 2015
Beijing Actions $ 3,332 $ 3,336
Nann Capital 24,020 23,626
$ 27,352 $ 26,962 The
summarized financial information prepared in accordance with U.S.GAAP of equity method investees is illustrated as below:
2014 2015
Balance sheets
Current assets $ 24,187 $ 18,757
Non-current assets 44,439 46,436
Current liabilities 1,200 572
Non-current liabilities - -
2013 2014 2015
Results of operations
Revenues $ 5,446 $ 9,144 $ 8,207
Gross profit 3,056 5,478 4,632
(Loss) income from operations (933 ) 653 (397 )
Net (loss) income $ (787 ) $ 1,093 $ (63 ) </t>
  </si>
  <si>
    <t>OTHER INVESTMENTS</t>
  </si>
  <si>
    <t>Other Investments [Abstract]</t>
  </si>
  <si>
    <t>6 OTHER
INVESTMENTS
At December 31,
2014 2015
Unlisted securities at cost $ 19,862 $ 19,826
Less: other-than-temporary impairment losses
recognized (4,235 ) (4,352 )
$ 15,627 $ 15,474 Other
investments solely represent cost method investments in equity securities of five unlisted entities as the following: In 2007, the Group acquired 6% equity interest in AMC Holding Limited ("AMC") at a consideration
of $ 2,750. AMC was established in Taiwan and engages
in manufacturing printed circuit board (PCB) laminate and providing other related sub-contractor service. As the Group does not
have any voting power in board meetings of AMC, the Group cannot exercise significant influence over AMCs operating and
financial activities. The Group accounts for this investment using the cost method of accounting. The investment cost of AMC had
been fully impaired during the year ended December 31, 2012. Nil carrying value is noted for AMC as at December 31, 2014 and 2015
respectively. In 2010, the Group acquired
10% equity interest in Hi-Trend Investment Holdings Co., Ltd ("Hi-Trend") at a consideration of $800. Hi-Trend was established
in the PRC and engages in developing and manufacturing of integrated circuit and chips. As the Group does not have any voting power
in board meetings of Hi-Trend, the Group cannot exercise significant influence over Hi-Trends operating and financial activities.
The Group accounts for this investment using the cost method of accounting. The carrying value of Hi-Trend is $1,081 and $1,045
as at December 31, 2014 and 2015 respectively. Grand Choice Investment Limited
("Grand Choice") is a private company established in February 2010 which designs and manufactures software and hardware
for electronic books. Upon establishment, the Group purchased 20% of interest for $600. The Group exercised significant influence
but does not control Grand Choice, which was accounted for under the equity method of accounting. No change in ownership
interest is noted for the years ended December 31, 2014 and 2015. As the Group does not exercise significant influence over
Grand Choice, the investment is accounted for under the cost method of accounting for the years ended December 31, 2014 and
2015. The carrying value of Grand Choice is $819 and $702 as at December 31, 2014 and 2015 respectively, for which $117
impairment has been made during 2015. In 2011, the
Group acquired 19% equity interest in OCTT Asia Limited ("OCTT") at a consideration of $13,727. OCTT was
established in Mauritius and set up as an investment fund management company. As the Group does not have any voting power in
board meetings of OCTT, the Group cannot exercise significant influence over OCTTs operating and financial activities.
The Group accounts for this investment using the cost method of accounting. The carrying value of OCTT is $13,727 and $13,727
as at December 31, 2014 and 2015 respectively. OCTT had made investments in Realtek Semiconductor Corporation which is a
related party of the Group. All investments are evaluated
for impairment periodically or if the Group becomes aware of an event that indicates that the carrying amount of the asset may
not be recoverable. To determine whether a decline in value below the carrying amount of an asset is other-than-temporary, the
Group considers whether it has the ability and intent to hold the debt instrument and unlisted equity securities until a market
price recovery occurs or whether evidence indicating that the carrying value of the investment is recoverable outweighs evidence
to the contrary. Evidence considered in this assessment includes the reasons for the decline in fair value, the severity and duration
of the decline in realizable value below cost, changes in value subsequent to the balance sheet date, as well as forecasted performance
of the investee. If a decline in value below the carrying amount is determined to be other-than-temporary, the asset is written
down to fair value through an impairment charge recognized in the earnings and a new cost basis is established. In 2015, the Group further recorded other-than-temporary impairment losses related to the investment in
Grand Choice. The management of the Group has assessed that the decline in value is other-than-temporary, thus impairment losses
of approximately $117 have been recognized and the investments in this unlisted equity securities are written down to approximately
$702 as of December 31, 2015.</t>
  </si>
  <si>
    <t>FAIR VALUE MEASUREMENTS</t>
  </si>
  <si>
    <t>Fair Value Disclosures [Abstract]</t>
  </si>
  <si>
    <t>7 FAIR
VALUE MEASUREMENTS Measured on recurring
basis The
Company measured its financial assets at fair value on a recurring basis as of December 31, 2014 and 2015. Trading
securities are stated at fair value. The Company classified such financial assets as investments within Level 1 of the fair value
hierarchy because they are valued based on the quoted market price in an active market. The
Company did not have Level 2 and Level 3 investments as of December 31, 2014 and 2015. The
following table shows the fair value of the Company's financial assets and liabilities measured at recurring basis as of December
31, 2014 and 2015:
As
of December 31, 2014 As
of December 31, 2015
Fair
Value Measurements at the Reporting Date Using Fair
Value Measurements at the Reporting Date Using
Quoted prices in Significant Quoted prices in Significant
active markets other Significant active markets other Significant
for identical observable unobservable for identical observable unobservable
instruments inputs inputs Total instruments inputs inputs Total
(level 1) (level
2) (level
3) balance (level
1) (level
2) (level
3) balance
Trading Securities:
Publicly
traded mutual funds in Taiwan $ 70 $ - $ - $ 70 $ 68 $ - $ - $ 68
Total $ 70 $ - $ - $ 70 $ 68 $ - $ - $ 68 Measured
on nonrecurring basis The
Group measured the fair value of intangible assets using income approach method based on which to recognize the
impairment loss in 2015. These intangible assets are considered within Level 3 of the fair value hierarchy because the
Company used unobservable inputs, such as forecast financial performance of the businesses or assets and discount rates to
determine the fair value of these purchased assets. Impairment loss recognized in 2015 resulted by the unsatisfactory
financial performance of certain products during the year. Equity
method and cost method investments are measured at fair value on a nonrecurring basis when impairment is recognized. The
Company measured the fair value of cost method investment in AMC and Grand Choice using income approach method based on
which to recognize the impairment loss in 2014 and 2015, respectively. The cost method investment in AMC and Grand Choice are
considered within Level 3 of the fair value hierarchy because the Company used unobservable inputs, such as forecast
financial performance and future cash flow to determine the fair value of the cost method investment.</t>
  </si>
  <si>
    <t>PROPERTY, PLANT AND EQUIPMENT, NET</t>
  </si>
  <si>
    <t>Property, Plant and Equipment [Abstract]</t>
  </si>
  <si>
    <t>8 PROPERTY, PLANT AND EQUIPMENT, NET Property, plant and equipment,
net consisted of the following:
At December 31,
2014 2015
Buildings $ 30,744 $ 29,507
Leasehold improvements 929 892
Furniture, fixtures and equipment 4,593 4,500
Motor vehicles 556 532
Plant and machinery 11,569 11,475
Total 48,391 46,906
Less: Accumulated depreciation (18,064 ) (18,922 )
Property, plant and equipment, net $ 30,327 $ 27,984 The Group has recorded depreciation
expense of $2,072, $1,949 and $1,904 for the years ended December 31, 2013, 2014 and 2015, respectively.</t>
  </si>
  <si>
    <t>ACQUIRED INTANGIBLE ASSETS, NET</t>
  </si>
  <si>
    <t>Intangible Assets, Net (Excluding Goodwill) [Abstract]</t>
  </si>
  <si>
    <t>9 ACQUIRED INTANGIBLE ASSETS, NET Acquired intangible assets,
net consisted of the following:
At December 31,
2014 2015
Cost:
Purchased software $ 8,654 $ 8,471
Technology licenses 23,154 23,209
31,808 31,680
Accumulated amortization:
Purchased software (6,961 ) (6,742 )
Technology licenses (7,568 ) (10,596 )
(14,529 ) (17,338 )
Impairment loss recognised:
Purchased software (168 ) (168 )
Technology licenses (652 ) (5,119 )
(820 ) (5,287 )
IPR&amp;D not subject to amortization 420 420
Less: Impairment loss in respect of IPR&amp;D recognized (420 ) (420 )
Acquired intangible assets, net $ 16,459 $ 9,055 The intangible assets of the
Group mainly consisted of purchased software which is used to support the business administration and the electronic design
automation, and technology licenses acquired for the purpose of utilizing certain intellectual property held by third parties. The Group has recorded amortization
expense of $3,480, $4,991 and $4,526 for the years ended December 31, 2013, 2014 and 2015, respectively. The Group has disposed intangible assets with carrying value nil, $444 and nil and recorded a loss on
disposal of intangible assets of nil, $420 and nil for the years ended December 31, 2013, 2014 and 2015, respectively. The Group recognized an
impairment loss of $820 and $4,467 for the years ended December 31, 2014 and 2015 respectively as carrying amount of the
intangible assets exceeded the fair value of the assets based on a discounted cash flow method using significant unobservable
inputs include the revenue growth rates and the appropriate discount rates. No impairment loss for the intangible assets
was recognized for the years ended December 31, 2013.</t>
  </si>
  <si>
    <t>ACCRUED EXPENSES AND OTHER CURRENT LIABILITIES</t>
  </si>
  <si>
    <t>Accounts Payable and Accrued Liabilities [Abstract]</t>
  </si>
  <si>
    <t xml:space="preserve">10 ACCRUED EXPENSES AND OTHER CURRENT LIABILITIES Accrued expenses and other
current liabilities consisted of the following:
At December 31,
2014 2015
Accrued wages and bonuses $ 2,323 $ 2,321
Accrued legal and professional fees 511 386
Payables for acquisition of intangible assets 2,807 544
Royalty fees payable 1,382 292
Accrued consulting fees 188 188
Share repurchase fee payable 29 3
Accrued sales discount 148 59
Others 961 1,247
$ 8,349 $ 5,040 </t>
  </si>
  <si>
    <t>OTHER LIABILITIES</t>
  </si>
  <si>
    <t>Other Liabilities Disclosure [Abstract]</t>
  </si>
  <si>
    <t>11 OTHER LIABILITIES The local authorities in Zhuhai,
PRC, operate certain government subsidy programs which are intended to encourage companies to invest in the high technology industry
in Zhuhai. For the year ended December
31, 2014, Actions Semiconductor Zhuhai were further granted $232 advance subsidies, the total liabilities amounted to $1,929,
which was repayable within one year, subject to the acknowledgement by the local authorities that all conditions attached to the
grant are satisfied. For the year
ended December 31, 2015, Actions Semiconductor Zhuhai and Actions Technology Zhuhai were further granted $1,357 advance
subsidies, the total liabilities amounted to $1,771, which was repayable within one year, subject to the acknowledgement by
the local authorities that all conditions attached to the grant are satisfied. The estimated fair value of
the advances granted to Actions Semiconductor Zhuhai based on the Group's borrowing interest rate from independent financial institution
was approximately $1,666, $1,831 and $1,697 at December 31, 2013, 2014 and 2015, respectively.</t>
  </si>
  <si>
    <t>SHORT-TERM BANK LOANS</t>
  </si>
  <si>
    <t>Short-term Debt [Abstract]</t>
  </si>
  <si>
    <t xml:space="preserve">12 SHORT-TERM BANK LOANS Balances comprised bank loans
with four different banks located in Taiwan and Hong Kong. Loan from bank A in Taiwan The Group has entered into loan
facility agreement with a bank in Taiwan during July 2014 and is available for the Group to draw on within a year. In September
2014, the Group has drawn down a loan of $15,000 in two tranches of $10,000 and $5,000 respectively. This bank
borrowing is denominated in US Dollars, which carries floating interest rate at 0.8% higher than the London Interbank Offered Rate
("LIBOR") at date of inception of loan facility agreement. The loan has been renewed in January 2015 with floating interest
rate remaining at 0.8% higher than LIBOR in three tranches of $5,000, respectively. Effective interest rate of the loan was 1.63%
per annum as at December 31, 2015. The first, second and third tranche of the loan are repayable on January 27, 2016, January 28,
2016 and January 30, 2016, respectively. The Group has entered into another
loan facility agreement with a bank in Taiwan during May 2015 and is available for the Group to draw on within a year. In September
2015, the Group has drawn a loan of $15,000. This bank borrowing is denominated in US Dollars, which carries floating
interest rate at 1.3% higher than the London Interbank Offered Rate ("LIBOR") at date of inception of loan facility agreement.
Effective interest rate of the loan was 1.5178% per annum as at December 31, 2015. The loan is repayable on March 15, 2016. In December 2015, the Group
has further drawn down a loan of $5,000. This bank borrowing is denominated in US Dollars, which carries floating interest
rate at 1.3% higher than the London Interbank Offered Rate ("LIBOR") at date of inception of loan facility agreement.
Effective interest rate of the loan was 1.9031% per annum as at December 31, 2015. The loan is repayable on March 29, 2016. Loan from bank B in Taiwan The Group has entered into loan
facility agreement with a bank in Taiwan during July 2015 and drawn down a loan of $18,000 in September 2015. This bank borrowing
is denominated in US Dollars, which carries fixed interest rate at 1.4% at date of inception of loan facility agreement. The loan
is repayable on March 22, 2016. During December 2015, the Group
has further drawn down a loan of $5,000. This bank borrowing is denominated in US Dollars, which carries fixed interest rate at
1.5% at date of inception of loan facility agreement. The loan is repayable on June 28, 2016. Loan from bank
C in Hong Kong The Group had entered into loan
facility agreement with a bank in Hong Kong during December 2012 and drawn down a loan of $8,500. This bank borrowing is denominated
in US Dollars, which carries fixed interest rate at 1.84% at date of inception of loan facility agreement. The Group has renewed
the loan in 2015 at a rolling basis with fixed interest rate ranging from 1.34% to 1.82%. The loan is repayable on February 29,
2016. During December 2014, the Group
has further drawn down a loan of $11,500. This bank borrowing is denominated in US Dollars, which carries fixed interest rate at
1.33% at date of inception of loan facility agreement. The loan has been renewed in 2015 at a rolling basis with fixed interest
rate ranging from 1.31% to1.82%. The loan is repayable on February 29, 2016. Loan from bank
D in Hong Kong The Group has entered into loan
facility agreement with a bank in Hong Kong during August 2015 and drawn down a loan of $3,000 in September 2015. This bank borrowing
is denominated in US Dollars, which carries floating interest rate at 1.9% higher than the London Interbank Offered Rate ("LIBOR")
at date of inception of loan facility agreement. Effective interest rate of the loan was 2.392% per annum as at December 2015.The
loan is repayable on March 9, 2016. There were no restrictive financial
covenants associated with these loans. </t>
  </si>
  <si>
    <t>TIME DEPOSIT</t>
  </si>
  <si>
    <t>Cash and Cash Equivalents [Abstract]</t>
  </si>
  <si>
    <t>13 TIME DEPOSIT As of December 31,
2014, the time deposit was denominated in Renminbi with carried fixed interest rate at 2.8% per annum and has matured
in June 2, 2015. As of December 31, 2015,
the time deposit was denominated in Renminbi with carried fixed interest rate at 1.95% per annum and will mature
in May 18, 2016.</t>
  </si>
  <si>
    <t>SHARE-BASED COMPENSATION</t>
  </si>
  <si>
    <t>Disclosure of Compensation Related Costs, Share-based Payments [Abstract]</t>
  </si>
  <si>
    <t>14 SHARE-BASED COMPENSATION Share-based Compensation
Plan A - for options granted from 2007 up to November 2014 In May 2007, the Board of Directors
approved a share incentive plan, in which the Group may grant either restricted stock units (RSU) or options to
purchase the Company's ordinary shares. A maximum of 8,000,000 stock options or RSU were authorized to be granted to the directors
of the Company and senior officers of the Group to subscribe 48,000,000 shares of the Company. The share based awards granted
under this plan have a requisite service period of four years. The Board of Directors also has the right to terminate any unvested
share based awards. The share based awards vest
over four years and expire six years from grant date. For some of the employees, twenty-five percent of the share based awards
vest on each of the four years following the grant date. For the other employees, fifteen, twenty, thirty and thirty five
percent, respectively, will vest on each of the four years following the grant date. The Group reviewed the actual
employee terminations in the past and changed the estimated employee forfeiture rate to reflect the current competitive environment
of talent recruiting and sustaining in China. The Group estimated forfeitures at the time of grant based on historical experiences
and record share-based compensation expenses only for those awards that are expected to vest. Changes in estimated forfeitures
will be recognized through a cumulative catch-up adjustment in the period of change and will also impact the amount of share-based
compensation expenses to be recognized in future periods. Share-based Compensation Plan
B - for options granted since April 2013 On April 1, 2013, the Board of
Directors approved another share incentive plan, which the Group may grant either RSU or options to purchase the Companys
ordinary shares. A maximum of 2,000,000 stocks options or RSU were authorized to grant to the directors of the Company and senior
officers of the Group to subscribe to 12,000,000 shares of the Company. The share based awards granted under this plan, were under
performance condition for vesting. Under this incentive plan, the Board of Directors granted 280,000 stock options to subscribe
1,680,000 shares of the Company and 1,217,600 RSU to subscribe 7,305,600 shares (collectively referred as Shares).
The option exercise price was $2.58.The employee's ability to earn the award was conditioned on the Group's ability in attaining
specified performance targets. Details of the performance conditions were noted below:
1) When the 4-quarter gross profit reaches or exceeds
$31.5 million ("Milestone One") for the first time, then 20% of the Shares subject to the share incentive plan shall
be vested and 20% of the Shares subject to the share incentive plan shall vest 1 year after.
2) After meeting Milestone One, when the 4-quarter gross profit reaches or exceeds
$44.5 million ("Milestone Two") for the first time, then an additional 15% of the Shares subject to the share incentive
plan shall be vested and an additional fifteen percent 15% of the Shares subject to the share incentive plan shall vest 1
year after.
3) After meeting Milestone One and Milestone Two, when the 4-quarter gross profit
reaches or exceeds $55.5 million ("Milestone Three") for the first time, then an additional 15% of the Shares subject
to the share incentive plan shall be vested and an additional 15% of the Shares subject to the share incentive plan shall
vest 1 year after. No share-based compensation
was accrued as the probability that these performance conditions will be achieved was remote as at December 31, 2014 and 2015. Stock Ownership Plan C -
for RSU granted since May 2015 In May 2015, the Board of Directors
approved an employee stock ownership incentive plan, in which the Group may grant restricted stock units (RSU) of
Actions Technology Zhuhai. A maximum of 15% of Actions Technology Zhuhais shares were authorized to be granted to the directors
of the Company, senior officers, personnel at key positions and consultants of the Group. The share based awards granted in 2015
under this plan have a requisite service period of two to three years. The Board of Directors also has the right to terminate any
unvested share based awards. The share based awards
vest over two to three years and expire four to five years from grant date. For some of the employees, fifty percent of the
share based awards vest on each of the two years following the grant date. For the other employees, thirty, thirty and
forty percent, respectively, will vest on each of the three years following the grant date. The fair value of each share-based
award is estimated at grant date for the years ended 2013, 2014 and 2015 using the Black-Scholes option-pricing model based on
the following assumptions:
Year ended December 31 2013 2014 2015
Risk-free interest rate (1) 0.11% - 2.66% 0.11% - 2.66% 0.11% - 2.66%
Expected life (2) 2-5 years 2-5 years 2-5 years
Expected volatility (3) 39.17% - 42.04% 38.15% - 42.04% 38.15% - 42.04%
Dividend yield (4) Nil Nil Nil
(1) Risk-free interest rate
Risk-free interest rate adopted
the yield to maturity of United States government bonds with the same maturity as the respective expected term of the options.
(2) Expected life
The expected life was estimated
as the average between the vesting term of the options and the original contractual term.
(3) Expected volatility
The expected volatility of the underlying ADS during the life of the options was calculated based on the Company's historical
stock price volatility over the period from initial public offering through to the grant date.
(4) Dividend yield
The dividend yield was expected to be nil based on the Company's historical dividend distribution record and its policy.
(5) Share price
The fair value of the ordinary shares on the grant date was the closing price of the Companys stock at each grant date.
The fair value for the RSU of Actions Technology Zhuhai was determined on a retrospective
valuation. When estimating the fair value of the ordinary shares on the grant dates, management has considered a number of
factors, including the result of a third party appraisal by an independent valuation firm. Stock options A summary of stock option activity
is as follows:
Weighted Weighted
average average
Number exercise price fair value
of options per option at grant date
Outstanding at December 31, 2012 4,878,097 $ 1.40 $ 1.01
Granted on April 1, 2013 280,000 $ 2.58 $ 0.05
Exercised (2,172,103 ) $ 1.40 $ 1.21
Forfeited (68,005 ) $ 1.40 $ 1.12
Expired (21,650 ) $ 1.40 $ 1.27
Outstanding at December 31, 2013 2,896,339 $ 1.51 $ 0.77
Exercised (1,815,259 ) $ 1.40 $ 1.20
Forfeited (10,000 ) $ 1.40 $ 1.28
Expired (96,796 ) $ 1.40 $ 1.09
Outstanding at December 31, 2014 974,284 $ 1.73 $ 0.86
Exercised (544,584 ) $ 1.40 $ 1.23
Expired (52,800 ) $ 1.40 $ 1.20
Outstanding at December 31, 2015 376,900 $ 2.28 $ 0.28 The following table summarizes
information with respect to stock options outstanding at December 31, 2014 and 2015:
Options exercisable
Options outstanding as of December 31, 2014 as of December 31, 2014
Weighted Weighted
Weighted average average
average exercise Aggregate Number exercise Aggregate
Number contractual price intrinsic of price intrinsic
of option period per option value options per option value
Ordinary shares 974,284 5
years $ 1.73 $ 375 694,284 $ 1.40 $ 375
Options exercisable
Options outstanding as of December 31, 2015 as of December 31, 2015
Weighted Weighted
Weighted average average
average exercise Aggregate Number exercise Aggregate
Number contractual price intrinsic of price intrinsic
of option period per option value options per option value
Ordinary shares 376,900 5
years $ 2.28 $ 27 96,900 $ 1.40 $ 27 As at December 31, 2015, there
was nil (2014: nil) of unrecognized compensation expense related to non-vested stock options. RSU of share-based
compensation plan A and B The fair value of each RSU
is estimated based on the market price at granted date. RSU were first grant to the directors of the Company and senior management
of the Group since May 2011. A summary of RSU activity is as follows:
Number
of RSU
Outstanding at December 31, 2012 581,650
Granted on April 1, 2013 1,217,600
Exercised (173,350 )
Forfeited (51,900 )
Outstanding at December 31, 2013 1,574,000
Granted on November 4, 2014 20,000
Exercised (237,400 )
Expired (26,500 )
Forfeited (227,900 )
Outstanding at December 31, 2014 1,102,200
Exercised (52,300 )
Expired (18,800 )
Forfeited (172,700 )
Outstanding at December 31, 2015 858,400 As at December 31, 2015, there
was $6 (2014: $22) of unrecognized compensation expenses related to non-vested RSU that are expected to be recognized. The total share-based compensation
expense in relation to options and RSU recognized in the consolidated statements of operations for the years ended December 31,
2013, 2014 and 2015 were $492, $45 and $16, respectively. The total number of RSU
exercisable was 79,000 as of December 31, 2015 (2014: 134,300). RSU of share-based compensation
plan C The fair value of each RSU is
estimated based on the valuation value analyzed by the independent third party. RSU were first grant in May 2015. A summary of
RSU activity is as follows:
Number
of RSU
Granted on May 12, 2015 6,698,000
Granted on August 14, 2015 9,477,000
Exercised (47,700 )
Forfeited (667,500 )
Outstanding at December 31, 2015 15,459,800 As at December 31, 2015, there
was $482 of unrecognized compensation expenses related to non-vested RSU that are expected to be recognized. The total share-based compensation
expense in relation to options and RSU recognized in the consolidated statements of operations for the years ended December 31,
2015 were $364. The total number of RSU
exercisable was 1,886,850 as of December 31, 2015.</t>
  </si>
  <si>
    <t>OTHER INCOME (EXPENSE)</t>
  </si>
  <si>
    <t>Other Income and Expenses [Abstract]</t>
  </si>
  <si>
    <t>15 OTHER INCOME (EXPENSE) Other income (expense) for
2013, 2014 and 2015 included foreign exchange gain (loss) were $2,336, $(3,039) and $(2,989), respectively.</t>
  </si>
  <si>
    <t>INCOME TAXES</t>
  </si>
  <si>
    <t>Income Tax Disclosure [Abstract]</t>
  </si>
  <si>
    <t xml:space="preserve">16 INCOME TAXES The components of income (loss)
before income taxes, equity in net income (loss) of equity method investee and non-controlling interest are as follows:
Year ended December 31,
2013 2014 2015
Domestic $ (522 ) $ (40,612 ) $ (24,350 )
Foreign 1,311 7,887 (3,925 )
$ 789 $ (32,725 ) $ (28,275 ) The Company is tax exempt in
the Cayman Islands. Under the current Mauritius law and Hong Kong Inland Revenue Ordinance, the income of Actions Semiconductor
Mauritius, Actions Hong Kong and Artek Microelectronics Hong Kong are subject to taxation in Mauritius and Hong Kong, respectively;
however, up to December 31, 2015, all of these entities have not had any taxable profits. Actions Semiconductor Shanghai, Actions
Microelectronics Hong Kong and Actions Capital BVI. have been loss making since their incorporation. Mavrix HK and Mavrix Shanghai
have been loss making since the date of acquisition. Effective January 1, 2008,
the Enterprise Income Tax of the Peoples Republic of China (EIT Law) was implemented. The new law requires
that:
1. For all resident enterprises, domestic or foreign, the unified Enterprise Income
Tax (EIT) rate is 25%.
2. Enterprises that are categorized as the "High Tech Enterprise" can enjoy
a reduced tax rate of 15%. Actions Semiconductor Zhuhai On October 10, 2014, Actions
Semiconductor Zhuhai successfully renewed its certificate of "High Tech Enterprises" with effect from January 1, 2014.
As a result, the applicable tax rate continued to be 15% for the years ended December 31, 2015, 2016 and 25% thereafter, unless
the Group continues its status and receives certification as a High Tech Enterprises by the end of 2017. In December 2013, Actions Semiconductor
Zhuhai was named as Key Integrated Circuit Design Enterprise by PRC Tax authority with effective from December 2014.
As a result, the applicable tax rate is 10% for the years ended December 31, 2013 and 2014. Actions Semiconductor Zhuhai was not
granted as Key Integrated Circuit Design Enterprise by the end of 2015. Artek Microelectronics Shenzhen On November 5, 2012, certificate
of "High Tech Enterprises" was granted to Artek Microelectronics Shenzhen. As a result, the applicable tax rate was
15% for the years ended December 31, 2012, 2013 and 2014. Artek Microelectronics Shenzhen was not granted as a "High Tech
Enterprises" by the end of 2015. As a result, the applicable tax rate was 25% for the years ended December 31, 2015 and thereafter. Tax residency Uncertainties exist with respect
to how the EIT applies to our overall operations, and more specifically, with regard to tax residency status. EIT Law includes
a provision specifying that legal entities organized outside China will be considered residents for Chinese income tax purposes
if their place of effective management or control is within China. The Implementation Rules to the EIT Law provide that non-resident
legal entities will be considered as PRC tax residents if substantial and overall management and control over the manufacturing
and business operations, personnel, accounting, properties, etc. occurs within China. Additional guidance is expected to be released
by the Chinese government in the near future that may clarify how to apply this standard to taxpayers. Except Mavrix, whose place
of effective management is in Shanghai, the Group determined that the legal entities organized outside China should not be treated
as PRC tax residents for EIT Law purposes as the places of effective management are outside China. If one or more of other legal
entities organized outside China were characterized as PRC tax resident, then the additional tax cost might be significant. The Company's calculation of
income taxes generally reflects the Company's status as a non-PRC tax resident company. The tax residency of a company is normally
a question of fact. For a company which has been established outside the PRC, will be treated as a PRC tax resident if the location
of effective management of the Company is in the PRC. PRC for this purpose does not include Hong Kong, Macao, or Taiwan. An additional consequence of
the Company and/or its non-PRC subsidiaries being tax resident in the PRC would be the taxability in the PRC of the non-PRC tax
resident recipients of certain payments made by the Company. This may include dividends, interest, and royalties. The Company, which has subsidiaries
that are tax residents in the PRC, will be subject to the PRC dividend withholding tax of 10% when and if undistributed earnings
are declared to be paid as dividends commencing on January 1, 2008 to the extent those dividends are paid out of profits that
arose on or after January 1, 2008. The Company's tax provision includes $3,589, $919 and $715 of income tax expense for the 5%,
5% and 10% dividend withholding tax on the balance of distributable profits that arose on or after January 1, 2008 within its
PRC subsidiaries as of the balance sheet date for the years ended December 31, 2013, 2014 and 2015 respectively. The current and deferred components
of the income tax (expense) credit appearing in the consolidated statements of operations are as follows:
Year ended December 31,
2013 2014 2015
Current tax $ (124 ) $ (1,780 ) $ (48 )
Deferred tax (279 ) 3,576 204
$ (403 ) $ 1,796 $ 156 The Group's deferred tax assets
and liabilities as at December 31, 2014 and 2015 are attributable to the following:
At December 31,
2014 2015
Expenditures deductible for tax purpose in future years
- Accrued legal and professional fees $ 14 $ 1
- Accrued bonus 56 70
- Other 1,098 1,060
Tax losses 9,516 15,807
Depreciation and amortization 64 -
Total deferred tax assets $ 10,748 $ 16,938
Valuation allowance (9,516 ) (15,807 )
Deferred tax assets 1,232 1,131
Interest income taxable for tax purpose in future years (160 ) (155 )
Deferred tax liability arising from withholding tax on undistributed
profits (919 ) (715 )
Total deferred tax liabilities (1,079 ) (870 )
Deferred tax (liabilities) assets, net $ 153 $ 261 The following is the analysis
of deferred tax balances for reporting purposes:
At December 31,
2014 2015
Deferred tax assets
Current $ 1,179 $ 938
Non-current 53 193
$ 1,232 $ 1,131
Deferred tax liabilities
Current $ (160 ) $ (155 )
Non-current (919 ) (715 )
(1,079 ) (870 )
Deferred tax (liabilities) assets, net $ 153 $ 261 Movement
of valuation allowance:
2013 2014 2015
At the beginning of the year $ 3,535 $ 5,217 $ 9,516
Change for the year 1,682 4,299 6,291
At the end of the year $ 5,217 $ 9,516 $ 15,807 A valuation allowance has
been provided for the tax loss of $24,530, $8,285, $1,956, $24,414, $10,663 and $322 of Actions Semiconductor Shanghai,
Actions Semiconductor Zhuhai, Artek Microelectronics Shenzhen, Actions Technology Zhuhai, Actions Hong Kong and Actions
Microelectronics Zhuhai respectively since realization of the recorded deferred tax assets is dependent on generating
sufficient taxable income. Tax loss of $3,665, $6,528, $7,612, $46,256, $22,961, $37, $1,099 and $10,663 may carry forward
till 2016, 2017, 2018, 2019, 2020, 2023, 2025 and indefinitely, respectively. As the management does not believe that it is
more likely than not that all of the deferred tax asset attributable to the tax losses of Actions Semiconductor Shanghai,
Actions Semiconductor Zhuhai, Artek Microelectronics Shenzhen, Actions Technology Zhuhai, Actions Microelectronics Zhuhai and
Actions Hong Kong will be realized, valuation allowance of $5,217, $9,516 and $15,807 has been established as of December 31,
2013, 2014 and 2015, respectively for the related deferred tax asset of these subsidiaries. The additional tax that would
have been payable in the absence of the tax exemption and preferential income tax rate amounts to approximately $930, nil,
and $1,508 for the years ended December 31, 2013, 2014 and 2015, respectively. It represents an increase in the basic and diluted
loss per ordinary share of $0.005 for the years ended December 31, 2015; and a decrease in the basic and diluted earnings per ordinary
share of $0.002 for the year ended December 31, 2013. The Group has made its assessment
of the level of tax authority for each tax position (including the potential application of interest and penalties) based on the
technical merits, and has measured the unrecognized tax benefits associated with the tax positions. Based on the evaluation by
the Group, it is concluded that there are no significant uncertain tax positions requiring recognition in the consolidated financial
statements. The Group classifies interest and/or penalties related to unrecognized tax benefits as a component of income tax expense;
however, as of December 31, 2014 and 2015, there were no interest and penalties related to uncertain tax positions. The Group
has no material unrecognized tax benefit which would favorably affect the effective income tax rate in the next twelve months.
The Group does not anticipate any significant increases or decreases to its liability for unrecognized tax benefit within the
next twelve months. The tax positions for the years 2013 to 2015 and years 2008 to 2015 may be subject to examination by the PRC
and Hong Kong tax authorities, respectively. A reconciliation between the
provision for income tax computed by applicable PRC enterprise income tax rate to income (loss) before income taxes, equity in
net (loss) income of equity method investees and non-controlling interest, and actual provision for income taxes is as follows:
Year ended December 31,
2013 2014 2015
PRC tax rate 25 % 25 % 25 %
Tax provision (credit) at PRC enterprise income tax rate $ 197 $ (8,181 ) $ (7,068 )
Expenses not deductible for tax purpose 403 3,701 1,879
Share-based compensation not deductible for tax purpose 123 11 36
Income not taxable for tax purposes (1,005 ) (5,146 ) (142 )
Net change in valuation allowance 1,682 4,299 6,291
Effect of tax exemption and preferential income tax rate granted to PRC subsidiaries (930 ) 3,857 (1,508 )
Effect of the different income tax rates in other jurisdictions 204 301 196
Effect of withholding tax on undistributed earnings 400 (762 ) (205 )
Utilization of tax loss previously not recognized (685 ) - -
(Over provision) under provision in prior year (78 ) (90 ) 32
Others 92 214 333
Income tax expense(credit) $ 403 $ (1,796 ) $ (156 ) </t>
  </si>
  <si>
    <t>NET INCOME (LOSS) PER SHARE</t>
  </si>
  <si>
    <t>Earnings Per Share [Abstract]</t>
  </si>
  <si>
    <t>NET INCOME (LOSS) INCOME PER SHARE</t>
  </si>
  <si>
    <t>17 NET INCOME (LOSS) PER SHARE The calculations of basic and
diluted earnings per share are computed as follows:
For the years ended December 31,
2013 2014 2015
Net income (loss) attributable to
Actions Semiconductor Co., Ltd. shareholders $ 124 $ (30,361 ) $ (28,435 )
Shares:
Weighted average shares outstanding used in computing
basic net income (loss) per share 412,103,255 395,380,921 329,190,733
Effect of dilutive securities:
Weighted average shares from
assumed exercise of share-based awards 13,311,756 - -
Weighted average shares outstanding
used in computing diluted net income (loss) per share 425,415,011 395,380,921 329,190,733
Net income (loss) per share, basic $ 0.0003 $ (0.0768 ) $ (0.0864 )
Net income (loss) per share, diluted $ 0.0003 $ (0.0768 ) $ (0.0864 ) The dilutive effect of the
options and RSU are calculated using the treasury stock method. Under the treasury stock method, the proceeds from the assumed
conversion of options and RSU, which include the benefit of the compensation costs attributable to future services and not yet
recognized, are used to repurchase outstanding ordinary shares using average market price. For the years ended
December 31, 2014 and 2015, the Company had 2,076,484 and 16,695,100 options and RSU outstanding respectively which could
potentially dilute basic net income per share in the future, but were excluded from the computation of diluted net income per
share in 2014 and 2015.</t>
  </si>
  <si>
    <t>SEGMENT AND GEOGRAPHIC INFORMATION</t>
  </si>
  <si>
    <t>Segment Reporting [Abstract]</t>
  </si>
  <si>
    <t>18 SEGMENT AND GEOGRAPHIC INFORMATION The Group's chief operating
decision maker has been identified as the Chief Executive Officer. The Group does not specifically identify and allocate
any assets by operating segment nor does management evaluate operating segment using discrete asset information. The chief
operating decision maker uses gross profit margin of different products and services when making decisions about allocating resources
and assessing performance of the Group so as to allocate operating expenses to each reporting segment.
Year ended December 31,
2013 2014 2015
Revenue:
MMP SoC for portable media players $ 69,256 $ 50,143 $ 49,048
Testing solutions 135 117 91
$ 69,391 $ 50,260 $ 49,139
Gross profit:
MMP SoC for portable media players $ 21,349 $ 3,995 $ 10,715
Testing solutions 77 71 52
$ 21,426 $ 4,066 $ 10,767 Geographic information The Group operates in PRC/Hong
Kong and all of the Group's long-lived assets are located in PRC/Hong Kong and substantially all of our sales are made in PRC/Hong
Kong.</t>
  </si>
  <si>
    <t>COMMITMENTS AND CONTINGENCIES</t>
  </si>
  <si>
    <t>Commitments and Contingencies Disclosure [Abstract]</t>
  </si>
  <si>
    <t>19 COMMITMENTS AND CONTINGENCIES
(a) Operating leases The Group leases certain office
premises under non-cancelable leases with terms that range from one to two years and are renewable subject to negotiation. Rental
expense under operating leases for the years ended December 31, 2013, 2014 and 2015 was $527, $615 and $594, respectively. Future minimum lease payments
under non-cancelable operating lease agreements as of December 31, 2014 were $269 of which $202 and $67 are payable in the years
ending December 31, 2015 and 2016, respectively. Future minimum lease payments
under non-cancelable operating lease agreements as of December 31, 2015 were $641 of which $499 and $142 are payable in the years
ending December 31, 2016 and 2017, respectively.
(b) Capital commitments Capital commitments for purchase
of property, plant and equipment as of December 31, 2014 and 2015 were $35 and $102, respectively.</t>
  </si>
  <si>
    <t>MAJOR CUSTOMERS</t>
  </si>
  <si>
    <t>Risks and Uncertainties [Abstract]</t>
  </si>
  <si>
    <t xml:space="preserve">20 MAJOR CUSTOMERS The Group primarily sells to
customers located in China/Hong Kong. The following table summarizes
net revenues and accounts receivable for customers, which accounted for 10% or more of the Group's net revenues and accounts receivable:
Net revenues
Year ended December 31,
2013 2014 2015
Customer A N/A 18 % 18 %
Customer B 13 % N/A N/A
Customer C 15 % 15 % N/A
Customer D 16 % N/A N/A
Customer E N/A 11 % 10 %
Customer F N/A N/A 11 %
Customer G N/A 12 % 20 %
Customer H N/A 10 % 12 %
44 % 66 % 71 %
Accounts receivable
At December 31,
2014 2015
Customer A 33 % 20 %
Customer C 14 % N/A
Customer E 10 % 10 %
Customer F 13 % 18 %
Customer G N/A 26 %
Customer I 10 % N/A
80 % 74 % </t>
  </si>
  <si>
    <t>EMPLOYEE BENEFIT PLAN</t>
  </si>
  <si>
    <t>21 EMPLOYEE BENEFIT PLAN Full time employees of the
Group in the PRC participate in a government-mandated multi-employer defined contribution plan pursuant to which certain pension
benefits, medical care, unemployment insurance, employee housing fund and other welfare benefits are provided to employees.
Chinese labor regulations require the Group to accrue for these benefits based on certain percentages of the employees' salaries.
Employees of the Group in Hong Kong have joined the Mandatory Provident Fund ("MPF") Scheme which is also a defined
contribution plan. The contribution to the MPF Scheme is calculated based on the rules set out in the MPF Ordinance in Hong
Kong which is 5% on the relevant income of the employee with a specific ceiling. The total provisions for these employee
benefits were $3,084, $3,929 and $4,208 for the years ended December 31, 2013, 2014 and 2015, respectively.</t>
  </si>
  <si>
    <t>MATERIAL RELATED PARTY DISCLOSURE</t>
  </si>
  <si>
    <t>Related Party Transactions [Abstract]</t>
  </si>
  <si>
    <t>22 MATERIAL RELATED PARTY DISCLOSURE During the years ended December
31, 2013, 2014 and 2015, the Group recognized net sales of $4,639, $9,211 and $8,573 to GMI Technology Inc. ("GMI")
respectively. As of December 31, 2014 and 2015, amount due from a related party represented an accounts receivable from
GMI of $1,650 and $1,226 respectively. GMI's president is an immediate family member of the Group's Director. During the years ended December
31, 2013, 2014 and 2015, the Group recognized net purchase of nil, $817 and $2,080 from Realtek Semiconductor Corporation ("Realtek")
respectively. As of December 31, 2014 and 2015, amount due to a related party represented an accounts payable to Realtek
of $259 and $298, respectively. Realtek's president is one of the Group's Director. As of December 31, 2014 and
2015, the Group had an amount due from an equity method investee, Beijing Actions, of $41 and $17, respectively.</t>
  </si>
  <si>
    <t>MAINLAND CHINA PROFIT APPROPRIATION AND RESTRICTION ON CAPITAL REPATRIATION</t>
  </si>
  <si>
    <t>MAINLAND CHINA PROFIT APPROPRIATION AND RESTRICTION ON CAPITAL REPATRIATION [Abstract]</t>
  </si>
  <si>
    <t>23 MAINLAND CHINA PROFIT APPROPRIATION AND RESTRICTION ON
CAPITAL REPATRIATION Pursuant to the laws applicable
to the PRC's Foreign Investment Enterprises, the Company's subsidiaries in the PRC registered as foreign-owned enterprise must
make appropriations from after-tax profit to non-distributable reserve funds as determined by the Board of Directors of the relevant
PRC subsidiary. These reserves include a (1) general reserve, (2) enterprise expansion fund and (3) staff bonus and welfare
fund. Subject to certain cumulative limits, the general reserve fund requires annual appropriations of not less than 10%
of after-tax profit (as determined under accounting principles and financial regulations applicable to PRC enterprises at each
year-end); the other fund appropriations are at the Group's discretion. These reserve funds can only be used for specific
purposes and are not distributable as cash dividends. As of December 31, 2014 and 2015, the balance of the Company's PRC
subsidiaries reserves amounted to $14,299 and $14,764, respectively. In addition to these reserves,
the registered capital of the Company's PRC subsidiaries is also restricted. As of December 31, 2014 and 2015, the total
amount of the restricted capital and reserves amounted to $113,505 and $113,970, respectively.</t>
  </si>
  <si>
    <t>SCHEDULE I</t>
  </si>
  <si>
    <t>Condensed Financial Information of Parent Company Only Disclosure [Abstract]</t>
  </si>
  <si>
    <t>BALANCE SHEETS (In thousands of U.S. dollars, except
share and per share data)
At December 31,
2014 2015
ASSETS
Current assets:
Cash and cash equivalents $ 14,369 $ 572
Amounts due from subsidiaries 7,768 8,024
Prepaid expenses and other
current assets 137 19
Total current assets 22,274 8,615
Investments in subsidiaries 334,201 305,376
Investments in an equity method investee 24,020 23,626
Acquired intangible assets, net 4,661 3,396
TOTAL ASSETS 385,156 341,013
LIABILITIES AND EQUITY
Current liabilities:
Short-term bank borrowing $ 10,000 $ 38,000
Accrued expenses and other current liabilities 903 401
Amounts due to subsidiaries 152,150 146,895
Total liabilities 163,053 185,296
Equity:
Ordinary shares of par value $0.000001: 2,000,000,000
shares authorized 265,824,928 (2014: 353,016,455) shares issued and outstanding $ 1 $ 1
Additional paid-in capital 63,046 63,426
Treasury Stock (70,479 ) (103,736 )
Accumulated other comprehensive income 36,937 31,863
Retained earnings 192,598 164,163
Total equity 222,103 155,717
TOTAL LIABILITIES AND EQUITY $ 385,156 $ 341,013 STATEMENTS OF OPERATIONS (In thousands of U.S. dollars, except
share and per share data)
Year ended December 31,
2013 2014 2015
Operating expenses:
Research and development $ 1,017 $ 605 $ (796 )
General and administrative (1,626 ) (2,515 ) (3,063 )
Selling and marketing 86 43 9
Total operating expenses (523 ) (1,867 ) (3,850 )
Loss from operations (523 ) (1,867 ) (3,850 )
Gain (loss) on disposal/dissolution of subsidiaries - 9,755 (455 )
Interest income 1 1 -
(Loss) income before income taxes (522 ) 7,889 (4,305 )
Income tax expenses - - -
Share of net income (loss) of subsidiaries, net of taxes 848 (38,266 ) (23,735 )
Share of net (loss) income of an equity method investee (202 ) 16 (395 )
Net income (loss) $ 124 $ (30,361 ) $ (28,435 )
STATEMENTS OF COMPREHENSIVE INCOME
(In thousands of U.S. dollars, except share and per share data)
Year ended December 31,
2013 2014 2015
Net income (loss) 124 (30,361 ) (28,435 )
Other comprehensive income (loss), net of tax:
Change in cumulative foreign currency translation
adjustments 4,983 (3,797 ) (5,074 )
Total comprehensive income (loss) $ 5,107 $ (34,158 ) $ (33,509 ) STATEMENTS OF CHANGES IN EQUITY (In thousands of U.S. dollars, except
share and per share data)
Accumulated
Ordinary shares Additional other Accumulated
paid-in Treasury comprehensive retained
Number Amount Capital Stock income earnings Total
Balance at January 1, 2013 408,985,092 $ 1 $ 62,509 $ (42,307 ) $ 35,751 $ 222,835 $ 278,789
Repurchase of ordinary shares (11,772,294 ) - - (4,853 ) - - (4,853 )
Share-based compensation - - 492 - - - 492
Exercise of share-based awards 14,261,718 - - 3,041 - - 3,041
Foreign currency translation adjustments - - - - 4,983 - 4,983
Net income - - - - - 124 124
Balance at December 31, 2013 411,474,516 $ 1 $ 63,001 $ (44,119 ) $ 40,734 $ 222,959 $ 282,576
Repurchase of ordinary shares (70,774,015 ) - - (28,902 ) - - (28,902 )
Share-based compensation - - 45 - - - 45
Exercise of share-based awards 12,315,954 - - 2,542 - - 2,542
Foreign currency translation adjustments - - - - (3,797 ) - (3,797 )
Net loss - - - - - (30,361 ) (30,361 )
Balance at December 31, 2014 353,016,455 $ 1 $ 63,046 $ (70,479 ) $ 36,937 $ 192,598 $ 222,103
Repurchase of ordinary shares (90,772,831 ) - - (34,020 ) - - (34,020 )
Share-based compensation - - 380 - - - 380
Exercise of share-based awards 3,581,304 - - 763 - - 763
Foreign currency translation adjustments - - - - (5,074 ) - (5,074 )
Net loss - - - - - (28,435 ) (28,435 )
Balance at December 31, 2015 265,824,928 $ 1 $ 63,426 $ (103,736 ) $ 31,863 $ 164,163 $ 155,717 STATEMENTS OF CASH FLOWS (In thousands of U.S. dollars)
Year ended December 31,
2013 2014 2015
Operating activities:
Net income (loss) $ 124 $ (30,361 ) $ (28,435 )
Adjustments to reconcile net income (loss) to net cash provided by operating activities:
Amortization of acquired intangible assets 33 1,021 1,265
Share-based compensation 492 45 16
Share of net (income) loss of subsidiaries (848 ) 38,266 23,735
Share of net loss (income) of an equity method investee 202 (16 ) 395
Changes in operating assets and liabilities:
Prepaid expenses and other current assets 137 (84 ) 117
Accrued expenses and other current liabilities (1,148 ) (325 ) (123 )
Amounts due to subsidiaries 7,418 5,937 (5,254 )
Net cash provided by (used in) operating activities 6,410 14,483 (8,284 )
Investing activities:
Dividend received from a subsidiary - 22,060 -
Investment in an equity method investee (3,712 ) (9,016 ) -
(Increase) decrease in amounts due from subsidiaries (799 ) 7,575 (256 )
Purchase of intangible assets (654 ) (5,061 ) -
Net cash (used in) provided by investing activities (5,165 ) 15,558 (256 )
Financing activities:
Repurchase of ordinary shares (4,853 ) (28,902 ) (34,020 )
Proceeds from exercise of stock options 3,041 2,542 763
Raise of short-term bank loans - 10,000 28,000
Net cash used in financing activities (1,812 ) (16,360 ) (5,257 )
(Decrease) increase in cash and cash equivalents (567 ) 13,681 (13,797 )
Cash and cash equivalents at the beginning of the year 1,255 688 14,369
Cash and cash equivalents at the end of the year $ 688 $ 14,369 $ 572 NOTES TO SCHEDULE 1
1 Schedule 1 Schedule 1 has been provided
pursuant to the requirements of Rule 12-04(a) and 4-08(e)(3) of Regulation S-X, which requires condensed financial information
as to financial position, changes in financial position and results and operations of a parent company as of the same dates and
for the same periods for which audited consolidated financial statements have been presented when the restricted net assets of
the consolidated and unconsolidated subsidiaries together exceed 25 percent of consolidated net assets as of end of the most recently
completed fiscal year. As of December 31, 2014 and
2015, $113,505 and $113,970 of the restricted capital and reserves are not available for distribution, and as such, the condensed
financial information of the Company has been presented for the years ended December 31, 2013, 2014 and 2015.
2 Basis of preparation The condensed financial information
has been prepared using the same accounting policies as set out in the Group's consolidated financial statements except that the
parent company has used equity method to account for its subsidiaries.</t>
  </si>
  <si>
    <t>SUMMARY OF SIGNIFICANT ACCOUNTING POLICIES (Policy)</t>
  </si>
  <si>
    <t>Basis of presentation</t>
  </si>
  <si>
    <t>Basis
of presentation The
consolidated financial statements of the Group have been prepared in accordance with the accounting principles generally accepted
in the United States of America ("U.S. GAAP").</t>
  </si>
  <si>
    <t>Basis of consolidation</t>
  </si>
  <si>
    <t>Basis
of consolidation The
consolidated financial statements include the financial statements of the Company and its subsidiaries. All intercompany transactions
and balances are eliminated on consolidation.</t>
  </si>
  <si>
    <t>Use of estimates</t>
  </si>
  <si>
    <t>Use
of estimates The preparation of financial
statements in conformity with U.S. GAAP requires management to make estimates and assumptions that affect the reported amounts
of assets and liabilities as of the date of the financial statements and the reported amounts of revenues and expenses for the
periods presented. Actual results could differ from those estimates. The significant accounting estimates, which have had an impact
on the consolidated financial statements, include write down of slow moving and obsolete inventories, useful lives of property,
plant and equipment and intangible assets, impairment of cost and equity method investees, impairment of long-lived assets, intangible
assets and the probability of meeting the share based awards performance condition for vesting.</t>
  </si>
  <si>
    <t>Cash
and cash equivalents Cash
and cash equivalents consist of cash on hand, demand deposits and highly liquid interest-earning deposits which are unrestricted
as to withdrawal and use, and which have maturities of three months or less when purchased, and are readily convertible to known
amount of cash.</t>
  </si>
  <si>
    <t>Time
deposit Time
deposit consists of deposit placed with financial institution with original maturity terms of greater than three months but less
than one year.</t>
  </si>
  <si>
    <t>Restricted
deposits Restricted
deposits represent deposits pledged as securities for outstanding bank loans to financial institution.</t>
  </si>
  <si>
    <t>Marketable
securities Marketable
securities are liquid investments purchased by the Group from banks or independent financial institutions in the PRC. Those
investments mainly include money market deposits and trust financial products with market based interest rates that have maturities
anywhere between three to twenty-four months when purchased. Marketable
securities are classified as held to maturity as the Group has the positive intent and ability to hold the securities to maturity. All
of the Group's held-to-maturity securities are stated at amortized cost. Trust
financial products are investments in individual funds or in pools of funds held by financial institutions, who in turn use the
funds raised to independently manage a pool of various assets of which the underlying investments are debt instruments. Such
investments carry market based interest rates and have maturities anywhere between three to twenty-four months.</t>
  </si>
  <si>
    <t>Trading
securities The
Group's trading securities comprised investments in publicly traded mutual funds in Taiwan. The investments are reported
at fair value and its unrealized gains and losses are included in earnings. Unrealized gain of nil, nil and nil had
been recognized for the years ended December 31, 2013, 2014 and 2015, respectively.</t>
  </si>
  <si>
    <t>Research
and development Research
and development costs are expensed as incurred.</t>
  </si>
  <si>
    <t>Inventories Inventories
are stated at the lower of cost or market value. Cost is determined using the weighted average method and mainly comprise
cost of materials and sub-contract service fee. Write down of potentially obsolete or slow moving inventories is recorded
based on management's assumptions about future demand and market conditions.</t>
  </si>
  <si>
    <t>Investments under equity method</t>
  </si>
  <si>
    <t>Investments
under equity method The
investments for which the Group has the ability to exercise significant influence are accounted for using the equity method. Under
the equity method, original investments are recorded at cost and adjusted by the Group's share of undistributed earnings or losses
of the entities, by dividend distributions or subsequent investments. All unrecognized inter-company profits and losses
have been eliminated under the equity method. When
the estimated amount to be realized from the investments falls below its carrying value, an impairment charge is recognized in
the consolidated statements of operations when the decline in value is considered other than temporary. No impairment charge is
recognized for the years ended December 31, 2013, 2014 and 2015.</t>
  </si>
  <si>
    <t>Other
investments Other
investments comprise investments in equity securities. Equity securities that do not have readily determinable market values are
carried at cost. Fair values of equity securities carried at cost are estimated if there are identified events or changes in circumstances
that may have a significant adverse effect on the fair value of the investments. When
the estimated amount to be realized from the investments falls below its carrying value, an impairment charge is recognized in
the consolidated statements of operations when the decline in value is considered other than temporary. Impairment charges of
$681, nil and $117 are recognized for the years ended December 31, 2013, 2014 and 2015 respectively.</t>
  </si>
  <si>
    <t>Property, plant and equipment and land use right</t>
  </si>
  <si>
    <t>Property,
plant and equipment and land use right Property,
plant and equipment, net are carried at cost less accumulated depreciation. Cost includes professional fees and, for
assets constructed by the Group, any related works to the extent that these are directly attributable to the construction of the
asset. Gains and losses on disposal of property, plant and equipment and land use right are included in the consolidated
statement of operations. Depreciation
rates computed using the straight-line method are as follows:
Buildings 30 years
Leasehold improvements Shorter of lease term or 3 years
Furniture, fixtures and equipment 5 years
Motor vehicles 5 years
Plant and machinery 3 to 5 years All
land in the PRC is owned by the government. According to PRC law, the government may sell the right to use of the land
for a specified period of time. Thus, all of the Group's land, which were all purchased in the PRC, are considered
to be prepaid leasehold land and classified as land use right. These are expensed on a straight-line basis over the
respective term of the right to use the land. Expense for years ended December 31, 2013, 2014 and 2015 were $36, $36
and $36 respectively.</t>
  </si>
  <si>
    <t>Acquired intangible assets - definite live, net</t>
  </si>
  <si>
    <t>Acquired
intangible assets - definite live, net Acquired
intangible assets - definite live comprising purchased software and technology licenses. Purchased software and technology
licenses are amortized on a straight-line basis over their expected useful economic lives, both ranged from one to ten</t>
  </si>
  <si>
    <t>Impairment of long-lived assets</t>
  </si>
  <si>
    <t>Impairment
of long-lived assets The
Group reviews for impairment or obsolescence annually, long-lived assets including property, plant and equipment and acquired
intangible assets - definite live are reviewed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y which the carrying value of the assets exceeds their recoverable amount. The recoverable
amount is based on the fair value of the assets.</t>
  </si>
  <si>
    <t>Government subsidies</t>
  </si>
  <si>
    <t>Government
subsidies Government subsidies include cash subsidies and advance subsidies received from the local PRC governments
in Zhuhai by Actions Semiconductor Zhuhai and Actions
Technology Zhuhai. Advance subsidies are recognized as other operating income when received and when all the conditions for their
receipt have been met. Advance subsidies recognized as income were $1,068, nil and $1,159 for the years ended December 31, 2013,
2014 and 2015, respectively. Advance
subsidies received from the government have been recorded in other liabilities. The advance subsidies are repayable unless the
conditions attached to the grant satisfied, the respective subsidies will be recognized as other income (see note 11 for additional
details).</t>
  </si>
  <si>
    <t>Fair value measurement</t>
  </si>
  <si>
    <t>Fair
value measurement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carried at fair value, the Group considers the principal or most
advantageous market in which it would transact and also considers assumptions that market participants would use when pricing
the asset or liability. Fair
Value Hierarchy Authoritative
literatur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uthoritative literature
establishes three levels of inputs that may be used to measure fair value: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air values are therefore determined using
model-based techniques that include option pricing models, cash flow models and similar techniques.</t>
  </si>
  <si>
    <t>Revenue recognition</t>
  </si>
  <si>
    <t>Revenue
recognition The Group's revenues
are primarily derived from sale of SoC products and their total system solutions. The Group recognizes revenue based on
firm customer orders with fixed terms and conditions, including price net of discount and commission, if any. The Group
recognizes revenue when delivery has occurred and collectability is determined to be reasonably assured. All of the Group's
product sales have destination shipping terms and no rights of return, the Group determined that delivery has occurred when
the goods are delivered to the customers or the carrier and the Group receives acknowledgment of receipts or shipment, which occur
simultaneously. The Group further determined that collectability is reasonably assured by performing an assessment of
credibility of its customers based on their operating results and past payment records. The Group only sells products to
customers that are determined to have the ability to make payments and have not had material collectability defaults in the
past. The Group also provides semiconductor product testing, and revenue is recognized when the services are rendered. The
Group does not provide its customers with any price protection and only provides the right of return for defective goods in
connection with its warranty policy. The costs of the Group's warranty policy to-date are insignificant.</t>
  </si>
  <si>
    <t>Purchase of ordinary shares</t>
  </si>
  <si>
    <t>Purchase
of ordinary shares Except
for the 60,001,062 and 83,999,299 number of ordinary shares repurchased under the Dutch auction tender offer during the year ended
December 31, 2014 and 2015 respectively, the Group's stock is acquired for purposes other than retirement. The cost of acquired
stock is shown separately as a deduction from the total of capital stock, capital surplus, and retained earnings. For the years
ended December 31, 2013, 2014 and 2015, 11,772,294, 70,774,015 and 90,772,831 number of ordinary shares were repurchased by the
Company respectively.</t>
  </si>
  <si>
    <t>Income
taxes Income
taxes are accounted for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Deferred tax assets are reduced by a valuation allowance when, in the opinion of management, it is more likely than not that some
portion or all of the deferred tax assets will not be realized. Current income taxes are provided for in accordance with the laws
of the relevant tax authorities.</t>
  </si>
  <si>
    <t>Advertising costs</t>
  </si>
  <si>
    <t>Advertising
costs Advertising
costs are expensed as incurred and are included in general and administrative expense, and selling and marketing expenses. Total
advertising expenses were approximately $666, $604 and $236 for the years ended December 31, 2013, 2014 and 2015 respectively.</t>
  </si>
  <si>
    <t>Comprehensive income</t>
  </si>
  <si>
    <t>Comprehensive
income Comprehensive
income includes net (loss) income and foreign currency translation adjustments. Comprehensive income is reported in the statements
of comprehensive income.</t>
  </si>
  <si>
    <t>Foreign currency translation</t>
  </si>
  <si>
    <t xml:space="preserve">Foreign
currency translation All
transactions in currencies other than functional currencies during the year are converted at the exchange rates prevailing on
the respective transaction dates. Foreign currency monetary assets and liabilities at the balance sheet date are remeasured
at the exchange rates existing on that date. Exchange differences are recorded in the consolidated statements of operations. The
financial statements of all subsidiaries with functional currencies other than the U.S. dollars, are translated into U.S. dollars. All
assets and liabilities are translated at the rates of exchange prevailing at the balance sheet date, and all income and expense
items are translated at the average rates of exchange over the year. All exchange differences arising from the translation
of subsidiaries' financial statements are recorded as a component of comprehensive income. </t>
  </si>
  <si>
    <t>Fair value of financial instruments</t>
  </si>
  <si>
    <t>Fair
value of financial instruments Fair
values of cash and cash equivalents, time deposit, restricted deposits, marketable securities, trading securities, accounts
receivable, amount due from a related party, notes receivable, amounts due from an equity method investee, accounts payable,
amount due to a related party and short-term bank loans approximate their carrying amounts due to their
short-term maturities.</t>
  </si>
  <si>
    <t>Concentration of credit risk</t>
  </si>
  <si>
    <t xml:space="preserve">Concentration
of credit risk Financial
instruments that potentially expose the Group to concentrations of credit risk consist primarily of cash and cash equivalents,
time deposit, restricted deposits, marketable securities, trading securities, accounts receivable, amount due from a related party
and amount due from an equity method investee. The Group places its cash and cash equivalents, time deposit, restricted
deposits, marketable securities and trading securities with financial institutions with high-credit ratings and quality. The
Group conducts credit evaluations of customers and generally does not require collateral or other security from its customers.
The Group establishes an allowance for doubtful accounts receivable based upon estimates, factors surrounding the credit risk
of specific customers and other information. Allowance for doubtful accounts receivable of nil, $558 and nil was recorded by the
Group for the year ended December 31, 2013, 2014 and 2015 respectively. The doubtful accounts receivable have been received and
the allowance has been written off for the year ended December 31, 2015. Movements
in allowances for doubtful accounts receivable are as follows:
Year ended Beginning (Write Off) Closing
December 31 Balance the year balance
2013 $ - $ - $ -
2014 $ - $ 558 $ 558
2015 $ 558 $ (558 ) $ - </t>
  </si>
  <si>
    <t>Net income (loss) per share</t>
  </si>
  <si>
    <t>Net income (loss) per share Basic net income (loss) attributable
to the Company per share is computed by dividing net income (loss) attributable to the Company by the weighted average number of
ordinary shares outstanding during the year. Diluted net income (loss) attributable to the Company per share give effect to
all dilutive potential common shares outstanding during the year. The weighted average number of common shares outstanding
is adjusted to include the number of additional common shares that would have been outstanding if the dilutive potential common
shares had been issued.</t>
  </si>
  <si>
    <t>Share-based
compensation The
Group issued stock options under its share incentive plan during the years ended December 31, 2013 and 2014 and restricted stock
units during the years ended December 31, 2013, 2014 and 2015. The
Group measures the cost of employee services received in exchange for share-based compensation at the grant date fair value of
the award. The Group recognizes the compensation costs on a straight-line over the vesting period. Share-based compensation cost
with a graded vesting schedule is recognized on a straight-line basis over the requisite service period of the entire award. Forfeitures
are estimated at the time of grant with such estimate updated periodically and with actual forfeitures recognised currently to
the extent they differ from the estimate. For
any awards that are modified during a relevant period, the Group calculates the incremental fair value of the award resulting
from the modification, at the excess of the fair value of the modified award over the fair value of the original award immediately
before its terms are modified and it is further amortized over the remaining vesting period of the award. For
the year ended December 31, 2013, the compensation cost of $49, $347, $79 and $17 have been included as cost of revenue, research
and development expenses, general and administrative expenses and selling and marketing expenses, respectively. For
the year ended December 31, 2014, the compensation cost of $28, $10, $5 and $2 have been included as cost of revenue, research
and development expenses, general and administrative expenses and selling and marketing expenses, respectively. For the year ended December 31, 2015, the compensation cost of $16, $306, $27 and $31 have been included
as cost of revenue, research and development expenses, general and administrative expenses and selling and marketing expenses,
respectively.</t>
  </si>
  <si>
    <t>Recently issued accounting pronouncements adopted</t>
  </si>
  <si>
    <t>Recently
issued accounting pronouncements adopted In April 2014, the FASB issued a new pronouncement which amends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is disclosure will provide information about the ongoing trends
in a reporting organization's results from continuing operations. The amendments in the ASU are effective in the first quarter
of 2015 for public organizations with calendar year ends. Early adoption is permitted. Recently
issued accounting pronouncements not yet adopted In May 2014, the FASB issued a
new pronouncement which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n entity should apply
the amendments in this ASU using one of the following two methods: 1. Retrospectively to
each prior reporting period presented and the entity may elect any of the following practical expedients: For completed contracts,
an entity need not restate contracts that begin and end within the same annual reporting period. For completed contracts that have
variable consideration, an entity may use the transaction price at the date the contract was completed rather than estimating variable
consideration amounts in the comparative reporting periods. For all reporting periods presented
before the date of initial application, an entity need not disclose the amount of the transaction price allocated to remaining
performance obligations and an explanation of when the entity expects to recognize that amount as revenue. 2. Retrospectively with the cumulative
effect of initially applying this ASU recognized at the date of initial application. If an entity elects this transition method
it also should provide the additional disclosures in reporting periods that include the date of initial application of: The amount by which each financial
statement line item is affected in the current reporting period by the application of this ASU as compared to the guidance that
was in effect before the change. For a public entity, the amendments
in this ASU are effective for annual reporting periods beginning after December 15, 2016, including interim periods within that
reporting period. Early application is not permitted. The Group is currently evaluating the effect that adopting this guidance
will have on its financial position, results of operations or cash flows and has not yet determined the transition method it will
use. In June 2014, the FASB issued
a new pronouncement which requires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ASU as of the beginning of the earliest annual period presented in the financial statements should be recognized as an adjustment
to the opening retained earnings balance at that date. In addition, if retrospective transition is adopted, an entity may use hindsight
in measuring and recognizing the compensation cost. In August, 2014, the FASB issued
a new pronouncement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Further,
an entity must provide certain disclosures if there is substantial doubt about the entitys ability to continue as
a going concern." The new standard is effective for fiscal years ending after December 15, 2016. The adoption of this ASU
is not expected to have a material impact on the Groups consolidated financial results or disclosures. In January 2015, the FASB issued
a new pronouncement which eliminates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FASB heard from stakeholders
that the concept of extraordinary items causes uncertainty because it is unclear when an item should be considered both unusual
and infrequent. Additionally, some stakeholders said that although users find information about unusual or infrequent events and
transactions useful, they do not find the extraordinary item classification and presentation necessary to identify those events
and transactions. Other stakeholders noted that it is extremely rare in current practice for a transaction or event to meet the
requirements to be presented as an extraordinary item. The amendments in this ASU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In April 2015, the FASB issued
an accounting standard update that requires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In August 2015, the FASB issued
an accounting standard update which clarifies that the guidance issued in April 2015 is not required to be applied to line-of-credit
arrangements. The debt issuance costs related to line-of-credit arrangements shall be continue to present as an asset and subsequently
amortize the deferred debt issuance costs ratably over the term of the arrangement. The guidance is effective for interim and fiscals
years beginning after December 15, 2015, with early adoption permitted. The guidance should be applied retrospectively to
all prior periods. The adoption of this guidance is not expected to have a material impact on the Groups consolidated financial
statements. In July 2015, the FASB issued
an accounting standard update, which changes the measurement principle for inventories that is measured using other than last-in,
first-out or the retail inventory method from the lower of cost or market to the lower of cost and net realizable value. Net realizable
value is defined by FASB as estimated selling prices in the ordinary course of business, less reasonably predictable costs of completion,
disposal and transportation. The guidance is effective for interim and fiscals years beginning after December 15, 2016, with
early adoption permitted. The guidance should be applied prospectively. The adoption of this guidance is not expected to have a
material impact on the Groups consolidated financial statements. In November 2015, the FASB issued
an accounting standard update which simplifies balance sheet classification of deferred taxes. The guidance requires that all deferred
tax assets and liabilities, along with any related valuation allowance, be classified as noncurrent. The guidance is effective
for interim and fiscals years beginning after December 15, 2016, with early adoption permitted. The guidance can be applied
either prospectively to all deferred tax liabilities and assets or retrospectively to all periods presented. The adoption of this
guidance is not expected to have a material impact on the Groups consolidated financial statements. In January 2016, the FASB issued
an accounting standard update which improves certain aspects of recognition, measurement, presentation, and disclosure of financial
instruments. The guidance changes the measurement of investments in equity securities and the presentation of certain fair value
changes for financial liabilities measured at fair value, and also amends certain disclosure requirements associated with the fair
value of financial instruments. The guidance is effective for interim and fiscals years beginning after December 15, 2017,
with early adoption permitted for certain changes. The guidance should be applied as a cumulative-effect adjustment as of the date
of adoption, except for the guidance related to equity securities without readily determinable fair values should be applied prospectively.
The adoption of this guidance is not expected to have a material impact on the Groups consolidated financial statements. In February 2016, the FASB issued
an accounting standard update on leases, which amends various aspects of existing accounting guidance for leases. The guidance
requires all lessees to recognize a lease liability and a right-of-use asset, measured at the present value of the future minimum
lease payments, at the lease commencement date. Lessor accounting remains largely unchanged under the new guidance. The guidance
is effective for interim and fiscals years beginning after December 15, 2018, with early adoption permitted. The guidance
should be applied at the beginning of the earliest period presented using a modified retrospective approach. Management is currently
assessing the potential impact of adopting this guidance on the Groups consolidated financial statements.</t>
  </si>
  <si>
    <t>ORGANIZATION AND PRINCIPAL ACTIVITIES (Tables)</t>
  </si>
  <si>
    <t>Schedule of Subsidiaries</t>
  </si>
  <si>
    <t>At
December 31, 2015 and 2014, the subsidiaries of the Company include the following:
Name of Company
Place and date of incorporation/establishment
Attributable equity interest held Principal activities
Actions Semiconductor Co., Ltd. ("Actions Semiconductor Mauritius")
Republic of Mauritius ("Mauritius") November 16, 2001 100% Investment holding
Actions Semiconductor Co., Ltd. ("Actions Semiconductor Zhuhai")
PRC December 28, 2001 100% Design and manufacture of system-on-a-chip products
Actions (Zhuhai) Microelectronics
Co., Ltd. ("Actions Microelectronics Zhuhai")
PRC June 5, 2014 100% Design and manufacture of system-on-a-chip products
Actions (Zhuhai) Technology Co., Ltd. ("Actions Technology Zhuhai")
PRC June 5, 2014 100% Design and manufacture of system-on-a-chip products
Shanghai Actions Semiconductor Co., Ltd. ("Actions Semiconductor Shanghai ")
PRC March 27, 2008 100% Design and manufacture of system-on-a-chip products
Actions Technology (HK) Company Limited ("Actions Hong Kong")
Hong Kong January 13, 1999 100% Trading of system-on-a-chip products
Actions Microelectronics Co., Ltd. ("Actions Microelectronics Hong Kong")
Hong Kong August 17, 2007 100% Trading of system-on-a-chip products and investment holding
Artek Microelectronics (HK) Co., Limited ("Artek Microelectronics Hong Kong")
Hong Kong January 16, 2006 100% Trading of system-on-a-chip products and investment holding
Artek Microelectronics Co., Ltd. ("Artek Microelectronics Shenzhen")
PRC March 14, 2006 100% Design and manufacture of system-on-a-chip products
Actions Capital Investment Inc. ("Actions Capital BVI")
British Virgin Islands February 10, 2006 100% Investment holding
Actions Capital Investment (Malaysia) Inc. Co., Ltd. ("Actions Malaysia ") (Note)
Republic of Malaysia January 13, 2009 100% Inactive
Actions Development (HK) Co., Ltd
Hong Kong January 6, 2015 100% Inactive
Mavrix Technology, Inc. (Mavrix)
Cayman Islands June 20, 2006 93.4% Investment holding
Mavrix Technology (H.K.) Co., Limited (Mavrix HK)
Hong Kong August 17, 2007 93.4% Manufacturing and trading of system-on-a-chip products
Shanghai Mavrix Electronics, Ltd. (Mavrix Shanghai)
PRC October 23, 2006 93.4% Design and manufacture of system-on-a-chip products Note: Actions
Malaysia was dissolved on October 19, 2015.</t>
  </si>
  <si>
    <t>SUMMARY OF SIGNIFICANT ACCOUNTING POLICIES (Tables)</t>
  </si>
  <si>
    <t>Schedule of Property, Plant and Equipment and Land Use Right Depreciation Rates</t>
  </si>
  <si>
    <t xml:space="preserve">Depreciation
rates computed using the straight-line method are as follows:
Buildings 30 years
Leasehold improvements Shorter of lease term or 3 years
Furniture, fixtures and equipment 5 years
Motor vehicles 5 years
Plant and machinery 3 to 5 years </t>
  </si>
  <si>
    <t>Schedule of Allowances for Doubtful Accounts Receivable</t>
  </si>
  <si>
    <t xml:space="preserve">Movements
in allowances for doubtful accounts receivable are as follows:
Year ended Beginning (Write Off) Closing
December 31 Balance the year balance
2013 $ - $ - $ -
2014 $ - $ 558 $ 558
2015 $ 558 $ (558 ) $ - </t>
  </si>
  <si>
    <t>INVENTORIES (Tables)</t>
  </si>
  <si>
    <t>Schedule of Inventories</t>
  </si>
  <si>
    <t xml:space="preserve">Inventories
consisted of the following:
At December 31,
2014 2015
Raw materials $ 8,104 $ 4,306
Work in progress 562 1,790
Finished goods 5,304 5,980
$ 13,970 $ 12,076 </t>
  </si>
  <si>
    <t>PREPAID EXPENSES AND OTHER CURRENT ASSETS (Tables)</t>
  </si>
  <si>
    <t>Schedule of Prepaid Expenses and Other Current Assets</t>
  </si>
  <si>
    <t xml:space="preserve">Prepaid
expenses and other current assets consisted of the following:
At December 31,
2014 2015
Prepaid expenses $ 497 $ 331
Value added tax refundable 3,108 4,810
Interest receivables 591 1,202
Others 315 105
$ 4,511 $ 6,448 </t>
  </si>
  <si>
    <t>INVESTMENT IN EQUITY METHOD INVESTEES (Tables)</t>
  </si>
  <si>
    <t>Schedule of carrying value of equity method investees</t>
  </si>
  <si>
    <t xml:space="preserve">The
carrying value of equity method investees is illustrated as below:
At December 31,
2014 2015
Beijing Actions $ 3,332 $ 3,336
Nann Capital 24,020 23,626
$ 27,352 $ 26,962 </t>
  </si>
  <si>
    <t>Summary of Financial Information of Equity Method Investees</t>
  </si>
  <si>
    <t xml:space="preserve">The
summarized financial information prepared in accordance with U.S.GAAP of equity method investees is illustrated as below:
2014 2015
Balance sheets
Current assets $ 24,187 $ 18,757
Non-current assets 44,439 46,436
Current liabilities 1,200 572
Non-current liabilities - -
2013 2014 2015
Results of operations
Revenues $ 5,446 $ 9,144 $ 8,207
Gross profit 3,056 5,478 4,632
(Loss) income from operations (933 ) 653 (397 )
Net (loss) income $ (787 ) $ 1,093 $ (63 ) </t>
  </si>
  <si>
    <t>OTHER INVESTMENTS (Tables)</t>
  </si>
  <si>
    <t>Schedule of Other Investments</t>
  </si>
  <si>
    <t xml:space="preserve">At December 31,
2014 2015
Unlisted securities at cost $ 19,862 $ 19,826
Less: other-than-temporary impairment losses
recognized (4,235 ) (4,352 )
$ 15,627 $ 15,474 </t>
  </si>
  <si>
    <t>FAIR VALUE MEASUREMENTS (Tables)</t>
  </si>
  <si>
    <t>Schedule of Recurring Fair Value Measurements</t>
  </si>
  <si>
    <t xml:space="preserve">The
following table shows the fair value of the Company's financial assets and liabilities measured at recurring basis as of December
31, 2014 and 2015:
As
of December 31, 2014 As
of December 31, 2015
Fair
Value Measurements at the Reporting Date Using Fair
Value Measurements at the Reporting Date Using
Quoted prices in Significant Quoted prices in Significant
active markets other Significant active markets other Significant
for identical observable unobservable for identical observable unobservable
instruments inputs inputs Total instruments inputs inputs Total
(level 1) (level
2) (level
3) balance (level
1) (level
2) (level
3) balance
Trading Securities:
Publicly
traded mutual funds in Taiwan $ 70 $ - $ - $ 70 $ 68 $ - $ - $ 68
Total $ 70 $ - $ - $ 70 $ 68 $ - $ - $ 68 </t>
  </si>
  <si>
    <t>PROPERTY, PLANT AND EQUIPMENT, NET (Tables)</t>
  </si>
  <si>
    <t>Schedule of Property, Plant and Equipment</t>
  </si>
  <si>
    <t xml:space="preserve">Property, plant and equipment,
net consisted of the following:
At December 31,
2014 2015
Buildings $ 30,744 $ 29,507
Leasehold improvements 929 892
Furniture, fixtures and equipment 4,593 4,500
Motor vehicles 556 532
Plant and machinery 11,569 11,475
Total 48,391 46,906
Less: Accumulated depreciation (18,064 ) (18,922 )
Property, plant and equipment, net $ 30,327 $ 27,984 </t>
  </si>
  <si>
    <t>ACQUIRED INTANGIBLE ASSETS, NET (Tables)</t>
  </si>
  <si>
    <t>Schedule of Acquired Intangible Assets</t>
  </si>
  <si>
    <t xml:space="preserve">Acquired intangible assets,
net consisted of the following:
At December 31,
2014 2015
Cost:
Purchased software $ 8,654 $ 8,471
Technology licenses 23,154 23,209
31,808 31,680
Accumulated amortization:
Purchased software (6,961 ) (6,742 )
Technology licenses (7,568 ) (10,596 )
(14,529 ) (17,338 )
Impairment loss recognised:
Purchased software (168 ) (168 )
Technology licenses (652 ) (5,119 )
(820 ) (5,287 )
IPR&amp;D not subject to amortization 420 420
Less: Impairment loss in respect of IPR&amp;D recognized (420 ) (420 )
Acquired intangible assets, net $ 16,459 $ 9,055 </t>
  </si>
  <si>
    <t>ACCRUED EXPENSES AND OTHER CURRENT LIABILITIES (Tables)</t>
  </si>
  <si>
    <t>Schedule of Accrued Expenses and Other Current Liabilities</t>
  </si>
  <si>
    <t xml:space="preserve">Accrued expenses and other
current liabilities consisted of the following:
At December 31,
2014 2015
Accrued wages and bonuses $ 2,323 $ 2,321
Accrued legal and professional fees 511 386
Payables for acquisition of intangible assets 2,807 544
Royalty fees payable 1,382 292
Accrued consulting fees 188 188
Share repurchase fee payable 29 3
Accrued sales discount 148 59
Others 961 1,247
$ 8,349 $ 5,040 </t>
  </si>
  <si>
    <t>SHARE-BASED COMPENSATION (Tables)</t>
  </si>
  <si>
    <t>Share-based Compensation Arrangement by Share-based Payment Award [Line Items]</t>
  </si>
  <si>
    <t>Schedule of Assumptions Used to Estimate Fair Value</t>
  </si>
  <si>
    <t>The fair value of each share-based
award is estimated at grant date for the years ended 2013, 2014 and 2015 using the Black-Scholes option-pricing model based on
the following assumptions:
Year ended December 31 2013 2014 2015
Risk-free interest rate (1) 0.11% - 2.66% 0.11% - 2.66% 0.11% - 2.66%
Expected life (2) 2-5 years 2-5 years 2-5 years
Expected volatility (3) 39.17% - 42.04% 38.15% - 42.04% 38.15% - 42.04%
Dividend yield (4) Nil Nil Nil
(1) Risk-free interest rate Risk-free interest rate adopted
the yield to maturity of United States government bonds with the same maturity as the respective expected term of the options.
(2) Expected life The expected life was estimated
as the average between the vesting term of the options and the original contractual term.
(3) Expected volatility The expected volatility of
the underlying ADS during the life of the options was calculated based on the Company's historical stock price volatility over
the period from initial public offering through to the grant date.
(4) Dividend yield The dividend yield was expected
to be nil based on the Company's historical dividend distribution record and its policy.
(5) Share price The fair value of the ordinary
shares on the grant date was the closing price of the Company's stock at each grant date. The fair value for the share
equity of Actions Technology Zhuhai was the valuation value analyzed by the independent third party.</t>
  </si>
  <si>
    <t>Summary of Stock Options Activity</t>
  </si>
  <si>
    <t xml:space="preserve">A summary of stock option activity
is as follows:
Weighted Weighted
average average
Number exercise price fair value
of options per option at grant date
Outstanding at December 31, 2012 4,878,097 $ 1.40 $ 1.01
Granted on April 1, 2013 280,000 $ 2.58 $ 0.05
Exercised (2,172,103 ) $ 1.40 $ 1.21
Forfeited (68,005 ) $ 1.40 $ 1.12
Expired (21,650 ) $ 1.40 $ 1.27
Outstanding at December 31, 2013 2,896,339 $ 1.51 $ 0.77
Exercised (1,815,259 ) $ 1.40 $ 1.20
Forfeited (10,000 ) $ 1.40 $ 1.28
Expired (96,796 ) $ 1.40 $ 1.09
Outstanding at December 31, 2014 974,284 $ 1.73 $ 0.86
Exercised (544,584 ) $ 1.40 $ 1.23
Expired (52,800 ) $ 1.40 $ 1.20
Outstanding at December 31, 2015 376,900 $ 2.28 $ 0.28 </t>
  </si>
  <si>
    <t>Summary of Stock Options Outstanding</t>
  </si>
  <si>
    <t xml:space="preserve">The following table summarizes
information with respect to stock options outstanding at December 31, 2014 and 2015:
Options exercisable
Options outstanding as of December 31, 2014 as of December 31, 2014
Weighted Weighted
Weighted average average
average exercise Aggregate Number exercise Aggregate
Number contractual price intrinsic of price intrinsic
of option period per option value options per option value
Ordinary shares 974,284 5
years $ 1.73 $ 375 694,284 $ 1.40 $ 375
Options exercisable
Options outstanding as of December 31, 2015 as of December 31, 2015
Weighted Weighted
Weighted average average
average exercise Aggregate Number exercise Aggregate
Number contractual price intrinsic of price intrinsic
of option period per option value options per option value
Ordinary shares 376,900 5
years $ 2.28 $ 27 96,900 $ 1.40 $ 27 </t>
  </si>
  <si>
    <t>RSU of share-based compensation plan A and B [Member]</t>
  </si>
  <si>
    <t>Schedule of RSU Activity</t>
  </si>
  <si>
    <t xml:space="preserve">A summary of RSU activity is as follows:
Number
of RSU
Outstanding at December 31, 2012 581,650
Granted on April 1, 2013 1,217,600
Exercised (173,350 )
Forfeited (51,900 )
Outstanding at December 31, 2013 1,574,000
Granted on November 4, 2014 20,000
Exercised (237,400 )
Expired (26,500 )
Forfeited (227,900 )
Outstanding at December 31, 2014 1,102,200
Exercised (52,300 )
Expired (18,800 )
Forfeited (172,700 )
Outstanding at December 31, 2015 858,400 </t>
  </si>
  <si>
    <t>RSU of share-based compensation plan C [Member]</t>
  </si>
  <si>
    <t xml:space="preserve">A summary of
RSU activity is as follows:
Number
of RSU
Granted on May 12, 2015 6,698,000
Granted on August 14, 2015 9,477,000
Exercised (47,700 )
Forfeited (667,500 )
Outstanding at December 31, 2015 15,459,800 </t>
  </si>
  <si>
    <t>INCOME TAXES (Tables)</t>
  </si>
  <si>
    <t>Schedule of Income before Income Taxes</t>
  </si>
  <si>
    <t xml:space="preserve">The components of income (loss)
before income taxes, equity in net income (loss) of equity method investee and non-controlling interest are as follows:
Year ended December 31,
2013 2014 2015
Domestic $ (522 ) $ (40,612 ) $ (24,350 )
Foreign 1,311 7,887 (3,925 )
$ 789 $ (32,725 ) $ (28,275 ) </t>
  </si>
  <si>
    <t>Schedule of Income Tax Expense</t>
  </si>
  <si>
    <t xml:space="preserve">The current and deferred components
of the income tax (expense) credit appearing in the consolidated statements of operations are as follows:
Year ended December 31,
2013 2014 2015
Current tax $ (124 ) $ (1,780 ) $ (48 )
Deferred tax (279 ) 3,576 204
$ (403 ) $ 1,796 $ 156 </t>
  </si>
  <si>
    <t>Schedule of Deferred Tax Assets and Liabilities</t>
  </si>
  <si>
    <t xml:space="preserve">The Group's deferred tax assets
and liabilities as at December 31, 2014 and 2015 are attributable to the following:
At December 31,
2014 2015
Expenditures deductible for tax purpose in future years
- Accrued legal and professional fees $ 14 $ 1
- Accrued bonus 56 70
- Other 1,098 1,060
Tax losses 9,516 15,807
Depreciation and amortization 64 -
Total deferred tax assets $ 10,748 $ 16,938
Valuation allowance (9,516 ) (15,807 )
Deferred tax assets 1,232 1,131
Interest income taxable for tax purpose in future years (160 ) (155 )
Deferred tax liability arising from withholding tax on undistributed
profits (919 ) (715 )
Total deferred tax liabilities (1,079 ) (870 )
Deferred tax (liabilities) assets, net $ 153 $ 261 </t>
  </si>
  <si>
    <t>Schedule of Deferred Tax Balances</t>
  </si>
  <si>
    <t xml:space="preserve">The following is the analysis
of deferred tax balances for reporting purposes:
At December 31,
2014 2015
Deferred tax assets
Current $ 1,179 $ 938
Non-current 53 193
$ 1,232 $ 1,131
Deferred tax liabilities
Current $ (160 ) $ (155 )
Non-current (919 ) (715 )
(1,079 ) (870 )
Deferred tax (liabilities) assets, net $ 153 $ 261 </t>
  </si>
  <si>
    <t>Schedule of Valuation Allowance on Deferred Assets</t>
  </si>
  <si>
    <t xml:space="preserve">Movement
of valuation allowance:
2013 2014 2015
At the beginning of the year $ 3,535 $ 5,217 $ 9,516
Change for the year 1,682 4,299 6,291
At the end of the year $ 5,217 $ 9,516 $ 15,807 </t>
  </si>
  <si>
    <t>Schedule of Effective Income Tax Rate Reconciliation</t>
  </si>
  <si>
    <t xml:space="preserve">A reconciliation between the
provision for income tax computed by applicable PRC enterprise income tax rate to income (loss) before income taxes, equity in
net (loss) income of equity method investees and non-controlling interest, and actual provision for income taxes is as follows:
Year ended December 31,
2013 2014 2015
PRC tax rate 25 % 25 % 25 %
Tax provision (credit) at PRC enterprise income tax rate $ 197 $ (8,181 ) $ (7,068 )
Expenses not deductible for tax purpose 403 3,701 1,879
Share-based compensation not deductible for tax purpose 123 11 36
Income not taxable for tax purposes (1,005 ) (5,146 ) (142 )
Net change in valuation allowance 1,682 4,299 6,291
Effect of tax exemption and preferential income tax rate granted to PRC subsidiaries (930 ) 3,857 (1,508 )
Effect of the different income tax rates in other jurisdictions 204 301 196
Effect of withholding tax on undistributed earnings 400 (762 ) (205 )
Utilization of tax loss previously not recognized (685 ) - -
(Over provision) under provision in prior year (78 ) (90 ) 32
Others 92 214 333
Income tax expense(credit) $ 403 $ (1,796 ) $ (156 ) </t>
  </si>
  <si>
    <t>NET INCOME (LOSS) PER SHARE (Tables)</t>
  </si>
  <si>
    <t>Schedule of the Calculation of Basic and Diluted Earnings per Share</t>
  </si>
  <si>
    <t xml:space="preserve">The calculations of basic and
diluted earnings per share are computed as follows:
For the years ended December 31,
2013 2014 2015
Net income (loss) attributable to
Actions Semiconductor Co., Ltd. shareholders $ 124 $ (30,361 ) $ (28,435 )
Shares:
Weighted average shares outstanding used in computing
basic net income (loss) per share 412,103,255 395,380,921 329,190,733
Effect of dilutive securities:
Weighted average shares from
assumed exercise of share-based awards 13,311,756 - -
Weighted average shares outstanding
used in computing diluted net income (loss) per share 425,415,011 395,380,921 329,190,733
Net income (loss) per share, basic $ 0.0003 $ (0.0768 ) $ (0.0864 )
Net income (loss) per share, diluted $ 0.0003 $ (0.0768 ) $ (0.0864 ) </t>
  </si>
  <si>
    <t>SEGMENT AND GEOGRAPHIC INFORMATION (Tables)</t>
  </si>
  <si>
    <t>Schedule of Segment Reporting</t>
  </si>
  <si>
    <t xml:space="preserve">Year ended December 31,
2013 2014 2015
Revenue:
MMP SoC for portable media players $ 69,256 $ 50,143 $ 49,048
Testing solutions 135 117 91
$ 69,391 $ 50,260 $ 49,139
Gross profit:
MMP SoC for portable media players $ 21,349 $ 3,995 $ 10,715
Testing solutions 77 71 52
$ 21,426 $ 4,066 $ 10,767 </t>
  </si>
  <si>
    <t>MAJOR CUSTOMERS (Tables)</t>
  </si>
  <si>
    <t>Summary of Net Revenues</t>
  </si>
  <si>
    <t xml:space="preserve"> Net revenues
Year ended December 31,
2013 2014 2015
Customer A N/A 18 % 18 %
Customer B 13 % N/A N/A
Customer C 15 % 15 % N/A
Customer D 16 % N/A N/A
Customer E N/A 11 % 10 %
Customer F N/A N/A 11 %
Customer G N/A 12 % 20 %
Customer H N/A 10 % 12 %
44 % 66 % 71 % </t>
  </si>
  <si>
    <t>Summary of Accounts Receivable</t>
  </si>
  <si>
    <t xml:space="preserve"> Accounts receivable
At December 31,
2014 2015
Customer A 33 % 20 %
Customer C 14 % N/A
Customer E 10 % 10 %
Customer F 13 % 18 %
Customer G N/A 26 %
Customer I 10 % N/A
80 % 74 % </t>
  </si>
  <si>
    <t>ORGANIZATION AND PRINCIPAL ACTIVITIES (Details)</t>
  </si>
  <si>
    <t>Actions Semiconductor Co., Ltd. ("Actions Semiconductor Mauritius") [Member]</t>
  </si>
  <si>
    <t>Business Acquisition [Line Items]</t>
  </si>
  <si>
    <t>Percentage of ownership</t>
  </si>
  <si>
    <t>100.00%</t>
  </si>
  <si>
    <t>Actions Semiconductor Co., Ltd. ("Actions Semiconductor Zhuhai") [Member]</t>
  </si>
  <si>
    <t>Actions (Zhuhai) Microelectronics Co., Ltd. ("Actions Microelectronics Zhuhai") [Member]</t>
  </si>
  <si>
    <t>Actions (Zhuhai) Technology Co., Ltd. ("Actions Technology Zhuhai") [Member]</t>
  </si>
  <si>
    <t>Shanghai Actions Semiconductor Co., Ltd. ("Actions Semiconductor Shanghai") [Member]</t>
  </si>
  <si>
    <t>Actions Technology (HK) Company Limited ("Actions Hong Kong") [Member]</t>
  </si>
  <si>
    <t>Actions Microelectronics Co., Ltd. ("Actions Microelectronics Hong Kong") [Member]</t>
  </si>
  <si>
    <t>Artek Microelectronics (HK) Co., Limited ("Artek Microelectronics Hong Kong") [Member]</t>
  </si>
  <si>
    <t>Artek Microelectronics Co., Ltd. ("Artek Microelectronics Shenzhen") [Member]</t>
  </si>
  <si>
    <t>Actions Capital Investment Inc. ("Actions Capital BVI") [Member]</t>
  </si>
  <si>
    <t>Actions Capital Investment (Malaysia) Inc. Co., Ltd. ("Actions Malaysia") [Member]</t>
  </si>
  <si>
    <t>[1]</t>
  </si>
  <si>
    <t>Actions Development (HK) Co., Ltd [Member]</t>
  </si>
  <si>
    <t>Mavrix Technology, Inc. ("Mavrix") [Member]</t>
  </si>
  <si>
    <t>93.40%</t>
  </si>
  <si>
    <t>Mavrix Technology (H.K.) Co., Limited ("Mavrix HK") [Member]</t>
  </si>
  <si>
    <t>Shanghai Mavrix Electronics, Ltd. ("Mavrix Shanghai") [Member]</t>
  </si>
  <si>
    <t>Actions Malaysia was dissolved on October 19, 2015.</t>
  </si>
  <si>
    <t>SUMMARY OF SIGNIFICANT ACCOUNTING POLICIES (Narrative) (Details) - USD ($) $ in Thousands</t>
  </si>
  <si>
    <t>Summary Of Accounting Policies [Line Items]</t>
  </si>
  <si>
    <t>Impairment charge</t>
  </si>
  <si>
    <t>Land expense</t>
  </si>
  <si>
    <t>Number of shares repurchased</t>
  </si>
  <si>
    <t>Allowances for doubtful accounts receivable written down</t>
  </si>
  <si>
    <t>Advertising expenses</t>
  </si>
  <si>
    <t>Dutch auction tender offer [Member]</t>
  </si>
  <si>
    <t>Minimum [Member]</t>
  </si>
  <si>
    <t>Useful economic lives of purchased software and technology licenses</t>
  </si>
  <si>
    <t>1 year</t>
  </si>
  <si>
    <t>Maximum [Member]</t>
  </si>
  <si>
    <t>10 years</t>
  </si>
  <si>
    <t>Cost of revenue [Member]</t>
  </si>
  <si>
    <t>Research and development expense [Member]</t>
  </si>
  <si>
    <t>General and administrative expense [Member]</t>
  </si>
  <si>
    <t>Selling and marketing expense [Member]</t>
  </si>
  <si>
    <t>SUMMARY OF SIGNIFICANT ACCOUNTING POLICIES (Schedule of Property, Plant, and Equipment and Land Use Right Depreciation Rates) (Details)</t>
  </si>
  <si>
    <t>Buildings [Member]</t>
  </si>
  <si>
    <t>Property, Plant and Equipment [Line Items]</t>
  </si>
  <si>
    <t>Estimated useful life</t>
  </si>
  <si>
    <t>30 years</t>
  </si>
  <si>
    <t>Leasehold improvements [Member]</t>
  </si>
  <si>
    <t>Estimated useful lives, description</t>
  </si>
  <si>
    <t>Shorter of lease term or 3 years</t>
  </si>
  <si>
    <t>Furniture, fixtures and equipment [Member]</t>
  </si>
  <si>
    <t>5 years</t>
  </si>
  <si>
    <t>Motor vehicles [Member]</t>
  </si>
  <si>
    <t>Plant and machinery [Member] | Minimum [Member]</t>
  </si>
  <si>
    <t>3 years</t>
  </si>
  <si>
    <t>Plant and machinery [Member] | Maximum [Member]</t>
  </si>
  <si>
    <t>SUMMARY OF SIGNIFICANT ACCOUNTING POLICIES (Schedule of Allowances for Doubtful Accounts Receivable) (Details) - USD ($) $ in Thousands</t>
  </si>
  <si>
    <t>Beginning Balance</t>
  </si>
  <si>
    <t>Write down during the year</t>
  </si>
  <si>
    <t>Write off during the year</t>
  </si>
  <si>
    <t>Closing balance</t>
  </si>
  <si>
    <t>INVENTORIES (Details) - USD ($) $ in Thousands</t>
  </si>
  <si>
    <t>Raw materials</t>
  </si>
  <si>
    <t>Work in progress</t>
  </si>
  <si>
    <t>Finished goods</t>
  </si>
  <si>
    <t>PREPAID EXPENSES AND OTHER CURRENT ASSETS (Details) - USD ($) $ in Thousands</t>
  </si>
  <si>
    <t>Prepaid expenses</t>
  </si>
  <si>
    <t>Value added tax refundable</t>
  </si>
  <si>
    <t>Interest receivables</t>
  </si>
  <si>
    <t>Others</t>
  </si>
  <si>
    <t>INVESTMENT IN EQUITY METHOD INVESTEES (Narrative) (Details) - USD ($) $ in Thousands</t>
  </si>
  <si>
    <t>May. 31, 2014</t>
  </si>
  <si>
    <t>Dec. 31, 2010</t>
  </si>
  <si>
    <t>Schedule of Equity Method Investments [Line Items]</t>
  </si>
  <si>
    <t>Ownership percentage</t>
  </si>
  <si>
    <t>45.80%</t>
  </si>
  <si>
    <t>Nann Capital [Member]</t>
  </si>
  <si>
    <t>40.00%</t>
  </si>
  <si>
    <t>INVESTMENT IN EQUITY METHOD INVESTEES (Schedule of Carrying Value of Equity Method Investees) (Details) - USD ($) $ in Thousands</t>
  </si>
  <si>
    <t>Carrying value of equity method investees</t>
  </si>
  <si>
    <t>INVESTMENT IN EQUITY METHOD INVESTEES (Schedule of Financial Information of Equity Method Investees) (Details) - USD ($) $ in Thousands</t>
  </si>
  <si>
    <t>Balance sheets</t>
  </si>
  <si>
    <t>Current assets</t>
  </si>
  <si>
    <t>Non-current assets</t>
  </si>
  <si>
    <t>Current liabilities</t>
  </si>
  <si>
    <t>Non-current liabilities</t>
  </si>
  <si>
    <t>Results of operations</t>
  </si>
  <si>
    <t>(Loss) income from operations</t>
  </si>
  <si>
    <t>Net (loss) income</t>
  </si>
  <si>
    <t>OTHER INVESTMENTS (Narrative) (Details) $ in Thousands</t>
  </si>
  <si>
    <t>Dec. 31, 2015USD ($)Entities</t>
  </si>
  <si>
    <t>Dec. 31, 2014USD ($)</t>
  </si>
  <si>
    <t>Dec. 31, 2013USD ($)</t>
  </si>
  <si>
    <t>Dec. 31, 2012USD ($)</t>
  </si>
  <si>
    <t>Dec. 31, 2011USD ($)</t>
  </si>
  <si>
    <t>Dec. 31, 2010USD ($)</t>
  </si>
  <si>
    <t>Feb. 28, 2010USD ($)</t>
  </si>
  <si>
    <t>Dec. 31, 2007USD ($)</t>
  </si>
  <si>
    <t>Number of unlisted entities | Entities</t>
  </si>
  <si>
    <t>Impairment charges</t>
  </si>
  <si>
    <t>Investments in equity method investee</t>
  </si>
  <si>
    <t>AMC [Member]</t>
  </si>
  <si>
    <t>5.00%</t>
  </si>
  <si>
    <t>Capital investment</t>
  </si>
  <si>
    <t>Investees Two [Member]</t>
  </si>
  <si>
    <t>Write down of investments</t>
  </si>
  <si>
    <t>Investees One [Member]</t>
  </si>
  <si>
    <t>Hi-Trend [Member]</t>
  </si>
  <si>
    <t>10.00%</t>
  </si>
  <si>
    <t>Grand Choice [Member]</t>
  </si>
  <si>
    <t>20.00%</t>
  </si>
  <si>
    <t>OCTT [Member]</t>
  </si>
  <si>
    <t>19.00%</t>
  </si>
  <si>
    <t>OTHER INVESTMENTS (Schedule of Other Investments) (Details) - USD ($) $ in Thousands</t>
  </si>
  <si>
    <t>Unlisted securities at cost</t>
  </si>
  <si>
    <t>Less: other-than-temporary impairment losses recognized</t>
  </si>
  <si>
    <t>FAIR VALUE MEASUREMENTS (Details) - USD ($) $ in Thousands</t>
  </si>
  <si>
    <t>Fair Value, Assets and Liabilities Measured on Recurring and Nonrecurring Basis [Line Items]</t>
  </si>
  <si>
    <t>Quoted prices in active markets for identical instruments (level 1) [Member] [Member]</t>
  </si>
  <si>
    <t>Significant other observable inputs (level 2) [Member]</t>
  </si>
  <si>
    <t>Significant unobservable inputs (level 3) [Member]</t>
  </si>
  <si>
    <t>Publicly traded mutual funds in Taiwan [Member]</t>
  </si>
  <si>
    <t>Publicly traded mutual funds in Taiwan [Member] | Quoted prices in active markets for identical instruments (level 1) [Member] [Member]</t>
  </si>
  <si>
    <t>Publicly traded mutual funds in Taiwan [Member] | Significant other observable inputs (level 2) [Member]</t>
  </si>
  <si>
    <t>Publicly traded mutual funds in Taiwan [Member] | Significant unobservable inputs (level 3) [Member]</t>
  </si>
  <si>
    <t>PROPERTY, PLANT AND EQUIPMENT, NET (Details) - USD ($) $ in Thousands</t>
  </si>
  <si>
    <t>Property, plant and equipment, gross</t>
  </si>
  <si>
    <t>Less: Accumulated depreciation</t>
  </si>
  <si>
    <t>Depreciation expense</t>
  </si>
  <si>
    <t>Plant and machinery [Member]</t>
  </si>
  <si>
    <t>ACQUIRED INTANGIBLE ASSETS, NET (Narrative) (Details) - USD ($) $ in Thousands</t>
  </si>
  <si>
    <t>Impairment loss</t>
  </si>
  <si>
    <t>Carrying value of intangible assets disposed</t>
  </si>
  <si>
    <t>ACQUIRED INTANGIBLE ASSETS, NET (Schedule of Acquired Intangible Assets) (Details) - USD ($) $ in Thousands</t>
  </si>
  <si>
    <t>Finite-Lived Intangible Assets [Line Items]</t>
  </si>
  <si>
    <t>Intangible assets, gross</t>
  </si>
  <si>
    <t>Less: Accumulated amortization</t>
  </si>
  <si>
    <t>Impairment loss recognized</t>
  </si>
  <si>
    <t>IPR&amp;D not subject to amortization</t>
  </si>
  <si>
    <t>Less: Impairment loss in respect of IPR&amp;D recognized</t>
  </si>
  <si>
    <t>Purchased software [Member]</t>
  </si>
  <si>
    <t>Technology licenses [Member]</t>
  </si>
  <si>
    <t>ACCRUED EXPENSES AND OTHER CURRENT LIABILITIES (Details) - USD ($) $ in Thousands</t>
  </si>
  <si>
    <t>Accrued wages and bonuses</t>
  </si>
  <si>
    <t>Accrued legal and professional fees</t>
  </si>
  <si>
    <t>Payables for acquisition of intangible assets</t>
  </si>
  <si>
    <t>Royalty fees payable</t>
  </si>
  <si>
    <t>Accrued consulting fees</t>
  </si>
  <si>
    <t>Share repurchase fee payable</t>
  </si>
  <si>
    <t>Accrued sales discount</t>
  </si>
  <si>
    <t>OTHER LIABILITIES (Details) - USD ($) $ in Thousands</t>
  </si>
  <si>
    <t>Other liabilities, current</t>
  </si>
  <si>
    <t>Fair value of advances from the PRC</t>
  </si>
  <si>
    <t>SHORT-TERM BANK LOANS (Details) - USD ($) $ in Thousands</t>
  </si>
  <si>
    <t>1 Months Ended</t>
  </si>
  <si>
    <t>Sep. 30, 2015</t>
  </si>
  <si>
    <t>Sep. 30, 2014</t>
  </si>
  <si>
    <t>Dec. 31, 2012</t>
  </si>
  <si>
    <t>Loan from bank A in Taiwan dated July 2014 [Member]</t>
  </si>
  <si>
    <t>Short-term Debt [Line Items]</t>
  </si>
  <si>
    <t>Amount outstanding</t>
  </si>
  <si>
    <t>Interest rate spread over LIBOR</t>
  </si>
  <si>
    <t>0.80%</t>
  </si>
  <si>
    <t>Effective interest rate</t>
  </si>
  <si>
    <t>1.63%</t>
  </si>
  <si>
    <t>Loan from bank A in Taiwan dated July 2014 [Member] | First Tranche [Member]</t>
  </si>
  <si>
    <t>Loan from bank A in Taiwan dated July 2014 [Member] | Second Tranche [Member]</t>
  </si>
  <si>
    <t>Loan from bank A in Taiwan dated January 2015 [Member]</t>
  </si>
  <si>
    <t>Stated interest rate</t>
  </si>
  <si>
    <t>Loan from bank A in Taiwan dated January 2015 [Member] | Second Tranche [Member]</t>
  </si>
  <si>
    <t>.0151</t>
  </si>
  <si>
    <t>Jan. 28,
		2016</t>
  </si>
  <si>
    <t>Loan from bank A in Taiwan dated January 2015 [Member] | First Tranche [Member]</t>
  </si>
  <si>
    <t>Jan. 27,
		2016</t>
  </si>
  <si>
    <t>Loan from bank A in Taiwan dated January 2015 [Member] | Third Tranche [Member]</t>
  </si>
  <si>
    <t>Jan. 30,
		2016</t>
  </si>
  <si>
    <t>Loan from bank A in Taiwan dated May 2015 [Member]</t>
  </si>
  <si>
    <t>1.30%</t>
  </si>
  <si>
    <t>1.5178%</t>
  </si>
  <si>
    <t>Mar. 15,
		2016</t>
  </si>
  <si>
    <t>Loan from bank A in Taiwan dated December 2015 [Member]</t>
  </si>
  <si>
    <t>1.9031%</t>
  </si>
  <si>
    <t>Mar. 29,
		2016</t>
  </si>
  <si>
    <t>Loan from bank C in Taiwan dated July 2015 [Member]</t>
  </si>
  <si>
    <t>1.40%</t>
  </si>
  <si>
    <t>Mar. 22,
		2016</t>
  </si>
  <si>
    <t>Loan from bank C in Taiwan dated December 2015 [Member]</t>
  </si>
  <si>
    <t>1.50%</t>
  </si>
  <si>
    <t>Jun. 28,
		2016</t>
  </si>
  <si>
    <t>Loan from bank C in Hong Kong dated December 2012 [Member]</t>
  </si>
  <si>
    <t>1.84%</t>
  </si>
  <si>
    <t>Loan from bank C in Hong Kong dated December 2012 [Member] | Minimum [Member]</t>
  </si>
  <si>
    <t>1.34%</t>
  </si>
  <si>
    <t>Loan from bank C in Hong Kong dated December 2012 [Member] | Maximum [Member]</t>
  </si>
  <si>
    <t>1.82%</t>
  </si>
  <si>
    <t>Loan from bank C in Hong Kong dated December 2014 [Member]</t>
  </si>
  <si>
    <t>Feb. 29,
		2016</t>
  </si>
  <si>
    <t>Loan from bank C in Hong Kong dated December 2014 [Member] | Minimum [Member]</t>
  </si>
  <si>
    <t>1.31%</t>
  </si>
  <si>
    <t>Loan from bank C in Hong Kong dated December 2014 [Member] | Maximum [Member]</t>
  </si>
  <si>
    <t>Loan from bank D in Hong Kong dated August 2015 [Member]</t>
  </si>
  <si>
    <t>1.90%</t>
  </si>
  <si>
    <t>2.392%</t>
  </si>
  <si>
    <t>Mar. 9,
		2016</t>
  </si>
  <si>
    <t>TIME DEPOSIT (Details)</t>
  </si>
  <si>
    <t>Time deposit, fixed interest rate</t>
  </si>
  <si>
    <t>1.95%</t>
  </si>
  <si>
    <t>2.80%</t>
  </si>
  <si>
    <t>Time deposit, maturity date</t>
  </si>
  <si>
    <t>May 18,
		2016</t>
  </si>
  <si>
    <t>Jun. 2,
		2015</t>
  </si>
  <si>
    <t>SHARE-BASED COMPENSATION (Narrative) (Details) - USD ($) $ in Thousands</t>
  </si>
  <si>
    <t>8 Months Ended</t>
  </si>
  <si>
    <t>May. 31, 2011</t>
  </si>
  <si>
    <t>May. 31, 2007</t>
  </si>
  <si>
    <t>Number of common shares subscribed by authorized options and RSUs</t>
  </si>
  <si>
    <t>Unrecognized compensation cost related to non-vested stock options</t>
  </si>
  <si>
    <t>Total share-based compensation expense in relation to options and RSU</t>
  </si>
  <si>
    <t>Total number exercisable</t>
  </si>
  <si>
    <t>Milestone one</t>
  </si>
  <si>
    <t>Milestone two</t>
  </si>
  <si>
    <t>Milestone three</t>
  </si>
  <si>
    <t>Number of shares authorized</t>
  </si>
  <si>
    <t>Unrecognized compensation cost, recognition period</t>
  </si>
  <si>
    <t>2 years</t>
  </si>
  <si>
    <t>Unrecognized compensation cost related to non-vested RSUs</t>
  </si>
  <si>
    <t>Stock Options [Member]</t>
  </si>
  <si>
    <t>SHARE-BASED COMPENSATION (Schedule of Assumptions Used to Estimate Fair Value) (Details)</t>
  </si>
  <si>
    <t>Risk-free interest rate, minimum</t>
  </si>
  <si>
    <t>0.11%</t>
  </si>
  <si>
    <t>Risk-free interest rate, maximum</t>
  </si>
  <si>
    <t>2.66%</t>
  </si>
  <si>
    <t>Expected volatility, minimum</t>
  </si>
  <si>
    <t>[2]</t>
  </si>
  <si>
    <t>38.15%</t>
  </si>
  <si>
    <t>39.17%</t>
  </si>
  <si>
    <t>Expected volatility, maximum</t>
  </si>
  <si>
    <t>42.04%</t>
  </si>
  <si>
    <t>Dividend yield</t>
  </si>
  <si>
    <t>[3]</t>
  </si>
  <si>
    <t>Expected life</t>
  </si>
  <si>
    <t>[4]</t>
  </si>
  <si>
    <t>Risk-free interest rate Risk-free interest rate adopted the yield to maturity of United States government bonds with the same maturity as the respective expected term of the options.</t>
  </si>
  <si>
    <t>Expected volatility The expected volatility of the underlying ADS during the life of the options was calculated based on the Company's historical stock price volatility over the period from initial public offering through to the grant date.</t>
  </si>
  <si>
    <t>Dividend yield The dividend yield was expected to be nil based on the Company's historical dividend distribution record and its policy.</t>
  </si>
  <si>
    <t>Expected life The expected life was estimated as the average between the vesting term of the options and the original contractual term.</t>
  </si>
  <si>
    <t>SHARE-BASED COMPENSATION (Summary of Stock Option Activity) (Details) - $ / shares</t>
  </si>
  <si>
    <t>Number of options</t>
  </si>
  <si>
    <t>Outstanding</t>
  </si>
  <si>
    <t>Granted</t>
  </si>
  <si>
    <t>Exercised</t>
  </si>
  <si>
    <t>Forfeited</t>
  </si>
  <si>
    <t>Expired</t>
  </si>
  <si>
    <t>Weighted average exercise price per option</t>
  </si>
  <si>
    <t>Weight average fair value at grant date</t>
  </si>
  <si>
    <t>SHARE-BASED COMPENSATION (Summary of Stock Options Outstanding) (Details) - USD ($) $ / shares in Units, $ in Thousands</t>
  </si>
  <si>
    <t>Options outstanding</t>
  </si>
  <si>
    <t>Number of option</t>
  </si>
  <si>
    <t>Weighted average contractual period</t>
  </si>
  <si>
    <t>Aggregate intrinsic value</t>
  </si>
  <si>
    <t>Options exercisable</t>
  </si>
  <si>
    <t>SHARE-BASED COMPENSATION (Summary of Restricted Stock Unit Activity) (Details) - shares</t>
  </si>
  <si>
    <t>Number of RSU</t>
  </si>
  <si>
    <t>OTHER INCOME (EXPENSE) (Details) - USD ($) $ in Thousands</t>
  </si>
  <si>
    <t>Foreign exchange gain (loss)</t>
  </si>
  <si>
    <t>INCOME TAXES (Narrative) (Details) - USD ($) $ / shares in Units, $ in Thousands</t>
  </si>
  <si>
    <t>Dec. 31, 2011</t>
  </si>
  <si>
    <t>Income Tax [Line Items]</t>
  </si>
  <si>
    <t>Valuation allowance</t>
  </si>
  <si>
    <t>Enterprise income tax rate</t>
  </si>
  <si>
    <t>25.00%</t>
  </si>
  <si>
    <t>Foreign enterprise income tax rate</t>
  </si>
  <si>
    <t>Dividend withholding tax rate</t>
  </si>
  <si>
    <t>Dividend withholding tax expense</t>
  </si>
  <si>
    <t>Tax savings from exemption and preferential tax status</t>
  </si>
  <si>
    <t>Effect of tax savings on earnings per share</t>
  </si>
  <si>
    <t>$ (.002)</t>
  </si>
  <si>
    <t>Tax loss carryforward expiring 2016 [Member]</t>
  </si>
  <si>
    <t>Tax loss carryforwards</t>
  </si>
  <si>
    <t>Tax loss carryforward expiration year</t>
  </si>
  <si>
    <t>Jan. 1,
		2016</t>
  </si>
  <si>
    <t>Tax loss carryforward expiring 2017 [Member]</t>
  </si>
  <si>
    <t>Jan. 1,
		2017</t>
  </si>
  <si>
    <t>Tax loss carryforward expiring 2018 [Member]</t>
  </si>
  <si>
    <t>Jan. 1,
		2018</t>
  </si>
  <si>
    <t>Tax loss carryforward expiring 2019 [Member]</t>
  </si>
  <si>
    <t>Jan. 1,
		2019</t>
  </si>
  <si>
    <t>Tax loss carryforward expiring 2020 [Member]</t>
  </si>
  <si>
    <t>Jan. 1,
		2020</t>
  </si>
  <si>
    <t>Tax loss carryforward expiring 2023 [Member]</t>
  </si>
  <si>
    <t>Jan. 1,
		2023</t>
  </si>
  <si>
    <t>Tax loss carryforward expiring 2025 [Member]</t>
  </si>
  <si>
    <t>Jan. 1,
		2025</t>
  </si>
  <si>
    <t>Tax loss carryforward, indefinite life [Member]</t>
  </si>
  <si>
    <t>Current Preferential Tax Rate [Member]</t>
  </si>
  <si>
    <t>15.00%</t>
  </si>
  <si>
    <t>High New Tech Enterprise [Member]</t>
  </si>
  <si>
    <t>Artek Microelectronics Co., Ltd. ("Artek Microelectronics Shenzhen") [Member] | Current Preferential Tax Rate [Member]</t>
  </si>
  <si>
    <t>Income tax rate reduction, percentage</t>
  </si>
  <si>
    <t>50.00%</t>
  </si>
  <si>
    <t>Artek Microelectronics Co., Ltd. ("Artek Microelectronics Shenzhen") [Member] | High New Tech Enterprise [Member]</t>
  </si>
  <si>
    <t>Actions Semiconductor Co., Ltd. ("Actions Semiconductor Zhuhai") [Member] | High New Tech Enterprise [Member]</t>
  </si>
  <si>
    <t>INCOME TAXES (Components of Income Before Taxes, Equity in Net Loss of Equity Method Investees and Noncontrolling Interest) (Details) - USD ($) $ in Thousands</t>
  </si>
  <si>
    <t>Domestic</t>
  </si>
  <si>
    <t>Foreign</t>
  </si>
  <si>
    <t>INCOME TAXES (Components of Income Tax Expense) (Details) - USD ($) $ in Thousands</t>
  </si>
  <si>
    <t>Current</t>
  </si>
  <si>
    <t>Deferred</t>
  </si>
  <si>
    <t>Total income tax expense</t>
  </si>
  <si>
    <t>INCOME TAXES (Components of Deferred Tax Assets and Liabilities) (Details) - USD ($) $ in Thousands</t>
  </si>
  <si>
    <t>Expenditures deductible for tax purpose in future years</t>
  </si>
  <si>
    <t>Accrued bonus</t>
  </si>
  <si>
    <t>Other</t>
  </si>
  <si>
    <t>Tax losses</t>
  </si>
  <si>
    <t>Depreciation and amortization</t>
  </si>
  <si>
    <t>Total deferred tax assets</t>
  </si>
  <si>
    <t>Interest income taxable for tax purpose in future years</t>
  </si>
  <si>
    <t>Deferred tax liability arising from withholding tax on undistributed profits</t>
  </si>
  <si>
    <t>Total deferred tax liabilities</t>
  </si>
  <si>
    <t>Deferred tax (liabilities) assets, net</t>
  </si>
  <si>
    <t>INCOME TAXES (Schedule of Deferred Tax Balances) (Details) - USD ($) $ in Thousands</t>
  </si>
  <si>
    <t>Non-current</t>
  </si>
  <si>
    <t>Deferred tax assets, total</t>
  </si>
  <si>
    <t>Deferred tax liabilities, total</t>
  </si>
  <si>
    <t>INCOME TAXES (Schedule of Valuation Allowance on Deferred Assets) (Details) - USD ($) $ in Thousands</t>
  </si>
  <si>
    <t>At the beginning of the year</t>
  </si>
  <si>
    <t>Change for the year</t>
  </si>
  <si>
    <t>At end of the year</t>
  </si>
  <si>
    <t>INCOME TAXES (Schedule of Effective Income Tax Rate Reconciliation) (Details) - USD ($) $ in Thousands</t>
  </si>
  <si>
    <t>PRC tax rate</t>
  </si>
  <si>
    <t>Tax provision (credit) at PRC enterprise income tax rate</t>
  </si>
  <si>
    <t>Expenses not deductible for tax purpose</t>
  </si>
  <si>
    <t>Share-based compensation not deductible for tax purpose</t>
  </si>
  <si>
    <t>Income not taxable for tax purposes</t>
  </si>
  <si>
    <t>Net change in valuation allowance</t>
  </si>
  <si>
    <t>Effect of tax exemption and preferential income tax rate granted to PRC subsidiaries</t>
  </si>
  <si>
    <t>Effect of the different income tax rates in other jurisdictions</t>
  </si>
  <si>
    <t>Effect of withholding tax on undistributed earnings</t>
  </si>
  <si>
    <t>Utilization of tax loss previously not recognized</t>
  </si>
  <si>
    <t>(Over provision) under provision in prior year</t>
  </si>
  <si>
    <t>NET INCOME (LOSS) PER SHARE (Details) - USD ($) $ / shares in Units, $ in Thousands</t>
  </si>
  <si>
    <t>Shares:</t>
  </si>
  <si>
    <t>Weighted average shares outstanding used in computing basic net income (loss) per share</t>
  </si>
  <si>
    <t>Effect of dilutive securities:</t>
  </si>
  <si>
    <t>Weighted average shares from assumed exercise of share-based awards</t>
  </si>
  <si>
    <t>Weighted average shares outstanding used in computing diluted net income (loss) per share</t>
  </si>
  <si>
    <t>Net income (loss) per share, basic</t>
  </si>
  <si>
    <t>Net income (loss) per share, diluted</t>
  </si>
  <si>
    <t>Shares excluded from earnings per share calculation</t>
  </si>
  <si>
    <t>SEGMENT AND GEOGRAPHIC INFORMATION (Details) - USD ($) $ in Thousands</t>
  </si>
  <si>
    <t>Segment Reporting Information [Line Items]</t>
  </si>
  <si>
    <t>Revenue</t>
  </si>
  <si>
    <t>MMP SoC for portable media players [Member]</t>
  </si>
  <si>
    <t>Testing solutions [Member]</t>
  </si>
  <si>
    <t>COMMITMENTS AND CONTINGENCIES (Details) - USD ($) $ in Thousands</t>
  </si>
  <si>
    <t>Rental expense</t>
  </si>
  <si>
    <t>Operating leases, future minimum lease payments due</t>
  </si>
  <si>
    <t>Operating leases, future minimum lease payments due in next fiscal year</t>
  </si>
  <si>
    <t>Operating leases, future minimum lease payments due in second fiscal year</t>
  </si>
  <si>
    <t>Capital commitments for purchase of property, plant and equipment</t>
  </si>
  <si>
    <t>MAJOR CUSTOMERS (Summary of Net Revenues) (Details) - Net revenues [Member]</t>
  </si>
  <si>
    <t>Revenue, Major Customer [Line Items]</t>
  </si>
  <si>
    <t>71.00%</t>
  </si>
  <si>
    <t>66.00%</t>
  </si>
  <si>
    <t>44.00%</t>
  </si>
  <si>
    <t>Customer A [Member]</t>
  </si>
  <si>
    <t>18.00%</t>
  </si>
  <si>
    <t>Customer B [Member]</t>
  </si>
  <si>
    <t>13.00%</t>
  </si>
  <si>
    <t>Customer C [Member]</t>
  </si>
  <si>
    <t>Customer D [Member]</t>
  </si>
  <si>
    <t>16.00%</t>
  </si>
  <si>
    <t>Customer E [Member]</t>
  </si>
  <si>
    <t>11.00%</t>
  </si>
  <si>
    <t>Customer F [Member]</t>
  </si>
  <si>
    <t>Customer G [Member]</t>
  </si>
  <si>
    <t>12.00%</t>
  </si>
  <si>
    <t>Customer H [Member]</t>
  </si>
  <si>
    <t>MAJOR CUSTOMERS (Summary of Accounts Receivable) (Details) - Accounts Receivable [Member]</t>
  </si>
  <si>
    <t>Concentration Risk [Line Items]</t>
  </si>
  <si>
    <t>74.00%</t>
  </si>
  <si>
    <t>80.00%</t>
  </si>
  <si>
    <t>33.00%</t>
  </si>
  <si>
    <t>14.00%</t>
  </si>
  <si>
    <t>26.00%</t>
  </si>
  <si>
    <t>Customer I [Member]</t>
  </si>
  <si>
    <t>EMPLOYEE BENEFIT PLAN (Details) - USD ($) $ in Thousands</t>
  </si>
  <si>
    <t>Multiemployer plans, employer contributions, percentage of employee salaries</t>
  </si>
  <si>
    <t>Multiemployer plan, period contributions</t>
  </si>
  <si>
    <t>MATERIAL RELATED PARTY DISCLOSURE (Details) - USD ($) $ in Thousands</t>
  </si>
  <si>
    <t>G.M.I. Technology Inc. [Member]</t>
  </si>
  <si>
    <t>Related Party Transaction [Line Items]</t>
  </si>
  <si>
    <t>Related party transactions, net sales from related party</t>
  </si>
  <si>
    <t>Due from related party</t>
  </si>
  <si>
    <t>Realtek Semiconductor Corporation [Member]</t>
  </si>
  <si>
    <t>Related party transactions, net purchase from related party</t>
  </si>
  <si>
    <t>Due to related party</t>
  </si>
  <si>
    <t>Beijing Actions [Member]</t>
  </si>
  <si>
    <t>MAINLAND CHINA PROFIT APPROPRIATION AND RESTRICTION ON CAPITAL REPATRIATION (Details) - USD ($) $ in Thousands</t>
  </si>
  <si>
    <t>Minimum annual appropriations to general reserve fund, as a percent of after-tax profits.</t>
  </si>
  <si>
    <t>Balance of PRC subsidiaries reserves</t>
  </si>
  <si>
    <t>Restricted capital and reserves</t>
  </si>
  <si>
    <t>SCHEDULE 1 BALANCE SHEETS (Details) - USD ($) $ in Thousands</t>
  </si>
  <si>
    <t>Short-term bank borrowing</t>
  </si>
  <si>
    <t>Equity:</t>
  </si>
  <si>
    <t>Parent Company [Member]</t>
  </si>
  <si>
    <t>Amounts due from subsidiaries</t>
  </si>
  <si>
    <t>Investment in subsidiaries</t>
  </si>
  <si>
    <t>Amounts due to subsidiaries</t>
  </si>
  <si>
    <t>SCHEDULE 1 BALANCE SHEETS (Parenthetical) (Details) - $ / shares</t>
  </si>
  <si>
    <t>SCHEDULE 1 STATEMENTS OF OPERATIONS (Details) - USD ($) $ in Thousands</t>
  </si>
  <si>
    <t>Income tax expenses</t>
  </si>
  <si>
    <t>Share of net (loss) income of an equity method investee</t>
  </si>
  <si>
    <t>Gain (loss) on disposal/dissolution of subsidiaries</t>
  </si>
  <si>
    <t>Share of net income (loss) of subsidiaries, net of taxes</t>
  </si>
  <si>
    <t>SCHEDULE 1 CONSOLIDATED STATEMENTS OF COMPREHENSIVE INCOME (Details) - USD ($) $ in Thousands</t>
  </si>
  <si>
    <t>SCHEDULE 1 STATEMENTS OF CHANGES IN EQUITY (Details) - USD ($) $ in Thousands</t>
  </si>
  <si>
    <t>Balance</t>
  </si>
  <si>
    <t>Balance, shares</t>
  </si>
  <si>
    <t>Parent Company [Member] | Ordinary shares [Member]</t>
  </si>
  <si>
    <t>Parent Company [Member] | Additional paid-in Capital [Member]</t>
  </si>
  <si>
    <t>Parent Company [Member] | Treasury Stock [Member]</t>
  </si>
  <si>
    <t>Parent Company [Member] | Accumulated other comprehensive income [Member]</t>
  </si>
  <si>
    <t>Parent Company [Member] | Accumulated retained earnings [Member]</t>
  </si>
  <si>
    <t>SCHEDULE 1 STATEMENTS OF CASH FLOWS (Details) - USD ($) $ in Thousands</t>
  </si>
  <si>
    <t>Share of net loss (income) of an equity method investee</t>
  </si>
  <si>
    <t>(Decrease) increase in cash and cash equivalents</t>
  </si>
  <si>
    <t>Share of net (income) loss of subsidiaries</t>
  </si>
  <si>
    <t>Dividend received from a subsidiary</t>
  </si>
  <si>
    <t>(Increase) decrease in amounts due from subsidiaries</t>
  </si>
  <si>
    <t>NOTES TO SCHEDULE 1 (Details) - USD ($) $ in Thousands</t>
  </si>
</sst>
</file>

<file path=xl/styles.xml><?xml version="1.0" encoding="utf-8"?>
<styleSheet xmlns="http://schemas.openxmlformats.org/spreadsheetml/2006/main">
  <numFmts count="6">
    <numFmt formatCode="_(&quot;$ &quot;#,##0_);_(&quot;$ &quot;(#,##0)" numFmtId="165"/>
    <numFmt formatCode="_(&quot;$ &quot;#,##0.000000_);_(&quot;$ &quot;(#,##0.000000)" numFmtId="166"/>
    <numFmt formatCode="_(&quot;$ &quot;#,##0.0000_);_(&quot;$ &quot;(#,##0.0000)" numFmtId="167"/>
    <numFmt formatCode="_(&quot;SCHEDULE &quot;#,##0_);_(&quot;SCHEDULE &quot;(#,##0)" numFmtId="168"/>
    <numFmt formatCode="_(&quot;$ &quot;#,##0.00_);_(&quot;$ &quot;(#,##0.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1"/>
    <col customWidth="1" max="2" min="2" width="32"/>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5</v>
      </c>
    </row>
    <row spans="1:2" r="8">
      <c t="s" s="4" r="A8">
        <v>11</v>
      </c>
      <c t="s" s="4" r="B8">
        <v>12</v>
      </c>
    </row>
    <row spans="1:2" r="9">
      <c t="s" s="4" r="A9">
        <v>13</v>
      </c>
      <c t="s" s="4" r="B9">
        <v>14</v>
      </c>
    </row>
    <row spans="1:2" r="10">
      <c t="s" s="4" r="A10">
        <v>15</v>
      </c>
      <c t="s" s="4" r="B10">
        <v>16</v>
      </c>
    </row>
    <row spans="1:2" r="11">
      <c t="s" s="4" r="A11">
        <v>17</v>
      </c>
      <c t="n" s="6" r="B11">
        <v>1342068</v>
      </c>
    </row>
    <row spans="1:2" r="12">
      <c t="s" s="4" r="A12">
        <v>18</v>
      </c>
      <c t="s" s="4" r="B12">
        <v>19</v>
      </c>
    </row>
    <row spans="1:2" r="13">
      <c t="s" s="4" r="A13">
        <v>20</v>
      </c>
      <c t="s" s="4" r="B13">
        <v>21</v>
      </c>
    </row>
    <row spans="1:2" r="14">
      <c t="s" s="4" r="A14">
        <v>22</v>
      </c>
      <c t="s" s="4" r="B14">
        <v>23</v>
      </c>
    </row>
    <row spans="1:2" r="15">
      <c t="s" s="4" r="A15">
        <v>24</v>
      </c>
      <c t="s" s="4" r="B15">
        <v>25</v>
      </c>
    </row>
    <row spans="1:2" r="16">
      <c t="s" s="4" r="A16">
        <v>26</v>
      </c>
      <c t="n" s="6" r="B16">
        <v>516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6</v>
      </c>
      <c t="s" s="2" r="B1">
        <v>1</v>
      </c>
    </row>
    <row spans="1:2" r="2">
      <c t="s" s="2" r="B2">
        <v>28</v>
      </c>
    </row>
    <row spans="1:2" r="3">
      <c t="s" s="3" r="A3">
        <v>207</v>
      </c>
    </row>
    <row spans="1:2" r="4">
      <c t="s" s="4" r="A4">
        <v>206</v>
      </c>
      <c t="s" s="4" r="B4">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09</v>
      </c>
      <c t="s" s="2" r="B1">
        <v>1</v>
      </c>
    </row>
    <row spans="1:2" r="2">
      <c t="s" s="2" r="B2">
        <v>28</v>
      </c>
    </row>
    <row spans="1:2" r="3">
      <c t="s" s="3" r="A3">
        <v>210</v>
      </c>
    </row>
    <row spans="1:2" r="4">
      <c t="s" s="4" r="A4">
        <v>209</v>
      </c>
      <c t="s" s="4" r="B4">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12</v>
      </c>
      <c t="s" s="2" r="B1">
        <v>1</v>
      </c>
    </row>
    <row spans="1:2" r="2">
      <c t="s" s="2" r="B2">
        <v>28</v>
      </c>
    </row>
    <row spans="1:2" r="3">
      <c t="s" s="3" r="A3">
        <v>213</v>
      </c>
    </row>
    <row spans="1:2" r="4">
      <c t="s" s="4" r="A4">
        <v>212</v>
      </c>
      <c t="s" s="4" r="B4">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5</v>
      </c>
      <c t="s" s="2" r="B1">
        <v>1</v>
      </c>
    </row>
    <row spans="1:2" r="2">
      <c t="s" s="2" r="B2">
        <v>28</v>
      </c>
    </row>
    <row spans="1:2" r="3">
      <c t="s" s="3" r="A3">
        <v>216</v>
      </c>
    </row>
    <row spans="1:2" r="4">
      <c t="s" s="4" r="A4">
        <v>215</v>
      </c>
      <c t="s" s="4" r="B4">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8</v>
      </c>
      <c t="s" s="2" r="B1">
        <v>1</v>
      </c>
    </row>
    <row spans="1:2" r="2">
      <c t="s" s="2" r="B2">
        <v>28</v>
      </c>
    </row>
    <row spans="1:2" r="3">
      <c t="s" s="3" r="A3">
        <v>219</v>
      </c>
    </row>
    <row spans="1:2" r="4">
      <c t="s" s="4" r="A4">
        <v>218</v>
      </c>
      <c t="s" s="4" r="B4">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1</v>
      </c>
      <c t="s" s="2" r="B1">
        <v>1</v>
      </c>
    </row>
    <row spans="1:2" r="2">
      <c t="s" s="2" r="B2">
        <v>28</v>
      </c>
    </row>
    <row spans="1:2" r="3">
      <c t="s" s="3" r="A3">
        <v>222</v>
      </c>
    </row>
    <row spans="1:2" r="4">
      <c t="s" s="4" r="A4">
        <v>221</v>
      </c>
      <c t="s" s="4" r="B4">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4</v>
      </c>
      <c t="s" s="2" r="B1">
        <v>1</v>
      </c>
    </row>
    <row spans="1:2" r="2">
      <c t="s" s="2" r="B2">
        <v>28</v>
      </c>
    </row>
    <row spans="1:2" r="3">
      <c t="s" s="3" r="A3">
        <v>225</v>
      </c>
    </row>
    <row spans="1:2" r="4">
      <c t="s" s="4" r="A4">
        <v>224</v>
      </c>
      <c t="s" s="4" r="B4">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7</v>
      </c>
      <c t="s" s="2" r="B1">
        <v>1</v>
      </c>
    </row>
    <row spans="1:2" r="2">
      <c t="s" s="2" r="B2">
        <v>28</v>
      </c>
    </row>
    <row spans="1:2" r="3">
      <c t="s" s="3" r="A3">
        <v>228</v>
      </c>
    </row>
    <row spans="1:2" r="4">
      <c t="s" s="4" r="A4">
        <v>227</v>
      </c>
      <c t="s" s="4" r="B4">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30</v>
      </c>
      <c t="s" s="2" r="B1">
        <v>1</v>
      </c>
    </row>
    <row spans="1:2" r="2">
      <c t="s" s="2" r="B2">
        <v>28</v>
      </c>
    </row>
    <row spans="1:2" r="3">
      <c t="s" s="3" r="A3">
        <v>231</v>
      </c>
    </row>
    <row spans="1:2" r="4">
      <c t="s" s="4" r="A4">
        <v>230</v>
      </c>
      <c t="s" s="4" r="B4">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3</v>
      </c>
      <c t="s" s="2" r="B1">
        <v>1</v>
      </c>
    </row>
    <row spans="1:2" r="2">
      <c t="s" s="2" r="B2">
        <v>28</v>
      </c>
    </row>
    <row spans="1:2" r="3">
      <c t="s" s="3" r="A3">
        <v>234</v>
      </c>
    </row>
    <row spans="1:2" r="4">
      <c t="s" s="4" r="A4">
        <v>233</v>
      </c>
      <c t="s" s="4" r="B4">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8</v>
      </c>
      <c t="s" s="2" r="C1">
        <v>29</v>
      </c>
    </row>
    <row spans="1:3" r="2">
      <c t="s" s="3" r="A2">
        <v>30</v>
      </c>
    </row>
    <row spans="1:3" r="3">
      <c t="s" s="4" r="A3">
        <v>31</v>
      </c>
      <c t="n" s="7" r="B3">
        <v>36262</v>
      </c>
      <c t="n" s="7" r="C3">
        <v>78177</v>
      </c>
    </row>
    <row spans="1:3" r="4">
      <c t="s" s="4" r="A4">
        <v>32</v>
      </c>
      <c t="n" s="6" r="B4">
        <v>154</v>
      </c>
      <c t="n" s="6" r="C4">
        <v>5</v>
      </c>
    </row>
    <row spans="1:3" r="5">
      <c t="s" s="4" r="A5">
        <v>33</v>
      </c>
      <c t="n" s="6" r="B5">
        <v>65255</v>
      </c>
      <c t="n" s="6" r="C5">
        <v>51590</v>
      </c>
    </row>
    <row spans="1:3" r="6">
      <c t="s" s="4" r="A6">
        <v>34</v>
      </c>
      <c t="n" s="6" r="B6">
        <v>13519</v>
      </c>
      <c t="n" s="6" r="C6">
        <v>38384</v>
      </c>
    </row>
    <row spans="1:3" r="7">
      <c t="s" s="4" r="A7">
        <v>35</v>
      </c>
      <c t="n" s="6" r="B7">
        <v>68</v>
      </c>
      <c t="n" s="6" r="C7">
        <v>70</v>
      </c>
    </row>
    <row spans="1:3" r="8">
      <c t="s" s="4" r="A8">
        <v>36</v>
      </c>
      <c t="n" s="6" r="B8">
        <v>4826</v>
      </c>
      <c t="n" s="6" r="C8">
        <v>2832</v>
      </c>
    </row>
    <row spans="1:3" r="9">
      <c t="s" s="4" r="A9">
        <v>37</v>
      </c>
      <c t="n" s="7" r="B9">
        <v>1226</v>
      </c>
      <c t="n" s="6" r="C9">
        <v>1650</v>
      </c>
    </row>
    <row spans="1:3" r="10">
      <c t="s" s="4" r="A10">
        <v>38</v>
      </c>
      <c t="s" s="4" r="B10">
        <v>39</v>
      </c>
      <c t="n" s="6" r="C10">
        <v>161</v>
      </c>
    </row>
    <row spans="1:3" r="11">
      <c t="s" s="4" r="A11">
        <v>40</v>
      </c>
      <c t="n" s="7" r="B11">
        <v>17</v>
      </c>
      <c t="n" s="6" r="C11">
        <v>41</v>
      </c>
    </row>
    <row spans="1:3" r="12">
      <c t="s" s="4" r="A12">
        <v>41</v>
      </c>
      <c t="n" s="6" r="B12">
        <v>12076</v>
      </c>
      <c t="n" s="6" r="C12">
        <v>13970</v>
      </c>
    </row>
    <row spans="1:3" r="13">
      <c t="s" s="4" r="A13">
        <v>42</v>
      </c>
      <c t="n" s="7" r="B13">
        <v>6448</v>
      </c>
      <c t="n" s="6" r="C13">
        <v>4511</v>
      </c>
    </row>
    <row spans="1:3" r="14">
      <c t="s" s="4" r="A14">
        <v>43</v>
      </c>
      <c t="s" s="4" r="B14">
        <v>39</v>
      </c>
      <c t="n" s="6" r="C14">
        <v>186</v>
      </c>
    </row>
    <row spans="1:3" r="15">
      <c t="s" s="4" r="A15">
        <v>44</v>
      </c>
      <c t="n" s="7" r="B15">
        <v>938</v>
      </c>
      <c t="n" s="6" r="C15">
        <v>1179</v>
      </c>
    </row>
    <row spans="1:3" r="16">
      <c t="s" s="4" r="A16">
        <v>45</v>
      </c>
      <c t="n" s="6" r="B16">
        <v>140789</v>
      </c>
      <c t="n" s="6" r="C16">
        <v>192756</v>
      </c>
    </row>
    <row spans="1:3" r="17">
      <c t="s" s="4" r="A17">
        <v>46</v>
      </c>
      <c t="n" s="6" r="B17">
        <v>26962</v>
      </c>
      <c t="n" s="6" r="C17">
        <v>27352</v>
      </c>
    </row>
    <row spans="1:3" r="18">
      <c t="s" s="4" r="A18">
        <v>47</v>
      </c>
      <c t="n" s="6" r="B18">
        <v>15474</v>
      </c>
      <c t="n" s="7" r="C18">
        <v>15627</v>
      </c>
    </row>
    <row spans="1:3" r="19">
      <c t="s" s="4" r="A19">
        <v>33</v>
      </c>
      <c t="n" s="6" r="B19">
        <v>27221</v>
      </c>
      <c t="s" s="4" r="C19">
        <v>39</v>
      </c>
    </row>
    <row spans="1:3" r="20">
      <c t="s" s="4" r="A20">
        <v>48</v>
      </c>
      <c t="n" s="6" r="B20">
        <v>56</v>
      </c>
      <c t="n" s="7" r="C20">
        <v>54</v>
      </c>
    </row>
    <row spans="1:3" r="21">
      <c t="s" s="4" r="A21">
        <v>49</v>
      </c>
      <c t="n" s="6" r="B21">
        <v>27984</v>
      </c>
      <c t="n" s="6" r="C21">
        <v>30327</v>
      </c>
    </row>
    <row spans="1:3" r="22">
      <c t="s" s="4" r="A22">
        <v>50</v>
      </c>
      <c t="n" s="6" r="B22">
        <v>1417</v>
      </c>
      <c t="n" s="6" r="C22">
        <v>1514</v>
      </c>
    </row>
    <row spans="1:3" r="23">
      <c t="s" s="4" r="A23">
        <v>51</v>
      </c>
      <c t="n" s="7" r="B23">
        <v>9055</v>
      </c>
      <c t="n" s="6" r="C23">
        <v>16459</v>
      </c>
    </row>
    <row spans="1:3" r="24">
      <c t="s" s="4" r="A24">
        <v>52</v>
      </c>
      <c t="s" s="4" r="B24">
        <v>39</v>
      </c>
      <c t="n" s="6" r="C24">
        <v>538</v>
      </c>
    </row>
    <row spans="1:3" r="25">
      <c t="s" s="4" r="A25">
        <v>44</v>
      </c>
      <c t="n" s="7" r="B25">
        <v>193</v>
      </c>
      <c t="n" s="6" r="C25">
        <v>53</v>
      </c>
    </row>
    <row spans="1:3" r="26">
      <c t="s" s="4" r="A26">
        <v>53</v>
      </c>
      <c t="n" s="6" r="B26">
        <v>249151</v>
      </c>
      <c t="n" s="6" r="C26">
        <v>284680</v>
      </c>
    </row>
    <row spans="1:3" r="27">
      <c t="s" s="3" r="A27">
        <v>54</v>
      </c>
    </row>
    <row spans="1:3" r="28">
      <c t="s" s="4" r="A28">
        <v>55</v>
      </c>
      <c t="n" s="6" r="B28">
        <v>4243</v>
      </c>
      <c t="n" s="6" r="C28">
        <v>5790</v>
      </c>
    </row>
    <row spans="1:3" r="29">
      <c t="s" s="4" r="A29">
        <v>56</v>
      </c>
      <c t="n" s="6" r="B29">
        <v>298</v>
      </c>
      <c t="n" s="6" r="C29">
        <v>259</v>
      </c>
    </row>
    <row spans="1:3" r="30">
      <c t="s" s="4" r="A30">
        <v>57</v>
      </c>
      <c t="n" s="6" r="B30">
        <v>5040</v>
      </c>
      <c t="n" s="6" r="C30">
        <v>8349</v>
      </c>
    </row>
    <row spans="1:3" r="31">
      <c t="s" s="4" r="A31">
        <v>58</v>
      </c>
      <c t="n" s="6" r="B31">
        <v>81000</v>
      </c>
      <c t="n" s="6" r="C31">
        <v>45000</v>
      </c>
    </row>
    <row spans="1:3" r="32">
      <c t="s" s="4" r="A32">
        <v>59</v>
      </c>
      <c t="n" s="6" r="B32">
        <v>1771</v>
      </c>
      <c t="n" s="6" r="C32">
        <v>1929</v>
      </c>
    </row>
    <row spans="1:3" r="33">
      <c t="s" s="4" r="A33">
        <v>60</v>
      </c>
      <c t="n" s="6" r="B33">
        <v>49</v>
      </c>
      <c t="n" s="6" r="C33">
        <v>49</v>
      </c>
    </row>
    <row spans="1:3" r="34">
      <c t="s" s="4" r="A34">
        <v>61</v>
      </c>
      <c t="n" s="6" r="B34">
        <v>155</v>
      </c>
      <c t="n" s="6" r="C34">
        <v>160</v>
      </c>
    </row>
    <row spans="1:3" r="35">
      <c t="s" s="4" r="A35">
        <v>62</v>
      </c>
      <c t="n" s="6" r="B35">
        <v>92556</v>
      </c>
      <c t="n" s="6" r="C35">
        <v>61536</v>
      </c>
    </row>
    <row spans="1:3" r="36">
      <c t="s" s="4" r="A36">
        <v>63</v>
      </c>
      <c t="n" s="6" r="B36">
        <v>197</v>
      </c>
      <c t="n" s="6" r="C36">
        <v>155</v>
      </c>
    </row>
    <row spans="1:3" r="37">
      <c t="s" s="4" r="A37">
        <v>61</v>
      </c>
      <c t="n" s="6" r="B37">
        <v>715</v>
      </c>
      <c t="n" s="6" r="C37">
        <v>919</v>
      </c>
    </row>
    <row spans="1:3" r="38">
      <c t="s" s="4" r="A38">
        <v>64</v>
      </c>
      <c t="n" s="7" r="B38">
        <v>93468</v>
      </c>
      <c t="n" s="7" r="C38">
        <v>62610</v>
      </c>
    </row>
    <row spans="1:3" r="39">
      <c t="s" s="4" r="A39">
        <v>65</v>
      </c>
      <c t="s" s="4" r="B39">
        <v>39</v>
      </c>
      <c t="s" s="4" r="C39">
        <v>39</v>
      </c>
    </row>
    <row spans="1:3" r="40">
      <c t="s" s="3" r="A40">
        <v>66</v>
      </c>
    </row>
    <row spans="1:3" r="41">
      <c t="s" s="4" r="A41">
        <v>67</v>
      </c>
      <c t="n" s="7" r="B41">
        <v>1</v>
      </c>
      <c t="n" s="7" r="C41">
        <v>1</v>
      </c>
    </row>
    <row spans="1:3" r="42">
      <c t="s" s="4" r="A42">
        <v>68</v>
      </c>
      <c t="n" s="6" r="B42">
        <v>63426</v>
      </c>
      <c t="n" s="6" r="C42">
        <v>63046</v>
      </c>
    </row>
    <row spans="1:3" r="43">
      <c t="s" s="4" r="A43">
        <v>69</v>
      </c>
      <c t="n" s="6" r="B43">
        <v>-103736</v>
      </c>
      <c t="n" s="6" r="C43">
        <v>-70479</v>
      </c>
    </row>
    <row spans="1:3" r="44">
      <c t="s" s="4" r="A44">
        <v>70</v>
      </c>
      <c t="n" s="6" r="B44">
        <v>31863</v>
      </c>
      <c t="n" s="6" r="C44">
        <v>36937</v>
      </c>
    </row>
    <row spans="1:3" r="45">
      <c t="s" s="4" r="A45">
        <v>71</v>
      </c>
      <c t="n" s="6" r="B45">
        <v>164163</v>
      </c>
      <c t="n" s="6" r="C45">
        <v>192598</v>
      </c>
    </row>
    <row spans="1:3" r="46">
      <c t="s" s="4" r="A46">
        <v>72</v>
      </c>
      <c t="n" s="6" r="B46">
        <v>155717</v>
      </c>
      <c t="n" s="6" r="C46">
        <v>222103</v>
      </c>
    </row>
    <row spans="1:3" r="47">
      <c t="s" s="4" r="A47">
        <v>73</v>
      </c>
      <c t="n" s="6" r="B47">
        <v>-34</v>
      </c>
      <c t="n" s="6" r="C47">
        <v>-33</v>
      </c>
    </row>
    <row spans="1:3" r="48">
      <c t="s" s="4" r="A48">
        <v>74</v>
      </c>
      <c t="n" s="6" r="B48">
        <v>155683</v>
      </c>
      <c t="n" s="6" r="C48">
        <v>222070</v>
      </c>
    </row>
    <row spans="1:3" r="49">
      <c t="s" s="4" r="A49">
        <v>75</v>
      </c>
      <c t="n" s="7" r="B49">
        <v>249151</v>
      </c>
      <c t="n" s="7" r="C49">
        <v>2846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6</v>
      </c>
      <c t="s" s="2" r="B1">
        <v>1</v>
      </c>
    </row>
    <row spans="1:2" r="2">
      <c t="s" s="2" r="B2">
        <v>28</v>
      </c>
    </row>
    <row spans="1:2" r="3">
      <c t="s" s="3" r="A3">
        <v>237</v>
      </c>
    </row>
    <row spans="1:2" r="4">
      <c t="s" s="4" r="A4">
        <v>236</v>
      </c>
      <c t="s" s="4" r="B4">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9</v>
      </c>
      <c t="s" s="2" r="B1">
        <v>1</v>
      </c>
    </row>
    <row spans="1:2" r="2">
      <c t="s" s="2" r="B2">
        <v>28</v>
      </c>
    </row>
    <row spans="1:2" r="3">
      <c t="s" s="3" r="A3">
        <v>240</v>
      </c>
    </row>
    <row spans="1:2" r="4">
      <c t="s" s="4" r="A4">
        <v>239</v>
      </c>
      <c t="s" s="4" r="B4">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42</v>
      </c>
      <c t="s" s="2" r="B1">
        <v>1</v>
      </c>
    </row>
    <row spans="1:2" r="2">
      <c t="s" s="2" r="B2">
        <v>28</v>
      </c>
    </row>
    <row spans="1:2" r="3">
      <c t="s" s="3" r="A3">
        <v>243</v>
      </c>
    </row>
    <row spans="1:2" r="4">
      <c t="s" s="4" r="A4">
        <v>242</v>
      </c>
      <c t="s" s="4" r="B4">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5</v>
      </c>
      <c t="s" s="2" r="B1">
        <v>1</v>
      </c>
    </row>
    <row spans="1:2" r="2">
      <c t="s" s="2" r="B2">
        <v>28</v>
      </c>
    </row>
    <row spans="1:2" r="3">
      <c t="s" s="3" r="A3">
        <v>246</v>
      </c>
    </row>
    <row spans="1:2" r="4">
      <c t="s" s="4" r="A4">
        <v>245</v>
      </c>
      <c t="s" s="4" r="B4">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8</v>
      </c>
      <c t="s" s="2" r="B1">
        <v>1</v>
      </c>
    </row>
    <row spans="1:2" r="2">
      <c t="s" s="2" r="B2">
        <v>28</v>
      </c>
    </row>
    <row spans="1:2" r="3">
      <c t="s" s="3" r="A3">
        <v>249</v>
      </c>
    </row>
    <row spans="1:2" r="4">
      <c t="s" s="4" r="A4">
        <v>250</v>
      </c>
      <c t="s" s="4" r="B4">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52</v>
      </c>
      <c t="s" s="2" r="B1">
        <v>1</v>
      </c>
    </row>
    <row spans="1:2" r="2">
      <c t="s" s="2" r="B2">
        <v>28</v>
      </c>
    </row>
    <row spans="1:2" r="3">
      <c t="s" s="3" r="A3">
        <v>253</v>
      </c>
    </row>
    <row spans="1:2" r="4">
      <c t="s" s="4" r="A4">
        <v>252</v>
      </c>
      <c t="s" s="4" r="B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5</v>
      </c>
      <c t="s" s="2" r="B1">
        <v>1</v>
      </c>
    </row>
    <row spans="1:2" r="2">
      <c t="s" s="2" r="B2">
        <v>28</v>
      </c>
    </row>
    <row spans="1:2" r="3">
      <c t="s" s="3" r="A3">
        <v>256</v>
      </c>
    </row>
    <row spans="1:2" r="4">
      <c t="s" s="4" r="A4">
        <v>255</v>
      </c>
      <c t="s" s="4" r="B4">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58</v>
      </c>
      <c t="s" s="2" r="B1">
        <v>1</v>
      </c>
    </row>
    <row spans="1:2" r="2">
      <c t="s" s="2" r="B2">
        <v>28</v>
      </c>
    </row>
    <row spans="1:2" r="3">
      <c t="s" s="3" r="A3">
        <v>259</v>
      </c>
    </row>
    <row spans="1:2" r="4">
      <c t="s" s="4" r="A4">
        <v>258</v>
      </c>
      <c t="s" s="4" r="B4">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61</v>
      </c>
      <c t="s" s="2" r="B1">
        <v>1</v>
      </c>
    </row>
    <row spans="1:2" r="2">
      <c t="s" s="2" r="B2">
        <v>28</v>
      </c>
    </row>
    <row spans="1:2" r="3">
      <c t="s" s="3" r="A3">
        <v>240</v>
      </c>
    </row>
    <row spans="1:2" r="4">
      <c t="s" s="4" r="A4">
        <v>261</v>
      </c>
      <c t="s" s="4" r="B4">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63</v>
      </c>
      <c t="s" s="2" r="B1">
        <v>1</v>
      </c>
    </row>
    <row spans="1:2" r="2">
      <c t="s" s="2" r="B2">
        <v>28</v>
      </c>
    </row>
    <row spans="1:2" r="3">
      <c t="s" s="3" r="A3">
        <v>264</v>
      </c>
    </row>
    <row spans="1:2" r="4">
      <c t="s" s="4" r="A4">
        <v>263</v>
      </c>
      <c t="s" s="4" r="B4">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6</v>
      </c>
      <c t="s" s="2" r="B1">
        <v>28</v>
      </c>
      <c t="s" s="2" r="C1">
        <v>29</v>
      </c>
    </row>
    <row spans="1:3" r="2">
      <c t="s" s="3" r="A2">
        <v>77</v>
      </c>
    </row>
    <row spans="1:3" r="3">
      <c t="s" s="4" r="A3">
        <v>78</v>
      </c>
      <c t="s" s="4" r="B3">
        <v>39</v>
      </c>
      <c t="n" s="7" r="C3">
        <v>558</v>
      </c>
    </row>
    <row spans="1:3" r="4">
      <c t="s" s="4" r="A4">
        <v>79</v>
      </c>
      <c t="n" s="7" r="B4">
        <v>6218</v>
      </c>
      <c t="n" s="7" r="C4">
        <v>7718</v>
      </c>
    </row>
    <row spans="1:3" r="5">
      <c t="s" s="4" r="A5">
        <v>80</v>
      </c>
      <c t="n" s="8" r="B5">
        <v>1e-06</v>
      </c>
      <c t="n" s="8" r="C5">
        <v>1e-06</v>
      </c>
    </row>
    <row spans="1:3" r="6">
      <c t="s" s="4" r="A6">
        <v>81</v>
      </c>
      <c t="n" s="6" r="B6">
        <v>2000000000</v>
      </c>
      <c t="n" s="6" r="C6">
        <v>2000000000</v>
      </c>
    </row>
    <row spans="1:3" r="7">
      <c t="s" s="4" r="A7">
        <v>82</v>
      </c>
      <c t="n" s="6" r="B7">
        <v>265824928</v>
      </c>
      <c t="n" s="6" r="C7">
        <v>353016455</v>
      </c>
    </row>
    <row spans="1:3" r="8">
      <c t="s" s="4" r="A8">
        <v>83</v>
      </c>
      <c t="n" s="6" r="B8">
        <v>265824928</v>
      </c>
      <c t="n" s="6" r="C8">
        <v>3530164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6</v>
      </c>
      <c t="s" s="2" r="B1">
        <v>1</v>
      </c>
    </row>
    <row spans="1:2" r="2">
      <c t="s" s="2" r="B2">
        <v>28</v>
      </c>
    </row>
    <row spans="1:2" r="3">
      <c t="s" s="3" r="A3">
        <v>267</v>
      </c>
    </row>
    <row spans="1:2" r="4">
      <c t="s" s="4" r="A4">
        <v>266</v>
      </c>
      <c t="s" s="4" r="B4">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69</v>
      </c>
      <c t="s" s="2" r="B1">
        <v>1</v>
      </c>
    </row>
    <row spans="1:2" r="2">
      <c t="s" s="2" r="B2">
        <v>28</v>
      </c>
    </row>
    <row spans="1:2" r="3">
      <c t="s" s="3" r="A3">
        <v>270</v>
      </c>
    </row>
    <row spans="1:2" r="4">
      <c t="n" s="10" r="A4">
        <v>1</v>
      </c>
      <c t="s" s="4" r="B4">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52"/>
    <col customWidth="1" max="2" min="2" width="80"/>
  </cols>
  <sheetData>
    <row spans="1:2" r="1">
      <c t="s" s="1" r="A1">
        <v>272</v>
      </c>
      <c t="s" s="2" r="B1">
        <v>1</v>
      </c>
    </row>
    <row spans="1:2" r="2">
      <c t="s" s="2" r="B2">
        <v>28</v>
      </c>
    </row>
    <row spans="1:2" r="3">
      <c t="s" s="3" r="A3">
        <v>204</v>
      </c>
    </row>
    <row spans="1:2" r="4">
      <c t="s" s="4" r="A4">
        <v>273</v>
      </c>
      <c t="s" s="4" r="B4">
        <v>274</v>
      </c>
    </row>
    <row spans="1:2" r="5">
      <c t="s" s="4" r="A5">
        <v>275</v>
      </c>
      <c t="s" s="4" r="B5">
        <v>276</v>
      </c>
    </row>
    <row spans="1:2" r="6">
      <c t="s" s="4" r="A6">
        <v>277</v>
      </c>
      <c t="s" s="4" r="B6">
        <v>278</v>
      </c>
    </row>
    <row spans="1:2" r="7">
      <c t="s" s="4" r="A7">
        <v>31</v>
      </c>
      <c t="s" s="4" r="B7">
        <v>279</v>
      </c>
    </row>
    <row spans="1:2" r="8">
      <c t="s" s="4" r="A8">
        <v>32</v>
      </c>
      <c t="s" s="4" r="B8">
        <v>280</v>
      </c>
    </row>
    <row spans="1:2" r="9">
      <c t="s" s="4" r="A9">
        <v>33</v>
      </c>
      <c t="s" s="4" r="B9">
        <v>281</v>
      </c>
    </row>
    <row spans="1:2" r="10">
      <c t="s" s="4" r="A10">
        <v>34</v>
      </c>
      <c t="s" s="4" r="B10">
        <v>282</v>
      </c>
    </row>
    <row spans="1:2" r="11">
      <c t="s" s="4" r="A11">
        <v>35</v>
      </c>
      <c t="s" s="4" r="B11">
        <v>283</v>
      </c>
    </row>
    <row spans="1:2" r="12">
      <c t="s" s="4" r="A12">
        <v>93</v>
      </c>
      <c t="s" s="4" r="B12">
        <v>284</v>
      </c>
    </row>
    <row spans="1:2" r="13">
      <c t="s" s="4" r="A13">
        <v>167</v>
      </c>
      <c t="s" s="4" r="B13">
        <v>285</v>
      </c>
    </row>
    <row spans="1:2" r="14">
      <c t="s" s="4" r="A14">
        <v>286</v>
      </c>
      <c t="s" s="4" r="B14">
        <v>287</v>
      </c>
    </row>
    <row spans="1:2" r="15">
      <c t="s" s="4" r="A15">
        <v>47</v>
      </c>
      <c t="s" s="4" r="B15">
        <v>288</v>
      </c>
    </row>
    <row spans="1:2" r="16">
      <c t="s" s="4" r="A16">
        <v>289</v>
      </c>
      <c t="s" s="4" r="B16">
        <v>290</v>
      </c>
    </row>
    <row spans="1:2" r="17">
      <c t="s" s="4" r="A17">
        <v>291</v>
      </c>
      <c t="s" s="4" r="B17">
        <v>292</v>
      </c>
    </row>
    <row spans="1:2" r="18">
      <c t="s" s="4" r="A18">
        <v>293</v>
      </c>
      <c t="s" s="4" r="B18">
        <v>294</v>
      </c>
    </row>
    <row spans="1:2" r="19">
      <c t="s" s="4" r="A19">
        <v>295</v>
      </c>
      <c t="s" s="4" r="B19">
        <v>296</v>
      </c>
    </row>
    <row spans="1:2" r="20">
      <c t="s" s="4" r="A20">
        <v>297</v>
      </c>
      <c t="s" s="4" r="B20">
        <v>298</v>
      </c>
    </row>
    <row spans="1:2" r="21">
      <c t="s" s="4" r="A21">
        <v>299</v>
      </c>
      <c t="s" s="4" r="B21">
        <v>300</v>
      </c>
    </row>
    <row spans="1:2" r="22">
      <c t="s" s="4" r="A22">
        <v>301</v>
      </c>
      <c t="s" s="4" r="B22">
        <v>302</v>
      </c>
    </row>
    <row spans="1:2" r="23">
      <c t="s" s="4" r="A23">
        <v>196</v>
      </c>
      <c t="s" s="4" r="B23">
        <v>303</v>
      </c>
    </row>
    <row spans="1:2" r="24">
      <c t="s" s="4" r="A24">
        <v>304</v>
      </c>
      <c t="s" s="4" r="B24">
        <v>305</v>
      </c>
    </row>
    <row spans="1:2" r="25">
      <c t="s" s="4" r="A25">
        <v>306</v>
      </c>
      <c t="s" s="4" r="B25">
        <v>307</v>
      </c>
    </row>
    <row spans="1:2" r="26">
      <c t="s" s="4" r="A26">
        <v>308</v>
      </c>
      <c t="s" s="4" r="B26">
        <v>309</v>
      </c>
    </row>
    <row spans="1:2" r="27">
      <c t="s" s="4" r="A27">
        <v>310</v>
      </c>
      <c t="s" s="4" r="B27">
        <v>311</v>
      </c>
    </row>
    <row spans="1:2" r="28">
      <c t="s" s="4" r="A28">
        <v>312</v>
      </c>
      <c t="s" s="4" r="B28">
        <v>313</v>
      </c>
    </row>
    <row spans="1:2" r="29">
      <c t="s" s="4" r="A29">
        <v>314</v>
      </c>
      <c t="s" s="4" r="B29">
        <v>315</v>
      </c>
    </row>
    <row spans="1:2" r="30">
      <c t="s" s="4" r="A30">
        <v>138</v>
      </c>
      <c t="s" s="4" r="B30">
        <v>316</v>
      </c>
    </row>
    <row spans="1:2" r="31">
      <c t="s" s="4" r="A31">
        <v>317</v>
      </c>
      <c t="s" s="4" r="B31">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9</v>
      </c>
      <c t="s" s="2" r="B1">
        <v>1</v>
      </c>
    </row>
    <row spans="1:2" r="2">
      <c t="s" s="2" r="B2">
        <v>28</v>
      </c>
    </row>
    <row spans="1:2" r="3">
      <c t="s" s="3" r="A3">
        <v>201</v>
      </c>
    </row>
    <row spans="1:2" r="4">
      <c t="s" s="4" r="A4">
        <v>320</v>
      </c>
      <c t="s" s="4" r="B4">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2</v>
      </c>
      <c t="s" s="2" r="B1">
        <v>1</v>
      </c>
    </row>
    <row spans="1:2" r="2">
      <c t="s" s="2" r="B2">
        <v>28</v>
      </c>
    </row>
    <row spans="1:2" r="3">
      <c t="s" s="3" r="A3">
        <v>204</v>
      </c>
    </row>
    <row spans="1:2" r="4">
      <c t="s" s="4" r="A4">
        <v>323</v>
      </c>
      <c t="s" s="4" r="B4">
        <v>324</v>
      </c>
    </row>
    <row spans="1:2" r="5">
      <c t="s" s="4" r="A5">
        <v>325</v>
      </c>
      <c t="s" s="4" r="B5">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27</v>
      </c>
      <c t="s" s="2" r="B1">
        <v>1</v>
      </c>
    </row>
    <row spans="1:2" r="2">
      <c t="s" s="2" r="B2">
        <v>28</v>
      </c>
    </row>
    <row spans="1:2" r="3">
      <c t="s" s="3" r="A3">
        <v>207</v>
      </c>
    </row>
    <row spans="1:2" r="4">
      <c t="s" s="4" r="A4">
        <v>328</v>
      </c>
      <c t="s" s="4" r="B4">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30</v>
      </c>
      <c t="s" s="2" r="B1">
        <v>1</v>
      </c>
    </row>
    <row spans="1:2" r="2">
      <c t="s" s="2" r="B2">
        <v>28</v>
      </c>
    </row>
    <row spans="1:2" r="3">
      <c t="s" s="3" r="A3">
        <v>210</v>
      </c>
    </row>
    <row spans="1:2" r="4">
      <c t="s" s="4" r="A4">
        <v>331</v>
      </c>
      <c t="s" s="4" r="B4">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333</v>
      </c>
      <c t="s" s="2" r="B1">
        <v>1</v>
      </c>
    </row>
    <row spans="1:2" r="2">
      <c t="s" s="2" r="B2">
        <v>28</v>
      </c>
    </row>
    <row spans="1:2" r="3">
      <c t="s" s="3" r="A3">
        <v>213</v>
      </c>
    </row>
    <row spans="1:2" r="4">
      <c t="s" s="4" r="A4">
        <v>334</v>
      </c>
      <c t="s" s="4" r="B4">
        <v>335</v>
      </c>
    </row>
    <row spans="1:2" r="5">
      <c t="s" s="4" r="A5">
        <v>336</v>
      </c>
      <c t="s" s="4" r="B5">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38</v>
      </c>
      <c t="s" s="2" r="B1">
        <v>1</v>
      </c>
    </row>
    <row spans="1:2" r="2">
      <c t="s" s="2" r="B2">
        <v>28</v>
      </c>
    </row>
    <row spans="1:2" r="3">
      <c t="s" s="3" r="A3">
        <v>216</v>
      </c>
    </row>
    <row spans="1:2" r="4">
      <c t="s" s="4" r="A4">
        <v>339</v>
      </c>
      <c t="s" s="4" r="B4">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41</v>
      </c>
      <c t="s" s="2" r="B1">
        <v>1</v>
      </c>
    </row>
    <row spans="1:2" r="2">
      <c t="s" s="2" r="B2">
        <v>28</v>
      </c>
    </row>
    <row spans="1:2" r="3">
      <c t="s" s="3" r="A3">
        <v>219</v>
      </c>
    </row>
    <row spans="1:2" r="4">
      <c t="s" s="4" r="A4">
        <v>342</v>
      </c>
      <c t="s" s="4" r="B4">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v>
      </c>
      <c t="s" s="2" r="B1">
        <v>1</v>
      </c>
    </row>
    <row spans="1:4" r="2">
      <c t="s" s="2" r="B2">
        <v>28</v>
      </c>
      <c t="s" s="2" r="C2">
        <v>29</v>
      </c>
      <c t="s" s="2" r="D2">
        <v>85</v>
      </c>
    </row>
    <row spans="1:4" r="3">
      <c t="s" s="3" r="A3">
        <v>86</v>
      </c>
    </row>
    <row spans="1:4" r="4">
      <c t="s" s="4" r="A4">
        <v>87</v>
      </c>
      <c t="n" s="7" r="B4">
        <v>49139</v>
      </c>
      <c t="n" s="7" r="C4">
        <v>50260</v>
      </c>
      <c t="n" s="7" r="D4">
        <v>69391</v>
      </c>
    </row>
    <row spans="1:4" r="5">
      <c t="s" s="3" r="A5">
        <v>88</v>
      </c>
    </row>
    <row spans="1:4" r="6">
      <c t="s" s="4" r="A6">
        <v>89</v>
      </c>
      <c t="n" s="6" r="B6">
        <v>-38372</v>
      </c>
      <c t="n" s="6" r="C6">
        <v>-46194</v>
      </c>
      <c t="n" s="6" r="D6">
        <v>-47965</v>
      </c>
    </row>
    <row spans="1:4" r="7">
      <c t="s" s="4" r="A7">
        <v>90</v>
      </c>
      <c t="n" s="6" r="B7">
        <v>10767</v>
      </c>
      <c t="n" s="6" r="C7">
        <v>4066</v>
      </c>
      <c t="n" s="6" r="D7">
        <v>21426</v>
      </c>
    </row>
    <row spans="1:4" r="8">
      <c t="s" s="4" r="A8">
        <v>91</v>
      </c>
      <c t="n" s="6" r="B8">
        <v>3797</v>
      </c>
      <c t="n" s="6" r="C8">
        <v>890</v>
      </c>
      <c t="n" s="6" r="D8">
        <v>2170</v>
      </c>
    </row>
    <row spans="1:4" r="9">
      <c t="s" s="3" r="A9">
        <v>92</v>
      </c>
    </row>
    <row spans="1:4" r="10">
      <c t="s" s="4" r="A10">
        <v>93</v>
      </c>
      <c t="n" s="6" r="B10">
        <v>-28804</v>
      </c>
      <c t="n" s="6" r="C10">
        <v>-31124</v>
      </c>
      <c t="n" s="6" r="D10">
        <v>-25994</v>
      </c>
    </row>
    <row spans="1:4" r="11">
      <c t="s" s="4" r="A11">
        <v>94</v>
      </c>
      <c t="n" s="6" r="B11">
        <v>-9597</v>
      </c>
      <c t="n" s="6" r="C11">
        <v>-10330</v>
      </c>
      <c t="n" s="6" r="D11">
        <v>-8764</v>
      </c>
    </row>
    <row spans="1:4" r="12">
      <c t="s" s="4" r="A12">
        <v>95</v>
      </c>
      <c t="n" s="6" r="B12">
        <v>-2217</v>
      </c>
      <c t="n" s="6" r="C12">
        <v>-2175</v>
      </c>
      <c t="n" s="7" r="D12">
        <v>-2057</v>
      </c>
    </row>
    <row spans="1:4" r="13">
      <c t="s" s="4" r="A13">
        <v>96</v>
      </c>
      <c t="n" s="6" r="B13">
        <v>-4467</v>
      </c>
      <c t="n" s="6" r="C13">
        <v>-820</v>
      </c>
      <c t="s" s="4" r="D13">
        <v>39</v>
      </c>
    </row>
    <row spans="1:4" r="14">
      <c t="s" s="4" r="A14">
        <v>97</v>
      </c>
      <c t="n" s="6" r="B14">
        <v>-45085</v>
      </c>
      <c t="n" s="6" r="C14">
        <v>-44449</v>
      </c>
      <c t="n" s="7" r="D14">
        <v>-36815</v>
      </c>
    </row>
    <row spans="1:4" r="15">
      <c t="s" s="4" r="A15">
        <v>98</v>
      </c>
      <c t="n" s="6" r="B15">
        <v>-30521</v>
      </c>
      <c t="n" s="6" r="C15">
        <v>-39493</v>
      </c>
      <c t="n" s="6" r="D15">
        <v>-13219</v>
      </c>
    </row>
    <row spans="1:4" r="16">
      <c t="s" s="4" r="A16">
        <v>99</v>
      </c>
      <c t="n" s="6" r="B16">
        <v>-2989</v>
      </c>
      <c t="n" s="6" r="C16">
        <v>-2736</v>
      </c>
      <c t="n" s="6" r="D16">
        <v>2336</v>
      </c>
    </row>
    <row spans="1:4" r="17">
      <c t="s" s="4" r="A17">
        <v>100</v>
      </c>
      <c t="n" s="6" r="B17">
        <v>488</v>
      </c>
      <c t="n" s="6" r="C17">
        <v>423</v>
      </c>
      <c t="n" s="6" r="D17">
        <v>493</v>
      </c>
    </row>
    <row spans="1:4" r="18">
      <c t="s" s="4" r="A18">
        <v>101</v>
      </c>
      <c t="n" s="6" r="B18">
        <v>5714</v>
      </c>
      <c t="n" s="6" r="C18">
        <v>9611</v>
      </c>
      <c t="n" s="6" r="D18">
        <v>12358</v>
      </c>
    </row>
    <row spans="1:4" r="19">
      <c t="s" s="4" r="A19">
        <v>102</v>
      </c>
      <c t="n" s="6" r="B19">
        <v>-850</v>
      </c>
      <c t="n" s="7" r="C19">
        <v>-530</v>
      </c>
      <c t="n" s="6" r="D19">
        <v>-498</v>
      </c>
    </row>
    <row spans="1:4" r="20">
      <c t="s" s="4" r="A20">
        <v>103</v>
      </c>
      <c t="n" s="6" r="B20">
        <v>-117</v>
      </c>
      <c t="s" s="4" r="C20">
        <v>39</v>
      </c>
      <c t="n" s="6" r="D20">
        <v>-681</v>
      </c>
    </row>
    <row spans="1:4" r="21">
      <c t="s" s="4" r="A21">
        <v>104</v>
      </c>
      <c t="n" s="6" r="B21">
        <v>-28275</v>
      </c>
      <c t="n" s="7" r="C21">
        <v>-32725</v>
      </c>
      <c t="n" s="6" r="D21">
        <v>789</v>
      </c>
    </row>
    <row spans="1:4" r="22">
      <c t="s" s="4" r="A22">
        <v>105</v>
      </c>
      <c t="n" s="6" r="B22">
        <v>156</v>
      </c>
      <c t="n" s="6" r="C22">
        <v>1796</v>
      </c>
      <c t="n" s="6" r="D22">
        <v>-403</v>
      </c>
    </row>
    <row spans="1:4" r="23">
      <c t="s" s="4" r="A23">
        <v>106</v>
      </c>
      <c t="n" s="6" r="B23">
        <v>-317</v>
      </c>
      <c t="n" s="6" r="C23">
        <v>566</v>
      </c>
      <c t="n" s="6" r="D23">
        <v>-264</v>
      </c>
    </row>
    <row spans="1:4" r="24">
      <c t="s" s="4" r="A24">
        <v>107</v>
      </c>
      <c t="n" s="6" r="B24">
        <v>-28436</v>
      </c>
      <c t="n" s="6" r="C24">
        <v>-30363</v>
      </c>
      <c t="n" s="6" r="D24">
        <v>122</v>
      </c>
    </row>
    <row spans="1:4" r="25">
      <c t="s" s="4" r="A25">
        <v>108</v>
      </c>
      <c t="n" s="6" r="B25">
        <v>1</v>
      </c>
      <c t="n" s="6" r="C25">
        <v>2</v>
      </c>
      <c t="n" s="6" r="D25">
        <v>2</v>
      </c>
    </row>
    <row spans="1:4" r="26">
      <c t="s" s="4" r="A26">
        <v>109</v>
      </c>
      <c t="n" s="7" r="B26">
        <v>-28435</v>
      </c>
      <c t="n" s="7" r="C26">
        <v>-30361</v>
      </c>
      <c t="n" s="7" r="D26">
        <v>124</v>
      </c>
    </row>
    <row spans="1:4" r="27">
      <c t="s" s="3" r="A27">
        <v>110</v>
      </c>
    </row>
    <row spans="1:4" r="28">
      <c t="s" s="4" r="A28">
        <v>109</v>
      </c>
      <c t="n" s="9" r="B28">
        <v>-0.0864</v>
      </c>
      <c t="n" s="9" r="C28">
        <v>-0.07679999999999999</v>
      </c>
      <c t="n" s="9" r="D28">
        <v>0.0003</v>
      </c>
    </row>
    <row spans="1:4" r="29">
      <c t="s" s="3" r="A29">
        <v>111</v>
      </c>
    </row>
    <row spans="1:4" r="30">
      <c t="s" s="4" r="A30">
        <v>109</v>
      </c>
      <c t="n" s="9" r="B30">
        <v>-0.0864</v>
      </c>
      <c t="n" s="9" r="C30">
        <v>-0.07679999999999999</v>
      </c>
      <c t="n" s="9" r="D30">
        <v>0.0003</v>
      </c>
    </row>
    <row spans="1:4" r="31">
      <c t="s" s="3" r="A31">
        <v>112</v>
      </c>
    </row>
    <row spans="1:4" r="32">
      <c t="s" s="4" r="A32">
        <v>113</v>
      </c>
      <c t="n" s="6" r="B32">
        <v>329190733</v>
      </c>
      <c t="n" s="6" r="C32">
        <v>395380921</v>
      </c>
      <c t="n" s="6" r="D32">
        <v>412103255</v>
      </c>
    </row>
    <row spans="1:4" r="33">
      <c t="s" s="4" r="A33">
        <v>114</v>
      </c>
      <c t="n" s="6" r="B33">
        <v>329190733</v>
      </c>
      <c t="n" s="6" r="C33">
        <v>395380921</v>
      </c>
      <c t="n" s="6" r="D33">
        <v>425415011</v>
      </c>
    </row>
    <row spans="1:4" r="34">
      <c t="s" s="4" r="A34">
        <v>115</v>
      </c>
    </row>
    <row spans="1:4" r="35">
      <c t="s" s="3" r="A35">
        <v>86</v>
      </c>
    </row>
    <row spans="1:4" r="36">
      <c t="s" s="4" r="A36">
        <v>87</v>
      </c>
      <c t="n" s="7" r="B36">
        <v>40566</v>
      </c>
      <c t="n" s="7" r="C36">
        <v>41049</v>
      </c>
      <c t="n" s="7" r="D36">
        <v>64752</v>
      </c>
    </row>
    <row spans="1:4" r="37">
      <c t="s" s="3" r="A37">
        <v>88</v>
      </c>
    </row>
    <row spans="1:4" r="38">
      <c t="s" s="4" r="A38">
        <v>89</v>
      </c>
      <c t="n" s="6" r="B38">
        <v>-30335</v>
      </c>
      <c t="n" s="6" r="C38">
        <v>-37789</v>
      </c>
      <c t="n" s="6" r="D38">
        <v>-44382</v>
      </c>
    </row>
    <row spans="1:4" r="39">
      <c t="s" s="4" r="A39">
        <v>116</v>
      </c>
    </row>
    <row spans="1:4" r="40">
      <c t="s" s="3" r="A40">
        <v>86</v>
      </c>
    </row>
    <row spans="1:4" r="41">
      <c t="s" s="4" r="A41">
        <v>87</v>
      </c>
      <c t="n" s="6" r="B41">
        <v>40475</v>
      </c>
      <c t="n" s="6" r="C41">
        <v>40932</v>
      </c>
      <c t="n" s="6" r="D41">
        <v>64617</v>
      </c>
    </row>
    <row spans="1:4" r="42">
      <c t="s" s="3" r="A42">
        <v>88</v>
      </c>
    </row>
    <row spans="1:4" r="43">
      <c t="s" s="4" r="A43">
        <v>89</v>
      </c>
      <c t="n" s="6" r="B43">
        <v>-30296</v>
      </c>
      <c t="n" s="6" r="C43">
        <v>-37743</v>
      </c>
      <c t="n" s="6" r="D43">
        <v>-44324</v>
      </c>
    </row>
    <row spans="1:4" r="44">
      <c t="s" s="4" r="A44">
        <v>117</v>
      </c>
    </row>
    <row spans="1:4" r="45">
      <c t="s" s="3" r="A45">
        <v>86</v>
      </c>
    </row>
    <row spans="1:4" r="46">
      <c t="s" s="4" r="A46">
        <v>87</v>
      </c>
      <c t="n" s="6" r="B46">
        <v>91</v>
      </c>
      <c t="n" s="6" r="C46">
        <v>117</v>
      </c>
      <c t="n" s="6" r="D46">
        <v>135</v>
      </c>
    </row>
    <row spans="1:4" r="47">
      <c t="s" s="3" r="A47">
        <v>88</v>
      </c>
    </row>
    <row spans="1:4" r="48">
      <c t="s" s="4" r="A48">
        <v>89</v>
      </c>
      <c t="n" s="6" r="B48">
        <v>-39</v>
      </c>
      <c t="n" s="6" r="C48">
        <v>-46</v>
      </c>
      <c t="n" s="6" r="D48">
        <v>-58</v>
      </c>
    </row>
    <row spans="1:4" r="49">
      <c t="s" s="4" r="A49">
        <v>118</v>
      </c>
    </row>
    <row spans="1:4" r="50">
      <c t="s" s="3" r="A50">
        <v>86</v>
      </c>
    </row>
    <row spans="1:4" r="51">
      <c t="s" s="4" r="A51">
        <v>87</v>
      </c>
      <c t="n" s="6" r="B51">
        <v>8573</v>
      </c>
      <c t="n" s="6" r="C51">
        <v>9211</v>
      </c>
      <c t="n" s="6" r="D51">
        <v>4639</v>
      </c>
    </row>
    <row spans="1:4" r="52">
      <c t="s" s="3" r="A52">
        <v>88</v>
      </c>
    </row>
    <row spans="1:4" r="53">
      <c t="s" s="4" r="A53">
        <v>89</v>
      </c>
      <c t="n" s="7" r="B53">
        <v>-8037</v>
      </c>
      <c t="n" s="7" r="C53">
        <v>-8405</v>
      </c>
      <c t="n" s="7" r="D53">
        <v>-35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44</v>
      </c>
      <c t="s" s="2" r="B1">
        <v>1</v>
      </c>
    </row>
    <row spans="1:2" r="2">
      <c t="s" s="2" r="B2">
        <v>28</v>
      </c>
    </row>
    <row spans="1:2" r="3">
      <c t="s" s="3" r="A3">
        <v>222</v>
      </c>
    </row>
    <row spans="1:2" r="4">
      <c t="s" s="4" r="A4">
        <v>345</v>
      </c>
      <c t="s" s="4" r="B4">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47</v>
      </c>
      <c t="s" s="2" r="B1">
        <v>1</v>
      </c>
    </row>
    <row spans="1:2" r="2">
      <c t="s" s="2" r="B2">
        <v>28</v>
      </c>
    </row>
    <row spans="1:2" r="3">
      <c t="s" s="3" r="A3">
        <v>225</v>
      </c>
    </row>
    <row spans="1:2" r="4">
      <c t="s" s="4" r="A4">
        <v>348</v>
      </c>
      <c t="s" s="4" r="B4">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50</v>
      </c>
      <c t="s" s="2" r="B1">
        <v>1</v>
      </c>
    </row>
    <row spans="1:2" r="2">
      <c t="s" s="2" r="B2">
        <v>28</v>
      </c>
    </row>
    <row spans="1:2" r="3">
      <c t="s" s="3" r="A3">
        <v>228</v>
      </c>
    </row>
    <row spans="1:2" r="4">
      <c t="s" s="4" r="A4">
        <v>351</v>
      </c>
      <c t="s" s="4" r="B4">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80"/>
  </cols>
  <sheetData>
    <row spans="1:2" r="1">
      <c t="s" s="1" r="A1">
        <v>353</v>
      </c>
      <c t="s" s="2" r="B1">
        <v>1</v>
      </c>
    </row>
    <row spans="1:2" r="2">
      <c t="s" s="2" r="B2">
        <v>28</v>
      </c>
    </row>
    <row spans="1:2" r="3">
      <c t="s" s="3" r="A3">
        <v>354</v>
      </c>
    </row>
    <row spans="1:2" r="4">
      <c t="s" s="4" r="A4">
        <v>355</v>
      </c>
      <c t="s" s="4" r="B4">
        <v>356</v>
      </c>
    </row>
    <row spans="1:2" r="5">
      <c t="s" s="4" r="A5">
        <v>357</v>
      </c>
      <c t="s" s="4" r="B5">
        <v>358</v>
      </c>
    </row>
    <row spans="1:2" r="6">
      <c t="s" s="4" r="A6">
        <v>359</v>
      </c>
      <c t="s" s="4" r="B6">
        <v>360</v>
      </c>
    </row>
    <row spans="1:2" r="7">
      <c t="s" s="4" r="A7">
        <v>361</v>
      </c>
    </row>
    <row spans="1:2" r="8">
      <c t="s" s="3" r="A8">
        <v>354</v>
      </c>
    </row>
    <row spans="1:2" r="9">
      <c t="s" s="4" r="A9">
        <v>362</v>
      </c>
      <c t="s" s="4" r="B9">
        <v>363</v>
      </c>
    </row>
    <row spans="1:2" r="10">
      <c t="s" s="4" r="A10">
        <v>364</v>
      </c>
    </row>
    <row spans="1:2" r="11">
      <c t="s" s="3" r="A11">
        <v>354</v>
      </c>
    </row>
    <row spans="1:2" r="12">
      <c t="s" s="4" r="A12">
        <v>362</v>
      </c>
      <c t="s" s="4" r="B12">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80"/>
  </cols>
  <sheetData>
    <row spans="1:2" r="1">
      <c t="s" s="1" r="A1">
        <v>366</v>
      </c>
      <c t="s" s="2" r="B1">
        <v>1</v>
      </c>
    </row>
    <row spans="1:2" r="2">
      <c t="s" s="2" r="B2">
        <v>28</v>
      </c>
    </row>
    <row spans="1:2" r="3">
      <c t="s" s="3" r="A3">
        <v>246</v>
      </c>
    </row>
    <row spans="1:2" r="4">
      <c t="s" s="4" r="A4">
        <v>367</v>
      </c>
      <c t="s" s="4" r="B4">
        <v>368</v>
      </c>
    </row>
    <row spans="1:2" r="5">
      <c t="s" s="4" r="A5">
        <v>369</v>
      </c>
      <c t="s" s="4" r="B5">
        <v>370</v>
      </c>
    </row>
    <row spans="1:2" r="6">
      <c t="s" s="4" r="A6">
        <v>371</v>
      </c>
      <c t="s" s="4" r="B6">
        <v>372</v>
      </c>
    </row>
    <row spans="1:2" r="7">
      <c t="s" s="4" r="A7">
        <v>373</v>
      </c>
      <c t="s" s="4" r="B7">
        <v>374</v>
      </c>
    </row>
    <row spans="1:2" r="8">
      <c t="s" s="4" r="A8">
        <v>375</v>
      </c>
      <c t="s" s="4" r="B8">
        <v>376</v>
      </c>
    </row>
    <row spans="1:2" r="9">
      <c t="s" s="4" r="A9">
        <v>377</v>
      </c>
      <c t="s" s="4" r="B9">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79</v>
      </c>
      <c t="s" s="2" r="B1">
        <v>1</v>
      </c>
    </row>
    <row spans="1:2" r="2">
      <c t="s" s="2" r="B2">
        <v>28</v>
      </c>
    </row>
    <row spans="1:2" r="3">
      <c t="s" s="3" r="A3">
        <v>249</v>
      </c>
    </row>
    <row spans="1:2" r="4">
      <c t="s" s="4" r="A4">
        <v>380</v>
      </c>
      <c t="s" s="4" r="B4">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82</v>
      </c>
      <c t="s" s="2" r="B1">
        <v>1</v>
      </c>
    </row>
    <row spans="1:2" r="2">
      <c t="s" s="2" r="B2">
        <v>28</v>
      </c>
    </row>
    <row spans="1:2" r="3">
      <c t="s" s="3" r="A3">
        <v>253</v>
      </c>
    </row>
    <row spans="1:2" r="4">
      <c t="s" s="4" r="A4">
        <v>383</v>
      </c>
      <c t="s" s="4" r="B4">
        <v>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s="1" r="A1">
        <v>385</v>
      </c>
      <c t="s" s="2" r="B1">
        <v>1</v>
      </c>
    </row>
    <row spans="1:2" r="2">
      <c t="s" s="2" r="B2">
        <v>28</v>
      </c>
    </row>
    <row spans="1:2" r="3">
      <c t="s" s="3" r="A3">
        <v>259</v>
      </c>
    </row>
    <row spans="1:2" r="4">
      <c t="s" s="4" r="A4">
        <v>386</v>
      </c>
      <c t="s" s="4" r="B4">
        <v>387</v>
      </c>
    </row>
    <row spans="1:2" r="5">
      <c t="s" s="4" r="A5">
        <v>388</v>
      </c>
      <c t="s" s="4" r="B5">
        <v>3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52"/>
    <col customWidth="1" max="3" min="3" width="4"/>
    <col customWidth="1" max="4" min="4" width="14"/>
  </cols>
  <sheetData>
    <row spans="1:4" r="1">
      <c t="s" s="1" r="A1">
        <v>390</v>
      </c>
      <c t="s" s="2" r="B1">
        <v>1</v>
      </c>
    </row>
    <row spans="1:4" r="2">
      <c t="s" s="2" r="B2">
        <v>28</v>
      </c>
      <c t="s" s="2" r="D2">
        <v>29</v>
      </c>
    </row>
    <row spans="1:4" r="3">
      <c t="s" s="4" r="A3">
        <v>391</v>
      </c>
    </row>
    <row spans="1:4" r="4">
      <c t="s" s="3" r="A4">
        <v>392</v>
      </c>
    </row>
    <row spans="1:4" r="5">
      <c t="s" s="4" r="A5">
        <v>393</v>
      </c>
      <c t="s" s="4" r="B5">
        <v>394</v>
      </c>
      <c t="s" s="4" r="D5">
        <v>394</v>
      </c>
    </row>
    <row spans="1:4" r="6">
      <c t="s" s="4" r="A6">
        <v>395</v>
      </c>
    </row>
    <row spans="1:4" r="7">
      <c t="s" s="3" r="A7">
        <v>392</v>
      </c>
    </row>
    <row spans="1:4" r="8">
      <c t="s" s="4" r="A8">
        <v>393</v>
      </c>
      <c t="s" s="4" r="B8">
        <v>394</v>
      </c>
      <c t="s" s="4" r="D8">
        <v>394</v>
      </c>
    </row>
    <row spans="1:4" r="9">
      <c t="s" s="4" r="A9">
        <v>396</v>
      </c>
    </row>
    <row spans="1:4" r="10">
      <c t="s" s="3" r="A10">
        <v>392</v>
      </c>
    </row>
    <row spans="1:4" r="11">
      <c t="s" s="4" r="A11">
        <v>393</v>
      </c>
      <c t="s" s="4" r="B11">
        <v>394</v>
      </c>
      <c t="s" s="4" r="D11">
        <v>394</v>
      </c>
    </row>
    <row spans="1:4" r="12">
      <c t="s" s="4" r="A12">
        <v>397</v>
      </c>
    </row>
    <row spans="1:4" r="13">
      <c t="s" s="3" r="A13">
        <v>392</v>
      </c>
    </row>
    <row spans="1:4" r="14">
      <c t="s" s="4" r="A14">
        <v>393</v>
      </c>
      <c t="s" s="4" r="B14">
        <v>394</v>
      </c>
      <c t="s" s="4" r="D14">
        <v>394</v>
      </c>
    </row>
    <row spans="1:4" r="15">
      <c t="s" s="4" r="A15">
        <v>398</v>
      </c>
    </row>
    <row spans="1:4" r="16">
      <c t="s" s="3" r="A16">
        <v>392</v>
      </c>
    </row>
    <row spans="1:4" r="17">
      <c t="s" s="4" r="A17">
        <v>393</v>
      </c>
      <c t="s" s="4" r="B17">
        <v>394</v>
      </c>
      <c t="s" s="4" r="D17">
        <v>394</v>
      </c>
    </row>
    <row spans="1:4" r="18">
      <c t="s" s="4" r="A18">
        <v>399</v>
      </c>
    </row>
    <row spans="1:4" r="19">
      <c t="s" s="3" r="A19">
        <v>392</v>
      </c>
    </row>
    <row spans="1:4" r="20">
      <c t="s" s="4" r="A20">
        <v>393</v>
      </c>
      <c t="s" s="4" r="B20">
        <v>394</v>
      </c>
      <c t="s" s="4" r="D20">
        <v>394</v>
      </c>
    </row>
    <row spans="1:4" r="21">
      <c t="s" s="4" r="A21">
        <v>400</v>
      </c>
    </row>
    <row spans="1:4" r="22">
      <c t="s" s="3" r="A22">
        <v>392</v>
      </c>
    </row>
    <row spans="1:4" r="23">
      <c t="s" s="4" r="A23">
        <v>393</v>
      </c>
      <c t="s" s="4" r="B23">
        <v>394</v>
      </c>
      <c t="s" s="4" r="D23">
        <v>394</v>
      </c>
    </row>
    <row spans="1:4" r="24">
      <c t="s" s="4" r="A24">
        <v>401</v>
      </c>
    </row>
    <row spans="1:4" r="25">
      <c t="s" s="3" r="A25">
        <v>392</v>
      </c>
    </row>
    <row spans="1:4" r="26">
      <c t="s" s="4" r="A26">
        <v>393</v>
      </c>
      <c t="s" s="4" r="B26">
        <v>394</v>
      </c>
      <c t="s" s="4" r="D26">
        <v>394</v>
      </c>
    </row>
    <row spans="1:4" r="27">
      <c t="s" s="4" r="A27">
        <v>402</v>
      </c>
    </row>
    <row spans="1:4" r="28">
      <c t="s" s="3" r="A28">
        <v>392</v>
      </c>
    </row>
    <row spans="1:4" r="29">
      <c t="s" s="4" r="A29">
        <v>393</v>
      </c>
      <c t="s" s="4" r="B29">
        <v>394</v>
      </c>
      <c t="s" s="4" r="D29">
        <v>394</v>
      </c>
    </row>
    <row spans="1:4" r="30">
      <c t="s" s="4" r="A30">
        <v>403</v>
      </c>
    </row>
    <row spans="1:4" r="31">
      <c t="s" s="3" r="A31">
        <v>392</v>
      </c>
    </row>
    <row spans="1:4" r="32">
      <c t="s" s="4" r="A32">
        <v>393</v>
      </c>
      <c t="s" s="4" r="B32">
        <v>394</v>
      </c>
      <c t="s" s="4" r="D32">
        <v>394</v>
      </c>
    </row>
    <row spans="1:4" r="33">
      <c t="s" s="4" r="A33">
        <v>404</v>
      </c>
    </row>
    <row spans="1:4" r="34">
      <c t="s" s="3" r="A34">
        <v>392</v>
      </c>
    </row>
    <row spans="1:4" r="35">
      <c t="s" s="4" r="A35">
        <v>393</v>
      </c>
      <c t="s" s="4" r="B35">
        <v>394</v>
      </c>
      <c t="s" s="4" r="C35">
        <v>405</v>
      </c>
      <c t="s" s="4" r="D35">
        <v>394</v>
      </c>
    </row>
    <row spans="1:4" r="36">
      <c t="s" s="4" r="A36">
        <v>406</v>
      </c>
    </row>
    <row spans="1:4" r="37">
      <c t="s" s="3" r="A37">
        <v>392</v>
      </c>
    </row>
    <row spans="1:4" r="38">
      <c t="s" s="4" r="A38">
        <v>393</v>
      </c>
      <c t="s" s="4" r="B38">
        <v>394</v>
      </c>
    </row>
    <row spans="1:4" r="39">
      <c t="s" s="4" r="A39">
        <v>407</v>
      </c>
    </row>
    <row spans="1:4" r="40">
      <c t="s" s="3" r="A40">
        <v>392</v>
      </c>
    </row>
    <row spans="1:4" r="41">
      <c t="s" s="4" r="A41">
        <v>393</v>
      </c>
      <c t="s" s="4" r="B41">
        <v>408</v>
      </c>
      <c t="s" s="4" r="D41">
        <v>408</v>
      </c>
    </row>
    <row spans="1:4" r="42">
      <c t="s" s="4" r="A42">
        <v>409</v>
      </c>
    </row>
    <row spans="1:4" r="43">
      <c t="s" s="3" r="A43">
        <v>392</v>
      </c>
    </row>
    <row spans="1:4" r="44">
      <c t="s" s="4" r="A44">
        <v>393</v>
      </c>
      <c t="s" s="4" r="B44">
        <v>408</v>
      </c>
      <c t="s" s="4" r="D44">
        <v>408</v>
      </c>
    </row>
    <row spans="1:4" r="45">
      <c t="s" s="4" r="A45">
        <v>410</v>
      </c>
    </row>
    <row spans="1:4" r="46">
      <c t="s" s="3" r="A46">
        <v>392</v>
      </c>
    </row>
    <row spans="1:4" r="47">
      <c t="s" s="4" r="A47">
        <v>393</v>
      </c>
      <c t="s" s="4" r="B47">
        <v>408</v>
      </c>
      <c t="s" s="4" r="D47">
        <v>408</v>
      </c>
    </row>
    <row spans="1:4" r="48">
      <c t="n" r="A48"/>
    </row>
    <row spans="1:4" r="49">
      <c t="s" s="4" r="A49">
        <v>405</v>
      </c>
      <c t="s" s="4" r="B49">
        <v>411</v>
      </c>
    </row>
  </sheetData>
  <mergeCells count="5">
    <mergeCell ref="A1:A2"/>
    <mergeCell ref="B1:D1"/>
    <mergeCell ref="B2:C2"/>
    <mergeCell ref="A48:D48"/>
    <mergeCell ref="B49:D4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2</v>
      </c>
      <c t="s" s="2" r="B1">
        <v>1</v>
      </c>
    </row>
    <row spans="1:4" r="2">
      <c t="s" s="2" r="B2">
        <v>28</v>
      </c>
      <c t="s" s="2" r="C2">
        <v>29</v>
      </c>
      <c t="s" s="2" r="D2">
        <v>85</v>
      </c>
    </row>
    <row spans="1:4" r="3">
      <c t="s" s="3" r="A3">
        <v>413</v>
      </c>
    </row>
    <row spans="1:4" r="4">
      <c t="s" s="4" r="A4">
        <v>160</v>
      </c>
      <c t="s" s="4" r="B4">
        <v>39</v>
      </c>
      <c t="s" s="4" r="C4">
        <v>39</v>
      </c>
      <c t="s" s="4" r="D4">
        <v>39</v>
      </c>
    </row>
    <row spans="1:4" r="5">
      <c t="s" s="4" r="A5">
        <v>414</v>
      </c>
      <c t="s" s="4" r="B5">
        <v>39</v>
      </c>
      <c t="s" s="4" r="C5">
        <v>39</v>
      </c>
      <c t="s" s="4" r="D5">
        <v>39</v>
      </c>
    </row>
    <row spans="1:4" r="6">
      <c t="s" s="4" r="A6">
        <v>164</v>
      </c>
      <c t="n" s="7" r="B6">
        <v>117</v>
      </c>
      <c t="s" s="4" r="C6">
        <v>39</v>
      </c>
      <c t="n" s="7" r="D6">
        <v>681</v>
      </c>
    </row>
    <row spans="1:4" r="7">
      <c t="s" s="4" r="A7">
        <v>415</v>
      </c>
      <c t="n" s="6" r="B7">
        <v>36</v>
      </c>
      <c t="n" s="7" r="C7">
        <v>36</v>
      </c>
      <c t="n" s="6" r="D7">
        <v>36</v>
      </c>
    </row>
    <row spans="1:4" r="8">
      <c t="s" s="4" r="A8">
        <v>154</v>
      </c>
      <c t="n" s="7" r="B8">
        <v>1159</v>
      </c>
      <c t="s" s="4" r="C8">
        <v>39</v>
      </c>
      <c t="n" s="7" r="D8">
        <v>1068</v>
      </c>
    </row>
    <row spans="1:4" r="9">
      <c t="s" s="4" r="A9">
        <v>416</v>
      </c>
      <c t="n" s="6" r="B9">
        <v>90772831</v>
      </c>
      <c t="n" s="6" r="C9">
        <v>70774015</v>
      </c>
      <c t="n" s="6" r="D9">
        <v>11772294</v>
      </c>
    </row>
    <row spans="1:4" r="10">
      <c t="s" s="4" r="A10">
        <v>155</v>
      </c>
      <c t="s" s="4" r="B10">
        <v>39</v>
      </c>
      <c t="n" s="7" r="C10">
        <v>558</v>
      </c>
      <c t="s" s="4" r="D10">
        <v>39</v>
      </c>
    </row>
    <row spans="1:4" r="11">
      <c t="s" s="4" r="A11">
        <v>417</v>
      </c>
      <c t="n" s="7" r="B11">
        <v>558</v>
      </c>
      <c t="s" s="4" r="C11">
        <v>39</v>
      </c>
      <c t="s" s="4" r="D11">
        <v>39</v>
      </c>
    </row>
    <row spans="1:4" r="12">
      <c t="s" s="4" r="A12">
        <v>418</v>
      </c>
      <c t="n" s="6" r="B12">
        <v>236</v>
      </c>
      <c t="n" s="7" r="C12">
        <v>604</v>
      </c>
      <c t="n" s="7" r="D12">
        <v>666</v>
      </c>
    </row>
    <row spans="1:4" r="13">
      <c t="s" s="4" r="A13">
        <v>138</v>
      </c>
      <c t="n" s="7" r="B13">
        <v>380</v>
      </c>
      <c t="n" s="7" r="C13">
        <v>45</v>
      </c>
      <c t="n" s="6" r="D13">
        <v>492</v>
      </c>
    </row>
    <row spans="1:4" r="14">
      <c t="s" s="4" r="A14">
        <v>419</v>
      </c>
    </row>
    <row spans="1:4" r="15">
      <c t="s" s="3" r="A15">
        <v>413</v>
      </c>
    </row>
    <row spans="1:4" r="16">
      <c t="s" s="4" r="A16">
        <v>416</v>
      </c>
      <c t="n" s="6" r="B16">
        <v>83999299</v>
      </c>
      <c t="n" s="6" r="C16">
        <v>60001062</v>
      </c>
    </row>
    <row spans="1:4" r="17">
      <c t="s" s="4" r="A17">
        <v>420</v>
      </c>
    </row>
    <row spans="1:4" r="18">
      <c t="s" s="3" r="A18">
        <v>413</v>
      </c>
    </row>
    <row spans="1:4" r="19">
      <c t="s" s="4" r="A19">
        <v>421</v>
      </c>
      <c t="s" s="4" r="B19">
        <v>422</v>
      </c>
    </row>
    <row spans="1:4" r="20">
      <c t="s" s="4" r="A20">
        <v>423</v>
      </c>
    </row>
    <row spans="1:4" r="21">
      <c t="s" s="3" r="A21">
        <v>413</v>
      </c>
    </row>
    <row spans="1:4" r="22">
      <c t="s" s="4" r="A22">
        <v>421</v>
      </c>
      <c t="s" s="4" r="B22">
        <v>424</v>
      </c>
    </row>
    <row spans="1:4" r="23">
      <c t="s" s="4" r="A23">
        <v>425</v>
      </c>
    </row>
    <row spans="1:4" r="24">
      <c t="s" s="3" r="A24">
        <v>413</v>
      </c>
    </row>
    <row spans="1:4" r="25">
      <c t="s" s="4" r="A25">
        <v>138</v>
      </c>
      <c t="n" s="7" r="B25">
        <v>16</v>
      </c>
      <c t="n" s="7" r="C25">
        <v>28</v>
      </c>
      <c t="n" s="6" r="D25">
        <v>49</v>
      </c>
    </row>
    <row spans="1:4" r="26">
      <c t="s" s="4" r="A26">
        <v>426</v>
      </c>
    </row>
    <row spans="1:4" r="27">
      <c t="s" s="3" r="A27">
        <v>413</v>
      </c>
    </row>
    <row spans="1:4" r="28">
      <c t="s" s="4" r="A28">
        <v>138</v>
      </c>
      <c t="n" s="6" r="B28">
        <v>306</v>
      </c>
      <c t="n" s="6" r="C28">
        <v>10</v>
      </c>
      <c t="n" s="6" r="D28">
        <v>347</v>
      </c>
    </row>
    <row spans="1:4" r="29">
      <c t="s" s="4" r="A29">
        <v>427</v>
      </c>
    </row>
    <row spans="1:4" r="30">
      <c t="s" s="3" r="A30">
        <v>413</v>
      </c>
    </row>
    <row spans="1:4" r="31">
      <c t="s" s="4" r="A31">
        <v>138</v>
      </c>
      <c t="n" s="6" r="B31">
        <v>27</v>
      </c>
      <c t="n" s="6" r="C31">
        <v>5</v>
      </c>
      <c t="n" s="6" r="D31">
        <v>79</v>
      </c>
    </row>
    <row spans="1:4" r="32">
      <c t="s" s="4" r="A32">
        <v>428</v>
      </c>
    </row>
    <row spans="1:4" r="33">
      <c t="s" s="3" r="A33">
        <v>413</v>
      </c>
    </row>
    <row spans="1:4" r="34">
      <c t="s" s="4" r="A34">
        <v>138</v>
      </c>
      <c t="n" s="7" r="B34">
        <v>31</v>
      </c>
      <c t="n" s="7" r="C34">
        <v>2</v>
      </c>
      <c t="n" s="7" r="D34">
        <v>1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9</v>
      </c>
      <c t="s" s="2" r="B1">
        <v>1</v>
      </c>
    </row>
    <row spans="1:4" r="2">
      <c t="s" s="2" r="B2">
        <v>28</v>
      </c>
      <c t="s" s="2" r="C2">
        <v>29</v>
      </c>
      <c t="s" s="2" r="D2">
        <v>85</v>
      </c>
    </row>
    <row spans="1:4" r="3">
      <c t="s" s="3" r="A3">
        <v>120</v>
      </c>
    </row>
    <row spans="1:4" r="4">
      <c t="s" s="4" r="A4">
        <v>107</v>
      </c>
      <c t="n" s="7" r="B4">
        <v>-28436</v>
      </c>
      <c t="n" s="7" r="C4">
        <v>-30363</v>
      </c>
      <c t="n" s="7" r="D4">
        <v>122</v>
      </c>
    </row>
    <row spans="1:4" r="5">
      <c t="s" s="4" r="A5">
        <v>121</v>
      </c>
      <c t="n" s="6" r="B5">
        <v>-5074</v>
      </c>
      <c t="n" s="6" r="C5">
        <v>-3797</v>
      </c>
      <c t="n" s="6" r="D5">
        <v>4983</v>
      </c>
    </row>
    <row spans="1:4" r="6">
      <c t="s" s="4" r="A6">
        <v>122</v>
      </c>
      <c t="n" s="6" r="B6">
        <v>-33510</v>
      </c>
      <c t="n" s="6" r="C6">
        <v>-34160</v>
      </c>
      <c t="n" s="6" r="D6">
        <v>5105</v>
      </c>
    </row>
    <row spans="1:4" r="7">
      <c t="s" s="4" r="A7">
        <v>123</v>
      </c>
      <c t="n" s="6" r="B7">
        <v>1</v>
      </c>
      <c t="n" s="6" r="C7">
        <v>2</v>
      </c>
      <c t="n" s="6" r="D7">
        <v>2</v>
      </c>
    </row>
    <row spans="1:4" r="8">
      <c t="s" s="4" r="A8">
        <v>124</v>
      </c>
      <c t="n" s="7" r="B8">
        <v>-33509</v>
      </c>
      <c t="n" s="7" r="C8">
        <v>-34158</v>
      </c>
      <c t="n" s="7" r="D8">
        <v>51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3"/>
  </cols>
  <sheetData>
    <row spans="1:2" r="1">
      <c t="s" s="1" r="A1">
        <v>429</v>
      </c>
      <c t="s" s="2" r="B1">
        <v>1</v>
      </c>
    </row>
    <row spans="1:2" r="2">
      <c t="s" s="2" r="B2">
        <v>28</v>
      </c>
    </row>
    <row spans="1:2" r="3">
      <c t="s" s="4" r="A3">
        <v>430</v>
      </c>
    </row>
    <row spans="1:2" r="4">
      <c t="s" s="3" r="A4">
        <v>431</v>
      </c>
    </row>
    <row spans="1:2" r="5">
      <c t="s" s="4" r="A5">
        <v>432</v>
      </c>
      <c t="s" s="4" r="B5">
        <v>433</v>
      </c>
    </row>
    <row spans="1:2" r="6">
      <c t="s" s="4" r="A6">
        <v>434</v>
      </c>
    </row>
    <row spans="1:2" r="7">
      <c t="s" s="3" r="A7">
        <v>431</v>
      </c>
    </row>
    <row spans="1:2" r="8">
      <c t="s" s="4" r="A8">
        <v>435</v>
      </c>
      <c t="s" s="4" r="B8">
        <v>436</v>
      </c>
    </row>
    <row spans="1:2" r="9">
      <c t="s" s="4" r="A9">
        <v>437</v>
      </c>
    </row>
    <row spans="1:2" r="10">
      <c t="s" s="3" r="A10">
        <v>431</v>
      </c>
    </row>
    <row spans="1:2" r="11">
      <c t="s" s="4" r="A11">
        <v>432</v>
      </c>
      <c t="s" s="4" r="B11">
        <v>438</v>
      </c>
    </row>
    <row spans="1:2" r="12">
      <c t="s" s="4" r="A12">
        <v>439</v>
      </c>
    </row>
    <row spans="1:2" r="13">
      <c t="s" s="3" r="A13">
        <v>431</v>
      </c>
    </row>
    <row spans="1:2" r="14">
      <c t="s" s="4" r="A14">
        <v>432</v>
      </c>
      <c t="s" s="4" r="B14">
        <v>438</v>
      </c>
    </row>
    <row spans="1:2" r="15">
      <c t="s" s="4" r="A15">
        <v>440</v>
      </c>
    </row>
    <row spans="1:2" r="16">
      <c t="s" s="3" r="A16">
        <v>431</v>
      </c>
    </row>
    <row spans="1:2" r="17">
      <c t="s" s="4" r="A17">
        <v>432</v>
      </c>
      <c t="s" s="4" r="B17">
        <v>441</v>
      </c>
    </row>
    <row spans="1:2" r="18">
      <c t="s" s="4" r="A18">
        <v>442</v>
      </c>
    </row>
    <row spans="1:2" r="19">
      <c t="s" s="3" r="A19">
        <v>431</v>
      </c>
    </row>
    <row spans="1:2" r="20">
      <c t="s" s="4" r="A20">
        <v>432</v>
      </c>
      <c t="s" s="4" r="B20">
        <v>4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3</v>
      </c>
      <c t="s" s="2" r="B1">
        <v>1</v>
      </c>
    </row>
    <row spans="1:4" r="2">
      <c t="s" s="2" r="B2">
        <v>28</v>
      </c>
      <c t="s" s="2" r="C2">
        <v>29</v>
      </c>
      <c t="s" s="2" r="D2">
        <v>85</v>
      </c>
    </row>
    <row spans="1:4" r="3">
      <c t="s" s="3" r="A3">
        <v>204</v>
      </c>
    </row>
    <row spans="1:4" r="4">
      <c t="s" s="4" r="A4">
        <v>444</v>
      </c>
      <c t="n" s="7" r="B4">
        <v>558</v>
      </c>
      <c t="s" s="4" r="C4">
        <v>39</v>
      </c>
      <c t="s" s="4" r="D4">
        <v>39</v>
      </c>
    </row>
    <row spans="1:4" r="5">
      <c t="s" s="4" r="A5">
        <v>445</v>
      </c>
      <c t="s" s="4" r="B5">
        <v>39</v>
      </c>
      <c t="n" s="7" r="C5">
        <v>558</v>
      </c>
      <c t="s" s="4" r="D5">
        <v>39</v>
      </c>
    </row>
    <row spans="1:4" r="6">
      <c t="s" s="4" r="A6">
        <v>446</v>
      </c>
      <c t="n" s="7" r="B6">
        <v>-558</v>
      </c>
      <c t="s" s="4" r="C6">
        <v>39</v>
      </c>
      <c t="s" s="4" r="D6">
        <v>39</v>
      </c>
    </row>
    <row spans="1:4" r="7">
      <c t="s" s="4" r="A7">
        <v>447</v>
      </c>
      <c t="s" s="4" r="B7">
        <v>39</v>
      </c>
      <c t="n" s="7" r="C7">
        <v>558</v>
      </c>
      <c t="s" s="4" r="D7">
        <v>3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t="s" s="1" r="A1">
        <v>448</v>
      </c>
      <c t="s" s="2" r="B1">
        <v>1</v>
      </c>
    </row>
    <row spans="1:4" r="2">
      <c t="s" s="2" r="B2">
        <v>28</v>
      </c>
      <c t="s" s="2" r="C2">
        <v>29</v>
      </c>
      <c t="s" s="2" r="D2">
        <v>85</v>
      </c>
    </row>
    <row spans="1:4" r="3">
      <c t="s" s="3" r="A3">
        <v>207</v>
      </c>
    </row>
    <row spans="1:4" r="4">
      <c t="s" s="4" r="A4">
        <v>449</v>
      </c>
      <c t="n" s="7" r="B4">
        <v>4306</v>
      </c>
      <c t="n" s="7" r="C4">
        <v>8104</v>
      </c>
    </row>
    <row spans="1:4" r="5">
      <c t="s" s="4" r="A5">
        <v>450</v>
      </c>
      <c t="n" s="6" r="B5">
        <v>1790</v>
      </c>
      <c t="n" s="6" r="C5">
        <v>562</v>
      </c>
    </row>
    <row spans="1:4" r="6">
      <c t="s" s="4" r="A6">
        <v>451</v>
      </c>
      <c t="n" s="6" r="B6">
        <v>5980</v>
      </c>
      <c t="n" s="6" r="C6">
        <v>5304</v>
      </c>
    </row>
    <row spans="1:4" r="7">
      <c t="s" s="4" r="A7">
        <v>167</v>
      </c>
      <c t="n" s="6" r="B7">
        <v>12076</v>
      </c>
      <c t="n" s="6" r="C7">
        <v>13970</v>
      </c>
    </row>
    <row spans="1:4" r="8">
      <c t="s" s="4" r="A8">
        <v>79</v>
      </c>
      <c t="n" s="7" r="B8">
        <v>2160</v>
      </c>
      <c t="n" s="7" r="C8">
        <v>6160</v>
      </c>
      <c t="n" s="7" r="D8">
        <v>85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452</v>
      </c>
      <c t="s" s="2" r="B1">
        <v>28</v>
      </c>
      <c t="s" s="2" r="C1">
        <v>29</v>
      </c>
    </row>
    <row spans="1:3" r="2">
      <c t="s" s="3" r="A2">
        <v>210</v>
      </c>
    </row>
    <row spans="1:3" r="3">
      <c t="s" s="4" r="A3">
        <v>453</v>
      </c>
      <c t="n" s="7" r="B3">
        <v>331</v>
      </c>
      <c t="n" s="7" r="C3">
        <v>497</v>
      </c>
    </row>
    <row spans="1:3" r="4">
      <c t="s" s="4" r="A4">
        <v>454</v>
      </c>
      <c t="n" s="6" r="B4">
        <v>4810</v>
      </c>
      <c t="n" s="6" r="C4">
        <v>3108</v>
      </c>
    </row>
    <row spans="1:3" r="5">
      <c t="s" s="4" r="A5">
        <v>455</v>
      </c>
      <c t="n" s="6" r="B5">
        <v>1202</v>
      </c>
      <c t="n" s="6" r="C5">
        <v>591</v>
      </c>
    </row>
    <row spans="1:3" r="6">
      <c t="s" s="4" r="A6">
        <v>456</v>
      </c>
      <c t="n" s="6" r="B6">
        <v>105</v>
      </c>
      <c t="n" s="6" r="C6">
        <v>315</v>
      </c>
    </row>
    <row spans="1:3" r="7">
      <c t="s" s="4" r="A7">
        <v>42</v>
      </c>
      <c t="n" s="7" r="B7">
        <v>6448</v>
      </c>
      <c t="n" s="7" r="C7">
        <v>451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57</v>
      </c>
      <c t="s" s="2" r="B1">
        <v>28</v>
      </c>
      <c t="s" s="2" r="C1">
        <v>29</v>
      </c>
      <c t="s" s="2" r="D1">
        <v>458</v>
      </c>
      <c t="s" s="2" r="E1">
        <v>85</v>
      </c>
      <c t="s" s="2" r="F1">
        <v>459</v>
      </c>
    </row>
    <row spans="1:6" r="2">
      <c t="s" s="3" r="A2">
        <v>460</v>
      </c>
    </row>
    <row spans="1:6" r="3">
      <c t="s" s="4" r="A3">
        <v>46</v>
      </c>
      <c t="n" s="7" r="B3">
        <v>26962</v>
      </c>
      <c t="n" s="7" r="C3">
        <v>27352</v>
      </c>
      <c t="n" s="7" r="E3">
        <v>17843</v>
      </c>
    </row>
    <row spans="1:6" r="4">
      <c t="s" s="4" r="A4">
        <v>400</v>
      </c>
    </row>
    <row spans="1:6" r="5">
      <c t="s" s="3" r="A5">
        <v>460</v>
      </c>
    </row>
    <row spans="1:6" r="6">
      <c t="s" s="4" r="A6">
        <v>461</v>
      </c>
      <c t="s" s="4" r="B6">
        <v>462</v>
      </c>
      <c t="s" s="4" r="C6">
        <v>462</v>
      </c>
    </row>
    <row spans="1:6" r="7">
      <c t="s" s="4" r="A7">
        <v>46</v>
      </c>
      <c t="n" s="7" r="B7">
        <v>3336</v>
      </c>
      <c t="n" s="7" r="C7">
        <v>3332</v>
      </c>
    </row>
    <row spans="1:6" r="8">
      <c t="s" s="4" r="A8">
        <v>463</v>
      </c>
    </row>
    <row spans="1:6" r="9">
      <c t="s" s="3" r="A9">
        <v>460</v>
      </c>
    </row>
    <row spans="1:6" r="10">
      <c t="s" s="4" r="A10">
        <v>461</v>
      </c>
      <c t="s" s="4" r="D10">
        <v>464</v>
      </c>
      <c t="s" s="4" r="F10">
        <v>464</v>
      </c>
    </row>
    <row spans="1:6" r="11">
      <c t="s" s="4" r="A11">
        <v>46</v>
      </c>
      <c t="n" s="7" r="B11">
        <v>23626</v>
      </c>
      <c t="n" s="7" r="C11">
        <v>24020</v>
      </c>
      <c t="n" s="7" r="D11">
        <v>901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65</v>
      </c>
      <c t="s" s="2" r="B1">
        <v>28</v>
      </c>
      <c t="s" s="2" r="C1">
        <v>29</v>
      </c>
      <c t="s" s="2" r="D1">
        <v>458</v>
      </c>
      <c t="s" s="2" r="E1">
        <v>85</v>
      </c>
    </row>
    <row spans="1:5" r="2">
      <c t="s" s="3" r="A2">
        <v>460</v>
      </c>
    </row>
    <row spans="1:5" r="3">
      <c t="s" s="4" r="A3">
        <v>466</v>
      </c>
      <c t="n" s="7" r="B3">
        <v>26962</v>
      </c>
      <c t="n" s="7" r="C3">
        <v>27352</v>
      </c>
      <c t="n" s="7" r="E3">
        <v>17843</v>
      </c>
    </row>
    <row spans="1:5" r="4">
      <c t="s" s="4" r="A4">
        <v>400</v>
      </c>
    </row>
    <row spans="1:5" r="5">
      <c t="s" s="3" r="A5">
        <v>460</v>
      </c>
    </row>
    <row spans="1:5" r="6">
      <c t="s" s="4" r="A6">
        <v>466</v>
      </c>
      <c t="n" s="6" r="B6">
        <v>3336</v>
      </c>
      <c t="n" s="6" r="C6">
        <v>3332</v>
      </c>
    </row>
    <row spans="1:5" r="7">
      <c t="s" s="4" r="A7">
        <v>463</v>
      </c>
    </row>
    <row spans="1:5" r="8">
      <c t="s" s="3" r="A8">
        <v>460</v>
      </c>
    </row>
    <row spans="1:5" r="9">
      <c t="s" s="4" r="A9">
        <v>466</v>
      </c>
      <c t="n" s="7" r="B9">
        <v>23626</v>
      </c>
      <c t="n" s="7" r="C9">
        <v>24020</v>
      </c>
      <c t="n" s="7" r="D9">
        <v>901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7</v>
      </c>
      <c t="s" s="2" r="B1">
        <v>1</v>
      </c>
    </row>
    <row spans="1:4" r="2">
      <c t="s" s="2" r="B2">
        <v>28</v>
      </c>
      <c t="s" s="2" r="C2">
        <v>29</v>
      </c>
      <c t="s" s="2" r="D2">
        <v>85</v>
      </c>
    </row>
    <row spans="1:4" r="3">
      <c t="s" s="3" r="A3">
        <v>468</v>
      </c>
    </row>
    <row spans="1:4" r="4">
      <c t="s" s="4" r="A4">
        <v>469</v>
      </c>
      <c t="n" s="7" r="B4">
        <v>18757</v>
      </c>
      <c t="n" s="7" r="C4">
        <v>24187</v>
      </c>
    </row>
    <row spans="1:4" r="5">
      <c t="s" s="4" r="A5">
        <v>470</v>
      </c>
      <c t="n" s="6" r="B5">
        <v>46436</v>
      </c>
      <c t="n" s="6" r="C5">
        <v>44439</v>
      </c>
    </row>
    <row spans="1:4" r="6">
      <c t="s" s="4" r="A6">
        <v>471</v>
      </c>
      <c t="n" s="7" r="B6">
        <v>572</v>
      </c>
      <c t="n" s="7" r="C6">
        <v>1200</v>
      </c>
    </row>
    <row spans="1:4" r="7">
      <c t="s" s="4" r="A7">
        <v>472</v>
      </c>
      <c t="s" s="4" r="B7">
        <v>39</v>
      </c>
      <c t="s" s="4" r="C7">
        <v>39</v>
      </c>
    </row>
    <row spans="1:4" r="8">
      <c t="s" s="3" r="A8">
        <v>473</v>
      </c>
    </row>
    <row spans="1:4" r="9">
      <c t="s" s="4" r="A9">
        <v>87</v>
      </c>
      <c t="n" s="7" r="B9">
        <v>8207</v>
      </c>
      <c t="n" s="7" r="C9">
        <v>9144</v>
      </c>
      <c t="n" s="7" r="D9">
        <v>5446</v>
      </c>
    </row>
    <row spans="1:4" r="10">
      <c t="s" s="4" r="A10">
        <v>90</v>
      </c>
      <c t="n" s="6" r="B10">
        <v>4632</v>
      </c>
      <c t="n" s="6" r="C10">
        <v>5478</v>
      </c>
      <c t="n" s="6" r="D10">
        <v>3056</v>
      </c>
    </row>
    <row spans="1:4" r="11">
      <c t="s" s="4" r="A11">
        <v>474</v>
      </c>
      <c t="n" s="6" r="B11">
        <v>-397</v>
      </c>
      <c t="n" s="6" r="C11">
        <v>653</v>
      </c>
      <c t="n" s="6" r="D11">
        <v>-933</v>
      </c>
    </row>
    <row spans="1:4" r="12">
      <c t="s" s="4" r="A12">
        <v>475</v>
      </c>
      <c t="n" s="7" r="B12">
        <v>-63</v>
      </c>
      <c t="n" s="7" r="C12">
        <v>1093</v>
      </c>
      <c t="n" s="7" r="D12">
        <v>-78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55"/>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s="1" r="A1">
        <v>476</v>
      </c>
      <c t="s" s="2" r="B1">
        <v>1</v>
      </c>
    </row>
    <row spans="1:9" r="2">
      <c t="s" s="2" r="B2">
        <v>477</v>
      </c>
      <c t="s" s="2" r="C2">
        <v>478</v>
      </c>
      <c t="s" s="2" r="D2">
        <v>479</v>
      </c>
      <c t="s" s="2" r="E2">
        <v>480</v>
      </c>
      <c t="s" s="2" r="F2">
        <v>481</v>
      </c>
      <c t="s" s="2" r="G2">
        <v>482</v>
      </c>
      <c t="s" s="2" r="H2">
        <v>483</v>
      </c>
      <c t="s" s="2" r="I2">
        <v>484</v>
      </c>
    </row>
    <row spans="1:9" r="3">
      <c t="s" s="3" r="A3">
        <v>460</v>
      </c>
    </row>
    <row spans="1:9" r="4">
      <c t="s" s="4" r="A4">
        <v>485</v>
      </c>
      <c t="n" s="6" r="B4">
        <v>5</v>
      </c>
    </row>
    <row spans="1:9" r="5">
      <c t="s" s="4" r="A5">
        <v>486</v>
      </c>
      <c t="n" s="7" r="B5">
        <v>117</v>
      </c>
      <c t="s" s="4" r="C5">
        <v>39</v>
      </c>
      <c t="n" s="7" r="D5">
        <v>681</v>
      </c>
    </row>
    <row spans="1:9" r="6">
      <c t="s" s="4" r="A6">
        <v>487</v>
      </c>
      <c t="n" s="7" r="B6">
        <v>26962</v>
      </c>
      <c t="n" s="7" r="C6">
        <v>27352</v>
      </c>
      <c t="n" s="7" r="D6">
        <v>17843</v>
      </c>
    </row>
    <row spans="1:9" r="7">
      <c t="s" s="4" r="A7">
        <v>488</v>
      </c>
    </row>
    <row spans="1:9" r="8">
      <c t="s" s="3" r="A8">
        <v>460</v>
      </c>
    </row>
    <row spans="1:9" r="9">
      <c t="s" s="4" r="A9">
        <v>461</v>
      </c>
      <c t="s" s="4" r="I9">
        <v>489</v>
      </c>
    </row>
    <row spans="1:9" r="10">
      <c t="s" s="4" r="A10">
        <v>490</v>
      </c>
      <c t="n" s="7" r="I10">
        <v>2750</v>
      </c>
    </row>
    <row spans="1:9" r="11">
      <c t="s" s="4" r="A11">
        <v>487</v>
      </c>
      <c t="s" s="4" r="B11">
        <v>39</v>
      </c>
      <c t="s" s="4" r="C11">
        <v>39</v>
      </c>
    </row>
    <row spans="1:9" r="12">
      <c t="s" s="4" r="A12">
        <v>491</v>
      </c>
    </row>
    <row spans="1:9" r="13">
      <c t="s" s="3" r="A13">
        <v>460</v>
      </c>
    </row>
    <row spans="1:9" r="14">
      <c t="s" s="4" r="A14">
        <v>486</v>
      </c>
      <c t="n" s="7" r="E14">
        <v>1740</v>
      </c>
    </row>
    <row spans="1:9" r="15">
      <c t="s" s="4" r="A15">
        <v>492</v>
      </c>
      <c t="s" s="4" r="E15">
        <v>39</v>
      </c>
    </row>
    <row spans="1:9" r="16">
      <c t="s" s="4" r="A16">
        <v>493</v>
      </c>
    </row>
    <row spans="1:9" r="17">
      <c t="s" s="3" r="A17">
        <v>460</v>
      </c>
    </row>
    <row spans="1:9" r="18">
      <c t="s" s="4" r="A18">
        <v>486</v>
      </c>
      <c t="n" s="7" r="E18">
        <v>803</v>
      </c>
    </row>
    <row spans="1:9" r="19">
      <c t="s" s="4" r="A19">
        <v>492</v>
      </c>
      <c t="n" s="7" r="E19">
        <v>1500</v>
      </c>
    </row>
    <row spans="1:9" r="20">
      <c t="s" s="4" r="A20">
        <v>494</v>
      </c>
    </row>
    <row spans="1:9" r="21">
      <c t="s" s="3" r="A21">
        <v>460</v>
      </c>
    </row>
    <row spans="1:9" r="22">
      <c t="s" s="4" r="A22">
        <v>461</v>
      </c>
      <c t="s" s="4" r="G22">
        <v>495</v>
      </c>
    </row>
    <row spans="1:9" r="23">
      <c t="s" s="4" r="A23">
        <v>490</v>
      </c>
      <c t="n" s="7" r="G23">
        <v>800</v>
      </c>
    </row>
    <row spans="1:9" r="24">
      <c t="s" s="4" r="A24">
        <v>487</v>
      </c>
      <c t="n" s="7" r="B24">
        <v>1045</v>
      </c>
      <c t="n" s="7" r="C24">
        <v>1081</v>
      </c>
    </row>
    <row spans="1:9" r="25">
      <c t="s" s="4" r="A25">
        <v>496</v>
      </c>
    </row>
    <row spans="1:9" r="26">
      <c t="s" s="3" r="A26">
        <v>460</v>
      </c>
    </row>
    <row spans="1:9" r="27">
      <c t="s" s="4" r="A27">
        <v>486</v>
      </c>
      <c t="n" s="6" r="B27">
        <v>117</v>
      </c>
    </row>
    <row spans="1:9" r="28">
      <c t="s" s="4" r="A28">
        <v>461</v>
      </c>
      <c t="s" s="4" r="H28">
        <v>497</v>
      </c>
    </row>
    <row spans="1:9" r="29">
      <c t="s" s="4" r="A29">
        <v>490</v>
      </c>
      <c t="n" s="7" r="H29">
        <v>600</v>
      </c>
    </row>
    <row spans="1:9" r="30">
      <c t="s" s="4" r="A30">
        <v>487</v>
      </c>
      <c t="n" s="6" r="B30">
        <v>702</v>
      </c>
      <c t="n" s="6" r="C30">
        <v>819</v>
      </c>
    </row>
    <row spans="1:9" r="31">
      <c t="s" s="4" r="A31">
        <v>498</v>
      </c>
    </row>
    <row spans="1:9" r="32">
      <c t="s" s="3" r="A32">
        <v>460</v>
      </c>
    </row>
    <row spans="1:9" r="33">
      <c t="s" s="4" r="A33">
        <v>461</v>
      </c>
      <c t="s" s="4" r="F33">
        <v>499</v>
      </c>
    </row>
    <row spans="1:9" r="34">
      <c t="s" s="4" r="A34">
        <v>490</v>
      </c>
      <c t="n" s="7" r="F34">
        <v>13727</v>
      </c>
    </row>
    <row spans="1:9" r="35">
      <c t="s" s="4" r="A35">
        <v>487</v>
      </c>
      <c t="n" s="7" r="B35">
        <v>13727</v>
      </c>
      <c t="n" s="7" r="C35">
        <v>13727</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0</v>
      </c>
      <c t="s" s="2" r="B1">
        <v>28</v>
      </c>
      <c t="s" s="2" r="C1">
        <v>29</v>
      </c>
    </row>
    <row spans="1:3" r="2">
      <c t="s" s="3" r="A2">
        <v>216</v>
      </c>
    </row>
    <row spans="1:3" r="3">
      <c t="s" s="4" r="A3">
        <v>501</v>
      </c>
      <c t="n" s="7" r="B3">
        <v>19826</v>
      </c>
      <c t="n" s="7" r="C3">
        <v>19862</v>
      </c>
    </row>
    <row spans="1:3" r="4">
      <c t="s" s="4" r="A4">
        <v>502</v>
      </c>
      <c t="n" s="6" r="B4">
        <v>-4352</v>
      </c>
      <c t="n" s="6" r="C4">
        <v>-4235</v>
      </c>
    </row>
    <row spans="1:3" r="5">
      <c t="s" s="4" r="A5">
        <v>47</v>
      </c>
      <c t="n" s="7" r="B5">
        <v>15474</v>
      </c>
      <c t="n" s="7" r="C5">
        <v>1562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3</v>
      </c>
      <c t="s" s="2" r="B1">
        <v>28</v>
      </c>
      <c t="s" s="2" r="C1">
        <v>29</v>
      </c>
    </row>
    <row spans="1:3" r="2">
      <c t="s" s="3" r="A2">
        <v>504</v>
      </c>
    </row>
    <row spans="1:3" r="3">
      <c t="s" s="4" r="A3">
        <v>35</v>
      </c>
      <c t="n" s="7" r="B3">
        <v>68</v>
      </c>
      <c t="n" s="7" r="C3">
        <v>70</v>
      </c>
    </row>
    <row spans="1:3" r="4">
      <c t="s" s="4" r="A4">
        <v>505</v>
      </c>
    </row>
    <row spans="1:3" r="5">
      <c t="s" s="3" r="A5">
        <v>504</v>
      </c>
    </row>
    <row spans="1:3" r="6">
      <c t="s" s="4" r="A6">
        <v>35</v>
      </c>
      <c t="n" s="7" r="B6">
        <v>68</v>
      </c>
      <c t="n" s="7" r="C6">
        <v>70</v>
      </c>
    </row>
    <row spans="1:3" r="7">
      <c t="s" s="4" r="A7">
        <v>506</v>
      </c>
    </row>
    <row spans="1:3" r="8">
      <c t="s" s="3" r="A8">
        <v>504</v>
      </c>
    </row>
    <row spans="1:3" r="9">
      <c t="s" s="4" r="A9">
        <v>35</v>
      </c>
      <c t="s" s="4" r="B9">
        <v>39</v>
      </c>
      <c t="s" s="4" r="C9">
        <v>39</v>
      </c>
    </row>
    <row spans="1:3" r="10">
      <c t="s" s="4" r="A10">
        <v>507</v>
      </c>
    </row>
    <row spans="1:3" r="11">
      <c t="s" s="3" r="A11">
        <v>504</v>
      </c>
    </row>
    <row spans="1:3" r="12">
      <c t="s" s="4" r="A12">
        <v>35</v>
      </c>
      <c t="s" s="4" r="B12">
        <v>39</v>
      </c>
      <c t="s" s="4" r="C12">
        <v>39</v>
      </c>
    </row>
    <row spans="1:3" r="13">
      <c t="s" s="4" r="A13">
        <v>508</v>
      </c>
    </row>
    <row spans="1:3" r="14">
      <c t="s" s="3" r="A14">
        <v>504</v>
      </c>
    </row>
    <row spans="1:3" r="15">
      <c t="s" s="4" r="A15">
        <v>35</v>
      </c>
      <c t="n" s="7" r="B15">
        <v>68</v>
      </c>
      <c t="n" s="7" r="C15">
        <v>70</v>
      </c>
    </row>
    <row spans="1:3" r="16">
      <c t="s" s="4" r="A16">
        <v>509</v>
      </c>
    </row>
    <row spans="1:3" r="17">
      <c t="s" s="3" r="A17">
        <v>504</v>
      </c>
    </row>
    <row spans="1:3" r="18">
      <c t="s" s="4" r="A18">
        <v>35</v>
      </c>
      <c t="n" s="7" r="B18">
        <v>68</v>
      </c>
      <c t="n" s="7" r="C18">
        <v>70</v>
      </c>
    </row>
    <row spans="1:3" r="19">
      <c t="s" s="4" r="A19">
        <v>510</v>
      </c>
    </row>
    <row spans="1:3" r="20">
      <c t="s" s="3" r="A20">
        <v>504</v>
      </c>
    </row>
    <row spans="1:3" r="21">
      <c t="s" s="4" r="A21">
        <v>35</v>
      </c>
      <c t="s" s="4" r="B21">
        <v>39</v>
      </c>
      <c t="s" s="4" r="C21">
        <v>39</v>
      </c>
    </row>
    <row spans="1:3" r="22">
      <c t="s" s="4" r="A22">
        <v>511</v>
      </c>
    </row>
    <row spans="1:3" r="23">
      <c t="s" s="3" r="A23">
        <v>504</v>
      </c>
    </row>
    <row spans="1:3" r="24">
      <c t="s" s="4" r="A24">
        <v>35</v>
      </c>
      <c t="s" s="4" r="B24">
        <v>39</v>
      </c>
      <c t="s" s="4" r="C24">
        <v>3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70"/>
    <col customWidth="1" max="2" min="2" width="25"/>
    <col customWidth="1" max="3" min="3" width="36"/>
    <col customWidth="1" max="4" min="4" width="24"/>
    <col customWidth="1" max="5" min="5" width="48"/>
    <col customWidth="1" max="6" min="6" width="39"/>
    <col customWidth="1" max="7" min="7" width="77"/>
    <col customWidth="1" max="8" min="8" width="34"/>
    <col customWidth="1" max="9" min="9" width="11"/>
  </cols>
  <sheetData>
    <row spans="1:9" r="1">
      <c t="s" s="1" r="A1">
        <v>125</v>
      </c>
      <c t="s" s="2" r="B1">
        <v>126</v>
      </c>
      <c t="s" s="2" r="C1">
        <v>127</v>
      </c>
      <c t="s" s="2" r="D1">
        <v>128</v>
      </c>
      <c t="s" s="2" r="E1">
        <v>129</v>
      </c>
      <c t="s" s="2" r="F1">
        <v>130</v>
      </c>
      <c t="s" s="2" r="G1">
        <v>131</v>
      </c>
      <c t="s" s="2" r="H1">
        <v>132</v>
      </c>
      <c t="s" s="2" r="I1">
        <v>133</v>
      </c>
    </row>
    <row spans="1:9" r="2">
      <c t="s" s="4" r="A2">
        <v>134</v>
      </c>
      <c t="n" s="7" r="B2">
        <v>1</v>
      </c>
      <c t="n" s="7" r="C2">
        <v>62509</v>
      </c>
      <c t="n" s="7" r="D2">
        <v>-42307</v>
      </c>
      <c t="n" s="7" r="E2">
        <v>35751</v>
      </c>
      <c t="n" s="7" r="F2">
        <v>222835</v>
      </c>
      <c t="n" s="7" r="G2">
        <v>278789</v>
      </c>
      <c t="n" s="7" r="H2">
        <v>-29</v>
      </c>
      <c t="n" s="7" r="I2">
        <v>278760</v>
      </c>
    </row>
    <row spans="1:9" r="3">
      <c t="s" s="4" r="A3">
        <v>135</v>
      </c>
      <c t="n" s="6" r="B3">
        <v>408985092</v>
      </c>
    </row>
    <row spans="1:9" r="4">
      <c t="s" s="4" r="A4">
        <v>136</v>
      </c>
      <c t="s" s="4" r="B4">
        <v>39</v>
      </c>
      <c t="s" s="4" r="C4">
        <v>39</v>
      </c>
      <c t="n" s="7" r="D4">
        <v>-4853</v>
      </c>
      <c t="s" s="4" r="E4">
        <v>39</v>
      </c>
      <c t="s" s="4" r="F4">
        <v>39</v>
      </c>
      <c t="n" s="6" r="G4">
        <v>-4853</v>
      </c>
      <c t="s" s="4" r="H4">
        <v>39</v>
      </c>
      <c t="n" s="7" r="I4">
        <v>-4853</v>
      </c>
    </row>
    <row spans="1:9" r="5">
      <c t="s" s="4" r="A5">
        <v>137</v>
      </c>
      <c t="n" s="6" r="B5">
        <v>-11772294</v>
      </c>
      <c t="n" s="6" r="I5">
        <v>-11772294</v>
      </c>
    </row>
    <row spans="1:9" r="6">
      <c t="s" s="4" r="A6">
        <v>138</v>
      </c>
      <c t="s" s="4" r="B6">
        <v>39</v>
      </c>
      <c t="n" s="7" r="C6">
        <v>492</v>
      </c>
      <c t="s" s="4" r="D6">
        <v>39</v>
      </c>
      <c t="s" s="4" r="E6">
        <v>39</v>
      </c>
      <c t="s" s="4" r="F6">
        <v>39</v>
      </c>
      <c t="n" s="6" r="G6">
        <v>492</v>
      </c>
      <c t="s" s="4" r="H6">
        <v>39</v>
      </c>
      <c t="n" s="7" r="I6">
        <v>492</v>
      </c>
    </row>
    <row spans="1:9" r="7">
      <c t="s" s="4" r="A7">
        <v>139</v>
      </c>
      <c t="s" s="4" r="B7">
        <v>39</v>
      </c>
      <c t="s" s="4" r="C7">
        <v>39</v>
      </c>
      <c t="n" s="7" r="D7">
        <v>3041</v>
      </c>
      <c t="s" s="4" r="E7">
        <v>39</v>
      </c>
      <c t="s" s="4" r="F7">
        <v>39</v>
      </c>
      <c t="n" s="6" r="G7">
        <v>3041</v>
      </c>
      <c t="s" s="4" r="H7">
        <v>39</v>
      </c>
      <c t="n" s="7" r="I7">
        <v>3041</v>
      </c>
    </row>
    <row spans="1:9" r="8">
      <c t="s" s="4" r="A8">
        <v>140</v>
      </c>
      <c t="n" s="6" r="B8">
        <v>14261718</v>
      </c>
      <c t="n" s="6" r="I8">
        <v>2172103</v>
      </c>
    </row>
    <row spans="1:9" r="9">
      <c t="s" s="4" r="A9">
        <v>141</v>
      </c>
      <c t="s" s="4" r="B9">
        <v>39</v>
      </c>
      <c t="s" s="4" r="C9">
        <v>39</v>
      </c>
      <c t="s" s="4" r="D9">
        <v>39</v>
      </c>
      <c t="n" s="7" r="E9">
        <v>4983</v>
      </c>
      <c t="s" s="4" r="F9">
        <v>39</v>
      </c>
      <c t="n" s="6" r="G9">
        <v>4983</v>
      </c>
      <c t="s" s="4" r="H9">
        <v>39</v>
      </c>
      <c t="n" s="7" r="I9">
        <v>4983</v>
      </c>
    </row>
    <row spans="1:9" r="10">
      <c t="s" s="4" r="A10">
        <v>107</v>
      </c>
      <c t="s" s="4" r="B10">
        <v>39</v>
      </c>
      <c t="s" s="4" r="C10">
        <v>39</v>
      </c>
      <c t="s" s="4" r="D10">
        <v>39</v>
      </c>
      <c t="s" s="4" r="E10">
        <v>39</v>
      </c>
      <c t="n" s="7" r="F10">
        <v>124</v>
      </c>
      <c t="n" s="6" r="G10">
        <v>124</v>
      </c>
      <c t="n" s="7" r="H10">
        <v>-2</v>
      </c>
      <c t="n" s="6" r="I10">
        <v>122</v>
      </c>
    </row>
    <row spans="1:9" r="11">
      <c t="s" s="4" r="A11">
        <v>142</v>
      </c>
      <c t="n" s="7" r="B11">
        <v>1</v>
      </c>
      <c t="n" s="7" r="C11">
        <v>63001</v>
      </c>
      <c t="n" s="7" r="D11">
        <v>-44119</v>
      </c>
      <c t="n" s="7" r="E11">
        <v>40734</v>
      </c>
      <c t="n" s="7" r="F11">
        <v>222959</v>
      </c>
      <c t="n" s="6" r="G11">
        <v>282576</v>
      </c>
      <c t="n" s="7" r="H11">
        <v>-31</v>
      </c>
      <c t="n" s="6" r="I11">
        <v>282545</v>
      </c>
    </row>
    <row spans="1:9" r="12">
      <c t="s" s="4" r="A12">
        <v>143</v>
      </c>
      <c t="n" s="6" r="B12">
        <v>411474516</v>
      </c>
    </row>
    <row spans="1:9" r="13">
      <c t="s" s="4" r="A13">
        <v>136</v>
      </c>
      <c t="s" s="4" r="B13">
        <v>39</v>
      </c>
      <c t="s" s="4" r="C13">
        <v>39</v>
      </c>
      <c t="n" s="7" r="D13">
        <v>-28902</v>
      </c>
      <c t="s" s="4" r="E13">
        <v>39</v>
      </c>
      <c t="s" s="4" r="F13">
        <v>39</v>
      </c>
      <c t="n" s="6" r="G13">
        <v>-28902</v>
      </c>
      <c t="s" s="4" r="H13">
        <v>39</v>
      </c>
      <c t="n" s="7" r="I13">
        <v>-28902</v>
      </c>
    </row>
    <row spans="1:9" r="14">
      <c t="s" s="4" r="A14">
        <v>137</v>
      </c>
      <c t="n" s="6" r="B14">
        <v>-70774015</v>
      </c>
      <c t="n" s="6" r="I14">
        <v>-70774015</v>
      </c>
    </row>
    <row spans="1:9" r="15">
      <c t="s" s="4" r="A15">
        <v>138</v>
      </c>
      <c t="s" s="4" r="B15">
        <v>39</v>
      </c>
      <c t="n" s="7" r="C15">
        <v>45</v>
      </c>
      <c t="s" s="4" r="D15">
        <v>39</v>
      </c>
      <c t="s" s="4" r="E15">
        <v>39</v>
      </c>
      <c t="s" s="4" r="F15">
        <v>39</v>
      </c>
      <c t="n" s="6" r="G15">
        <v>45</v>
      </c>
      <c t="s" s="4" r="H15">
        <v>39</v>
      </c>
      <c t="n" s="7" r="I15">
        <v>45</v>
      </c>
    </row>
    <row spans="1:9" r="16">
      <c t="s" s="4" r="A16">
        <v>139</v>
      </c>
      <c t="s" s="4" r="B16">
        <v>39</v>
      </c>
      <c t="s" s="4" r="C16">
        <v>39</v>
      </c>
      <c t="n" s="7" r="D16">
        <v>2542</v>
      </c>
      <c t="s" s="4" r="E16">
        <v>39</v>
      </c>
      <c t="s" s="4" r="F16">
        <v>39</v>
      </c>
      <c t="n" s="6" r="G16">
        <v>2542</v>
      </c>
      <c t="s" s="4" r="H16">
        <v>39</v>
      </c>
      <c t="n" s="7" r="I16">
        <v>2542</v>
      </c>
    </row>
    <row spans="1:9" r="17">
      <c t="s" s="4" r="A17">
        <v>140</v>
      </c>
      <c t="n" s="6" r="B17">
        <v>12315954</v>
      </c>
      <c t="n" s="6" r="I17">
        <v>1815259</v>
      </c>
    </row>
    <row spans="1:9" r="18">
      <c t="s" s="4" r="A18">
        <v>141</v>
      </c>
      <c t="s" s="4" r="B18">
        <v>39</v>
      </c>
      <c t="s" s="4" r="C18">
        <v>39</v>
      </c>
      <c t="s" s="4" r="D18">
        <v>39</v>
      </c>
      <c t="n" s="7" r="E18">
        <v>-3797</v>
      </c>
      <c t="s" s="4" r="F18">
        <v>39</v>
      </c>
      <c t="n" s="6" r="G18">
        <v>-3797</v>
      </c>
      <c t="s" s="4" r="H18">
        <v>39</v>
      </c>
      <c t="n" s="7" r="I18">
        <v>-3797</v>
      </c>
    </row>
    <row spans="1:9" r="19">
      <c t="s" s="4" r="A19">
        <v>107</v>
      </c>
      <c t="s" s="4" r="B19">
        <v>39</v>
      </c>
      <c t="s" s="4" r="C19">
        <v>39</v>
      </c>
      <c t="s" s="4" r="D19">
        <v>39</v>
      </c>
      <c t="s" s="4" r="E19">
        <v>39</v>
      </c>
      <c t="n" s="7" r="F19">
        <v>-30361</v>
      </c>
      <c t="n" s="6" r="G19">
        <v>-30361</v>
      </c>
      <c t="n" s="7" r="H19">
        <v>-2</v>
      </c>
      <c t="n" s="6" r="I19">
        <v>-30363</v>
      </c>
    </row>
    <row spans="1:9" r="20">
      <c t="s" s="4" r="A20">
        <v>144</v>
      </c>
      <c t="n" s="7" r="B20">
        <v>1</v>
      </c>
      <c t="n" s="7" r="C20">
        <v>63046</v>
      </c>
      <c t="n" s="7" r="D20">
        <v>-70479</v>
      </c>
      <c t="n" s="7" r="E20">
        <v>36937</v>
      </c>
      <c t="n" s="7" r="F20">
        <v>192598</v>
      </c>
      <c t="n" s="6" r="G20">
        <v>222103</v>
      </c>
      <c t="n" s="7" r="H20">
        <v>-33</v>
      </c>
      <c t="n" s="6" r="I20">
        <v>222070</v>
      </c>
    </row>
    <row spans="1:9" r="21">
      <c t="s" s="4" r="A21">
        <v>145</v>
      </c>
      <c t="n" s="6" r="B21">
        <v>353016455</v>
      </c>
    </row>
    <row spans="1:9" r="22">
      <c t="s" s="4" r="A22">
        <v>136</v>
      </c>
      <c t="s" s="4" r="B22">
        <v>39</v>
      </c>
      <c t="s" s="4" r="C22">
        <v>39</v>
      </c>
      <c t="n" s="7" r="D22">
        <v>-34020</v>
      </c>
      <c t="s" s="4" r="E22">
        <v>39</v>
      </c>
      <c t="s" s="4" r="F22">
        <v>39</v>
      </c>
      <c t="n" s="6" r="G22">
        <v>-34020</v>
      </c>
      <c t="s" s="4" r="H22">
        <v>39</v>
      </c>
      <c t="n" s="7" r="I22">
        <v>-34020</v>
      </c>
    </row>
    <row spans="1:9" r="23">
      <c t="s" s="4" r="A23">
        <v>137</v>
      </c>
      <c t="n" s="6" r="B23">
        <v>-90772831</v>
      </c>
      <c t="n" s="6" r="I23">
        <v>-90772831</v>
      </c>
    </row>
    <row spans="1:9" r="24">
      <c t="s" s="4" r="A24">
        <v>138</v>
      </c>
      <c t="s" s="4" r="B24">
        <v>39</v>
      </c>
      <c t="n" s="7" r="C24">
        <v>380</v>
      </c>
      <c t="s" s="4" r="D24">
        <v>39</v>
      </c>
      <c t="s" s="4" r="E24">
        <v>39</v>
      </c>
      <c t="s" s="4" r="F24">
        <v>39</v>
      </c>
      <c t="n" s="6" r="G24">
        <v>380</v>
      </c>
      <c t="s" s="4" r="H24">
        <v>39</v>
      </c>
      <c t="n" s="7" r="I24">
        <v>380</v>
      </c>
    </row>
    <row spans="1:9" r="25">
      <c t="s" s="4" r="A25">
        <v>139</v>
      </c>
      <c t="s" s="4" r="B25">
        <v>39</v>
      </c>
      <c t="s" s="4" r="C25">
        <v>39</v>
      </c>
      <c t="n" s="7" r="D25">
        <v>763</v>
      </c>
      <c t="s" s="4" r="E25">
        <v>39</v>
      </c>
      <c t="s" s="4" r="F25">
        <v>39</v>
      </c>
      <c t="n" s="6" r="G25">
        <v>763</v>
      </c>
      <c t="s" s="4" r="H25">
        <v>39</v>
      </c>
      <c t="n" s="7" r="I25">
        <v>763</v>
      </c>
    </row>
    <row spans="1:9" r="26">
      <c t="s" s="4" r="A26">
        <v>140</v>
      </c>
      <c t="n" s="6" r="B26">
        <v>3581304</v>
      </c>
      <c t="n" s="6" r="I26">
        <v>544584</v>
      </c>
    </row>
    <row spans="1:9" r="27">
      <c t="s" s="4" r="A27">
        <v>141</v>
      </c>
      <c t="s" s="4" r="B27">
        <v>39</v>
      </c>
      <c t="s" s="4" r="C27">
        <v>39</v>
      </c>
      <c t="s" s="4" r="D27">
        <v>39</v>
      </c>
      <c t="n" s="7" r="E27">
        <v>-5074</v>
      </c>
      <c t="s" s="4" r="F27">
        <v>39</v>
      </c>
      <c t="n" s="6" r="G27">
        <v>-5074</v>
      </c>
      <c t="s" s="4" r="H27">
        <v>39</v>
      </c>
      <c t="n" s="7" r="I27">
        <v>-5074</v>
      </c>
    </row>
    <row spans="1:9" r="28">
      <c t="s" s="4" r="A28">
        <v>107</v>
      </c>
      <c t="s" s="4" r="B28">
        <v>39</v>
      </c>
      <c t="s" s="4" r="C28">
        <v>39</v>
      </c>
      <c t="s" s="4" r="D28">
        <v>39</v>
      </c>
      <c t="s" s="4" r="E28">
        <v>39</v>
      </c>
      <c t="n" s="7" r="F28">
        <v>-28435</v>
      </c>
      <c t="n" s="6" r="G28">
        <v>-28435</v>
      </c>
      <c t="n" s="7" r="H28">
        <v>-1</v>
      </c>
      <c t="n" s="6" r="I28">
        <v>-28436</v>
      </c>
    </row>
    <row spans="1:9" r="29">
      <c t="s" s="4" r="A29">
        <v>146</v>
      </c>
      <c t="n" s="7" r="B29">
        <v>1</v>
      </c>
      <c t="n" s="7" r="C29">
        <v>63426</v>
      </c>
      <c t="n" s="7" r="D29">
        <v>-103736</v>
      </c>
      <c t="n" s="7" r="E29">
        <v>31863</v>
      </c>
      <c t="n" s="7" r="F29">
        <v>164163</v>
      </c>
      <c t="n" s="7" r="G29">
        <v>155717</v>
      </c>
      <c t="n" s="7" r="H29">
        <v>-34</v>
      </c>
      <c t="n" s="7" r="I29">
        <v>155683</v>
      </c>
    </row>
    <row spans="1:9" r="30">
      <c t="s" s="4" r="A30">
        <v>147</v>
      </c>
      <c t="n" s="6" r="B30">
        <v>26582492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512</v>
      </c>
      <c t="s" s="2" r="B1">
        <v>1</v>
      </c>
    </row>
    <row spans="1:4" r="2">
      <c t="s" s="2" r="B2">
        <v>28</v>
      </c>
      <c t="s" s="2" r="C2">
        <v>29</v>
      </c>
      <c t="s" s="2" r="D2">
        <v>85</v>
      </c>
    </row>
    <row spans="1:4" r="3">
      <c t="s" s="3" r="A3">
        <v>431</v>
      </c>
    </row>
    <row spans="1:4" r="4">
      <c t="s" s="4" r="A4">
        <v>513</v>
      </c>
      <c t="n" s="7" r="B4">
        <v>46906</v>
      </c>
      <c t="n" s="7" r="C4">
        <v>48391</v>
      </c>
    </row>
    <row spans="1:4" r="5">
      <c t="s" s="4" r="A5">
        <v>514</v>
      </c>
      <c t="n" s="6" r="B5">
        <v>-18922</v>
      </c>
      <c t="n" s="6" r="C5">
        <v>-18064</v>
      </c>
    </row>
    <row spans="1:4" r="6">
      <c t="s" s="4" r="A6">
        <v>49</v>
      </c>
      <c t="n" s="6" r="B6">
        <v>27984</v>
      </c>
      <c t="n" s="6" r="C6">
        <v>30327</v>
      </c>
    </row>
    <row spans="1:4" r="7">
      <c t="s" s="4" r="A7">
        <v>515</v>
      </c>
      <c t="n" s="6" r="B7">
        <v>1904</v>
      </c>
      <c t="n" s="6" r="C7">
        <v>1949</v>
      </c>
      <c t="n" s="7" r="D7">
        <v>2072</v>
      </c>
    </row>
    <row spans="1:4" r="8">
      <c t="s" s="4" r="A8">
        <v>430</v>
      </c>
    </row>
    <row spans="1:4" r="9">
      <c t="s" s="3" r="A9">
        <v>431</v>
      </c>
    </row>
    <row spans="1:4" r="10">
      <c t="s" s="4" r="A10">
        <v>513</v>
      </c>
      <c t="n" s="6" r="B10">
        <v>29507</v>
      </c>
      <c t="n" s="6" r="C10">
        <v>30744</v>
      </c>
    </row>
    <row spans="1:4" r="11">
      <c t="s" s="4" r="A11">
        <v>434</v>
      </c>
    </row>
    <row spans="1:4" r="12">
      <c t="s" s="3" r="A12">
        <v>431</v>
      </c>
    </row>
    <row spans="1:4" r="13">
      <c t="s" s="4" r="A13">
        <v>513</v>
      </c>
      <c t="n" s="6" r="B13">
        <v>892</v>
      </c>
      <c t="n" s="6" r="C13">
        <v>929</v>
      </c>
    </row>
    <row spans="1:4" r="14">
      <c t="s" s="4" r="A14">
        <v>437</v>
      </c>
    </row>
    <row spans="1:4" r="15">
      <c t="s" s="3" r="A15">
        <v>431</v>
      </c>
    </row>
    <row spans="1:4" r="16">
      <c t="s" s="4" r="A16">
        <v>513</v>
      </c>
      <c t="n" s="6" r="B16">
        <v>4500</v>
      </c>
      <c t="n" s="6" r="C16">
        <v>4593</v>
      </c>
    </row>
    <row spans="1:4" r="17">
      <c t="s" s="4" r="A17">
        <v>439</v>
      </c>
    </row>
    <row spans="1:4" r="18">
      <c t="s" s="3" r="A18">
        <v>431</v>
      </c>
    </row>
    <row spans="1:4" r="19">
      <c t="s" s="4" r="A19">
        <v>513</v>
      </c>
      <c t="n" s="6" r="B19">
        <v>532</v>
      </c>
      <c t="n" s="6" r="C19">
        <v>556</v>
      </c>
    </row>
    <row spans="1:4" r="20">
      <c t="s" s="4" r="A20">
        <v>516</v>
      </c>
    </row>
    <row spans="1:4" r="21">
      <c t="s" s="3" r="A21">
        <v>431</v>
      </c>
    </row>
    <row spans="1:4" r="22">
      <c t="s" s="4" r="A22">
        <v>513</v>
      </c>
      <c t="n" s="7" r="B22">
        <v>11475</v>
      </c>
      <c t="n" s="7" r="C22">
        <v>1156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517</v>
      </c>
      <c t="s" s="2" r="B1">
        <v>1</v>
      </c>
    </row>
    <row spans="1:4" r="2">
      <c t="s" s="2" r="B2">
        <v>28</v>
      </c>
      <c t="s" s="2" r="C2">
        <v>29</v>
      </c>
      <c t="s" s="2" r="D2">
        <v>85</v>
      </c>
    </row>
    <row spans="1:4" r="3">
      <c t="s" s="3" r="A3">
        <v>225</v>
      </c>
    </row>
    <row spans="1:4" r="4">
      <c t="s" s="4" r="A4">
        <v>153</v>
      </c>
      <c t="n" s="7" r="B4">
        <v>4526</v>
      </c>
      <c t="n" s="7" r="C4">
        <v>4991</v>
      </c>
      <c t="n" s="7" r="D4">
        <v>3480</v>
      </c>
    </row>
    <row spans="1:4" r="5">
      <c t="s" s="4" r="A5">
        <v>518</v>
      </c>
      <c t="n" s="7" r="B5">
        <v>4467</v>
      </c>
      <c t="n" s="6" r="C5">
        <v>820</v>
      </c>
      <c t="s" s="4" r="D5">
        <v>39</v>
      </c>
    </row>
    <row spans="1:4" r="6">
      <c t="s" s="4" r="A6">
        <v>519</v>
      </c>
      <c t="s" s="4" r="B6">
        <v>39</v>
      </c>
      <c t="n" s="6" r="C6">
        <v>444</v>
      </c>
      <c t="s" s="4" r="D6">
        <v>39</v>
      </c>
    </row>
    <row spans="1:4" r="7">
      <c t="s" s="4" r="A7">
        <v>158</v>
      </c>
      <c t="s" s="4" r="B7">
        <v>39</v>
      </c>
      <c t="n" s="7" r="C7">
        <v>420</v>
      </c>
      <c t="s" s="4" r="D7">
        <v>3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0</v>
      </c>
      <c t="s" s="2" r="B1">
        <v>28</v>
      </c>
      <c t="s" s="2" r="C1">
        <v>29</v>
      </c>
    </row>
    <row spans="1:3" r="2">
      <c t="s" s="3" r="A2">
        <v>521</v>
      </c>
    </row>
    <row spans="1:3" r="3">
      <c t="s" s="4" r="A3">
        <v>522</v>
      </c>
      <c t="n" s="7" r="B3">
        <v>31680</v>
      </c>
      <c t="n" s="7" r="C3">
        <v>31808</v>
      </c>
    </row>
    <row spans="1:3" r="4">
      <c t="s" s="4" r="A4">
        <v>523</v>
      </c>
      <c t="n" s="6" r="B4">
        <v>-17338</v>
      </c>
      <c t="n" s="6" r="C4">
        <v>-14529</v>
      </c>
    </row>
    <row spans="1:3" r="5">
      <c t="s" s="4" r="A5">
        <v>524</v>
      </c>
      <c t="n" s="6" r="B5">
        <v>-5287</v>
      </c>
      <c t="n" s="6" r="C5">
        <v>-820</v>
      </c>
    </row>
    <row spans="1:3" r="6">
      <c t="s" s="4" r="A6">
        <v>525</v>
      </c>
      <c t="n" s="6" r="B6">
        <v>420</v>
      </c>
      <c t="n" s="6" r="C6">
        <v>420</v>
      </c>
    </row>
    <row spans="1:3" r="7">
      <c t="s" s="4" r="A7">
        <v>526</v>
      </c>
      <c t="n" s="6" r="B7">
        <v>-420</v>
      </c>
      <c t="n" s="6" r="C7">
        <v>-420</v>
      </c>
    </row>
    <row spans="1:3" r="8">
      <c t="s" s="4" r="A8">
        <v>51</v>
      </c>
      <c t="n" s="6" r="B8">
        <v>9055</v>
      </c>
      <c t="n" s="6" r="C8">
        <v>16459</v>
      </c>
    </row>
    <row spans="1:3" r="9">
      <c t="s" s="4" r="A9">
        <v>527</v>
      </c>
    </row>
    <row spans="1:3" r="10">
      <c t="s" s="3" r="A10">
        <v>521</v>
      </c>
    </row>
    <row spans="1:3" r="11">
      <c t="s" s="4" r="A11">
        <v>522</v>
      </c>
      <c t="n" s="6" r="B11">
        <v>8471</v>
      </c>
      <c t="n" s="6" r="C11">
        <v>8654</v>
      </c>
    </row>
    <row spans="1:3" r="12">
      <c t="s" s="4" r="A12">
        <v>523</v>
      </c>
      <c t="n" s="6" r="B12">
        <v>-6742</v>
      </c>
      <c t="n" s="6" r="C12">
        <v>-6961</v>
      </c>
    </row>
    <row spans="1:3" r="13">
      <c t="s" s="4" r="A13">
        <v>524</v>
      </c>
      <c t="n" s="6" r="B13">
        <v>-168</v>
      </c>
      <c t="n" s="6" r="C13">
        <v>-168</v>
      </c>
    </row>
    <row spans="1:3" r="14">
      <c t="s" s="4" r="A14">
        <v>528</v>
      </c>
    </row>
    <row spans="1:3" r="15">
      <c t="s" s="3" r="A15">
        <v>521</v>
      </c>
    </row>
    <row spans="1:3" r="16">
      <c t="s" s="4" r="A16">
        <v>522</v>
      </c>
      <c t="n" s="6" r="B16">
        <v>23209</v>
      </c>
      <c t="n" s="6" r="C16">
        <v>23154</v>
      </c>
    </row>
    <row spans="1:3" r="17">
      <c t="s" s="4" r="A17">
        <v>523</v>
      </c>
      <c t="n" s="6" r="B17">
        <v>-10596</v>
      </c>
      <c t="n" s="6" r="C17">
        <v>-7568</v>
      </c>
    </row>
    <row spans="1:3" r="18">
      <c t="s" s="4" r="A18">
        <v>524</v>
      </c>
      <c t="n" s="7" r="B18">
        <v>-5119</v>
      </c>
      <c t="n" s="7" r="C18">
        <v>-65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9</v>
      </c>
      <c t="s" s="2" r="B1">
        <v>28</v>
      </c>
      <c t="s" s="2" r="C1">
        <v>29</v>
      </c>
    </row>
    <row spans="1:3" r="2">
      <c t="s" s="3" r="A2">
        <v>228</v>
      </c>
    </row>
    <row spans="1:3" r="3">
      <c t="s" s="4" r="A3">
        <v>530</v>
      </c>
      <c t="n" s="7" r="B3">
        <v>2321</v>
      </c>
      <c t="n" s="7" r="C3">
        <v>2323</v>
      </c>
    </row>
    <row spans="1:3" r="4">
      <c t="s" s="4" r="A4">
        <v>531</v>
      </c>
      <c t="n" s="6" r="B4">
        <v>386</v>
      </c>
      <c t="n" s="6" r="C4">
        <v>511</v>
      </c>
    </row>
    <row spans="1:3" r="5">
      <c t="s" s="4" r="A5">
        <v>532</v>
      </c>
      <c t="n" s="6" r="B5">
        <v>544</v>
      </c>
      <c t="n" s="6" r="C5">
        <v>2807</v>
      </c>
    </row>
    <row spans="1:3" r="6">
      <c t="s" s="4" r="A6">
        <v>533</v>
      </c>
      <c t="n" s="6" r="B6">
        <v>292</v>
      </c>
      <c t="n" s="6" r="C6">
        <v>1382</v>
      </c>
    </row>
    <row spans="1:3" r="7">
      <c t="s" s="4" r="A7">
        <v>534</v>
      </c>
      <c t="n" s="6" r="B7">
        <v>188</v>
      </c>
      <c t="n" s="6" r="C7">
        <v>188</v>
      </c>
    </row>
    <row spans="1:3" r="8">
      <c t="s" s="4" r="A8">
        <v>535</v>
      </c>
      <c t="n" s="6" r="B8">
        <v>3</v>
      </c>
      <c t="n" s="6" r="C8">
        <v>29</v>
      </c>
    </row>
    <row spans="1:3" r="9">
      <c t="s" s="4" r="A9">
        <v>536</v>
      </c>
      <c t="n" s="6" r="B9">
        <v>59</v>
      </c>
      <c t="n" s="6" r="C9">
        <v>148</v>
      </c>
    </row>
    <row spans="1:3" r="10">
      <c t="s" s="4" r="A10">
        <v>456</v>
      </c>
      <c t="n" s="6" r="B10">
        <v>1247</v>
      </c>
      <c t="n" s="6" r="C10">
        <v>961</v>
      </c>
    </row>
    <row spans="1:3" r="11">
      <c t="s" s="4" r="A11">
        <v>57</v>
      </c>
      <c t="n" s="7" r="B11">
        <v>5040</v>
      </c>
      <c t="n" s="7" r="C11">
        <v>834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537</v>
      </c>
      <c t="s" s="2" r="B1">
        <v>1</v>
      </c>
    </row>
    <row spans="1:4" r="2">
      <c t="s" s="2" r="B2">
        <v>28</v>
      </c>
      <c t="s" s="2" r="C2">
        <v>29</v>
      </c>
      <c t="s" s="2" r="D2">
        <v>85</v>
      </c>
    </row>
    <row spans="1:4" r="3">
      <c t="s" s="3" r="A3">
        <v>231</v>
      </c>
    </row>
    <row spans="1:4" r="4">
      <c t="s" s="4" r="A4">
        <v>185</v>
      </c>
      <c t="n" s="7" r="B4">
        <v>1357</v>
      </c>
      <c t="n" s="7" r="C4">
        <v>232</v>
      </c>
      <c t="n" s="7" r="D4">
        <v>714</v>
      </c>
    </row>
    <row spans="1:4" r="5">
      <c t="s" s="4" r="A5">
        <v>538</v>
      </c>
      <c t="n" s="6" r="B5">
        <v>1771</v>
      </c>
      <c t="n" s="6" r="C5">
        <v>1929</v>
      </c>
    </row>
    <row spans="1:4" r="6">
      <c t="s" s="4" r="A6">
        <v>539</v>
      </c>
      <c t="n" s="7" r="B6">
        <v>1697</v>
      </c>
      <c t="n" s="7" r="C6">
        <v>1831</v>
      </c>
      <c t="n" s="7" r="D6">
        <v>166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7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6"/>
    <col customWidth="1" max="7" min="7" width="14"/>
    <col customWidth="1" max="8" min="8" width="14"/>
  </cols>
  <sheetData>
    <row spans="1:8" r="1">
      <c t="s" s="1" r="A1">
        <v>540</v>
      </c>
      <c t="s" s="2" r="B1">
        <v>541</v>
      </c>
      <c t="s" s="2" r="F1">
        <v>1</v>
      </c>
    </row>
    <row spans="1:8" r="2">
      <c t="s" s="2" r="B2">
        <v>28</v>
      </c>
      <c t="s" s="2" r="C2">
        <v>542</v>
      </c>
      <c t="s" s="2" r="D2">
        <v>29</v>
      </c>
      <c t="s" s="2" r="E2">
        <v>543</v>
      </c>
      <c t="s" s="2" r="F2">
        <v>28</v>
      </c>
      <c t="s" s="2" r="G2">
        <v>29</v>
      </c>
      <c t="s" s="2" r="H2">
        <v>544</v>
      </c>
    </row>
    <row spans="1:8" r="3">
      <c t="s" s="4" r="A3">
        <v>545</v>
      </c>
    </row>
    <row spans="1:8" r="4">
      <c t="s" s="3" r="A4">
        <v>546</v>
      </c>
    </row>
    <row spans="1:8" r="5">
      <c t="s" s="4" r="A5">
        <v>547</v>
      </c>
      <c t="n" s="7" r="E5">
        <v>15000</v>
      </c>
      <c t="n" s="7" r="G5">
        <v>10000</v>
      </c>
    </row>
    <row spans="1:8" r="6">
      <c t="s" s="4" r="A6">
        <v>548</v>
      </c>
      <c t="s" s="4" r="G6">
        <v>549</v>
      </c>
    </row>
    <row spans="1:8" r="7">
      <c t="s" s="4" r="A7">
        <v>550</v>
      </c>
      <c t="s" s="4" r="B7">
        <v>551</v>
      </c>
      <c t="s" s="4" r="F7">
        <v>551</v>
      </c>
    </row>
    <row spans="1:8" r="8">
      <c t="s" s="4" r="A8">
        <v>552</v>
      </c>
    </row>
    <row spans="1:8" r="9">
      <c t="s" s="3" r="A9">
        <v>546</v>
      </c>
    </row>
    <row spans="1:8" r="10">
      <c t="s" s="4" r="A10">
        <v>547</v>
      </c>
      <c t="n" s="6" r="E10">
        <v>10000</v>
      </c>
    </row>
    <row spans="1:8" r="11">
      <c t="s" s="4" r="A11">
        <v>553</v>
      </c>
    </row>
    <row spans="1:8" r="12">
      <c t="s" s="3" r="A12">
        <v>546</v>
      </c>
    </row>
    <row spans="1:8" r="13">
      <c t="s" s="4" r="A13">
        <v>547</v>
      </c>
      <c t="n" s="7" r="E13">
        <v>5000</v>
      </c>
    </row>
    <row spans="1:8" r="14">
      <c t="s" s="4" r="A14">
        <v>554</v>
      </c>
    </row>
    <row spans="1:8" r="15">
      <c t="s" s="3" r="A15">
        <v>546</v>
      </c>
    </row>
    <row spans="1:8" r="16">
      <c t="s" s="4" r="A16">
        <v>548</v>
      </c>
      <c t="s" s="4" r="F16">
        <v>549</v>
      </c>
    </row>
    <row spans="1:8" r="17">
      <c t="s" s="4" r="A17">
        <v>555</v>
      </c>
      <c t="s" s="4" r="B17">
        <v>551</v>
      </c>
      <c t="s" s="4" r="F17">
        <v>551</v>
      </c>
    </row>
    <row spans="1:8" r="18">
      <c t="s" s="4" r="A18">
        <v>556</v>
      </c>
    </row>
    <row spans="1:8" r="19">
      <c t="s" s="3" r="A19">
        <v>546</v>
      </c>
    </row>
    <row spans="1:8" r="20">
      <c t="s" s="4" r="A20">
        <v>547</v>
      </c>
      <c t="n" s="7" r="F20">
        <v>5000</v>
      </c>
    </row>
    <row spans="1:8" r="21">
      <c t="s" s="4" r="A21">
        <v>557</v>
      </c>
      <c t="s" s="4" r="F21">
        <v>558</v>
      </c>
    </row>
    <row spans="1:8" r="22">
      <c t="s" s="4" r="A22">
        <v>559</v>
      </c>
    </row>
    <row spans="1:8" r="23">
      <c t="s" s="3" r="A23">
        <v>546</v>
      </c>
    </row>
    <row spans="1:8" r="24">
      <c t="s" s="4" r="A24">
        <v>547</v>
      </c>
      <c t="n" s="7" r="F24">
        <v>5000</v>
      </c>
    </row>
    <row spans="1:8" r="25">
      <c t="s" s="4" r="A25">
        <v>557</v>
      </c>
      <c t="s" s="4" r="F25">
        <v>560</v>
      </c>
    </row>
    <row spans="1:8" r="26">
      <c t="s" s="4" r="A26">
        <v>561</v>
      </c>
    </row>
    <row spans="1:8" r="27">
      <c t="s" s="3" r="A27">
        <v>546</v>
      </c>
    </row>
    <row spans="1:8" r="28">
      <c t="s" s="4" r="A28">
        <v>547</v>
      </c>
      <c t="n" s="7" r="F28">
        <v>5000</v>
      </c>
    </row>
    <row spans="1:8" r="29">
      <c t="s" s="4" r="A29">
        <v>557</v>
      </c>
      <c t="s" s="4" r="F29">
        <v>562</v>
      </c>
    </row>
    <row spans="1:8" r="30">
      <c t="s" s="4" r="A30">
        <v>563</v>
      </c>
    </row>
    <row spans="1:8" r="31">
      <c t="s" s="3" r="A31">
        <v>546</v>
      </c>
    </row>
    <row spans="1:8" r="32">
      <c t="s" s="4" r="A32">
        <v>547</v>
      </c>
      <c t="n" s="7" r="F32">
        <v>15000</v>
      </c>
    </row>
    <row spans="1:8" r="33">
      <c t="s" s="4" r="A33">
        <v>548</v>
      </c>
      <c t="s" s="4" r="F33">
        <v>564</v>
      </c>
    </row>
    <row spans="1:8" r="34">
      <c t="s" s="4" r="A34">
        <v>555</v>
      </c>
      <c t="s" s="4" r="B34">
        <v>565</v>
      </c>
      <c t="s" s="4" r="F34">
        <v>565</v>
      </c>
    </row>
    <row spans="1:8" r="35">
      <c t="s" s="4" r="A35">
        <v>557</v>
      </c>
      <c t="s" s="4" r="F35">
        <v>566</v>
      </c>
    </row>
    <row spans="1:8" r="36">
      <c t="s" s="4" r="A36">
        <v>567</v>
      </c>
    </row>
    <row spans="1:8" r="37">
      <c t="s" s="3" r="A37">
        <v>546</v>
      </c>
    </row>
    <row spans="1:8" r="38">
      <c t="s" s="4" r="A38">
        <v>547</v>
      </c>
      <c t="n" s="7" r="B38">
        <v>5000</v>
      </c>
    </row>
    <row spans="1:8" r="39">
      <c t="s" s="4" r="A39">
        <v>548</v>
      </c>
      <c t="s" s="4" r="B39">
        <v>564</v>
      </c>
    </row>
    <row spans="1:8" r="40">
      <c t="s" s="4" r="A40">
        <v>555</v>
      </c>
      <c t="s" s="4" r="B40">
        <v>568</v>
      </c>
      <c t="s" s="4" r="F40">
        <v>568</v>
      </c>
    </row>
    <row spans="1:8" r="41">
      <c t="s" s="4" r="A41">
        <v>557</v>
      </c>
      <c t="s" s="4" r="B41">
        <v>569</v>
      </c>
    </row>
    <row spans="1:8" r="42">
      <c t="s" s="4" r="A42">
        <v>570</v>
      </c>
    </row>
    <row spans="1:8" r="43">
      <c t="s" s="3" r="A43">
        <v>546</v>
      </c>
    </row>
    <row spans="1:8" r="44">
      <c t="s" s="4" r="A44">
        <v>547</v>
      </c>
      <c t="n" s="7" r="C44">
        <v>18000</v>
      </c>
    </row>
    <row spans="1:8" r="45">
      <c t="s" s="4" r="A45">
        <v>555</v>
      </c>
      <c t="s" s="4" r="C45">
        <v>571</v>
      </c>
    </row>
    <row spans="1:8" r="46">
      <c t="s" s="4" r="A46">
        <v>557</v>
      </c>
      <c t="s" s="4" r="C46">
        <v>572</v>
      </c>
    </row>
    <row spans="1:8" r="47">
      <c t="s" s="4" r="A47">
        <v>573</v>
      </c>
    </row>
    <row spans="1:8" r="48">
      <c t="s" s="3" r="A48">
        <v>546</v>
      </c>
    </row>
    <row spans="1:8" r="49">
      <c t="s" s="4" r="A49">
        <v>547</v>
      </c>
      <c t="n" s="7" r="B49">
        <v>5000</v>
      </c>
    </row>
    <row spans="1:8" r="50">
      <c t="s" s="4" r="A50">
        <v>555</v>
      </c>
      <c t="s" s="4" r="B50">
        <v>574</v>
      </c>
      <c t="s" s="4" r="F50">
        <v>574</v>
      </c>
    </row>
    <row spans="1:8" r="51">
      <c t="s" s="4" r="A51">
        <v>557</v>
      </c>
      <c t="s" s="4" r="B51">
        <v>575</v>
      </c>
    </row>
    <row spans="1:8" r="52">
      <c t="s" s="4" r="A52">
        <v>576</v>
      </c>
    </row>
    <row spans="1:8" r="53">
      <c t="s" s="3" r="A53">
        <v>546</v>
      </c>
    </row>
    <row spans="1:8" r="54">
      <c t="s" s="4" r="A54">
        <v>547</v>
      </c>
      <c t="n" s="7" r="H54">
        <v>8500</v>
      </c>
    </row>
    <row spans="1:8" r="55">
      <c t="s" s="4" r="A55">
        <v>555</v>
      </c>
      <c t="s" s="4" r="H55">
        <v>577</v>
      </c>
    </row>
    <row spans="1:8" r="56">
      <c t="s" s="4" r="A56">
        <v>578</v>
      </c>
    </row>
    <row spans="1:8" r="57">
      <c t="s" s="3" r="A57">
        <v>546</v>
      </c>
    </row>
    <row spans="1:8" r="58">
      <c t="s" s="4" r="A58">
        <v>555</v>
      </c>
      <c t="s" s="4" r="H58">
        <v>579</v>
      </c>
    </row>
    <row spans="1:8" r="59">
      <c t="s" s="4" r="A59">
        <v>580</v>
      </c>
    </row>
    <row spans="1:8" r="60">
      <c t="s" s="3" r="A60">
        <v>546</v>
      </c>
    </row>
    <row spans="1:8" r="61">
      <c t="s" s="4" r="A61">
        <v>555</v>
      </c>
      <c t="s" s="4" r="H61">
        <v>581</v>
      </c>
    </row>
    <row spans="1:8" r="62">
      <c t="s" s="4" r="A62">
        <v>582</v>
      </c>
    </row>
    <row spans="1:8" r="63">
      <c t="s" s="3" r="A63">
        <v>546</v>
      </c>
    </row>
    <row spans="1:8" r="64">
      <c t="s" s="4" r="A64">
        <v>547</v>
      </c>
      <c t="n" s="7" r="D64">
        <v>11500</v>
      </c>
    </row>
    <row spans="1:8" r="65">
      <c t="s" s="4" r="A65">
        <v>557</v>
      </c>
      <c t="s" s="4" r="D65">
        <v>583</v>
      </c>
    </row>
    <row spans="1:8" r="66">
      <c t="s" s="4" r="A66">
        <v>584</v>
      </c>
    </row>
    <row spans="1:8" r="67">
      <c t="s" s="3" r="A67">
        <v>546</v>
      </c>
    </row>
    <row spans="1:8" r="68">
      <c t="s" s="4" r="A68">
        <v>555</v>
      </c>
      <c t="s" s="4" r="D68">
        <v>585</v>
      </c>
      <c t="s" s="4" r="G68">
        <v>585</v>
      </c>
    </row>
    <row spans="1:8" r="69">
      <c t="s" s="4" r="A69">
        <v>586</v>
      </c>
    </row>
    <row spans="1:8" r="70">
      <c t="s" s="3" r="A70">
        <v>546</v>
      </c>
    </row>
    <row spans="1:8" r="71">
      <c t="s" s="4" r="A71">
        <v>555</v>
      </c>
      <c t="s" s="4" r="D71">
        <v>581</v>
      </c>
      <c t="s" s="4" r="G71">
        <v>581</v>
      </c>
    </row>
    <row spans="1:8" r="72">
      <c t="s" s="4" r="A72">
        <v>587</v>
      </c>
    </row>
    <row spans="1:8" r="73">
      <c t="s" s="3" r="A73">
        <v>546</v>
      </c>
    </row>
    <row spans="1:8" r="74">
      <c t="s" s="4" r="A74">
        <v>547</v>
      </c>
      <c t="n" s="7" r="C74">
        <v>3000</v>
      </c>
    </row>
    <row spans="1:8" r="75">
      <c t="s" s="4" r="A75">
        <v>548</v>
      </c>
      <c t="s" s="4" r="C75">
        <v>588</v>
      </c>
    </row>
    <row spans="1:8" r="76">
      <c t="s" s="4" r="A76">
        <v>555</v>
      </c>
      <c t="s" s="4" r="B76">
        <v>589</v>
      </c>
      <c t="s" s="4" r="F76">
        <v>589</v>
      </c>
    </row>
    <row spans="1:8" r="77">
      <c t="s" s="4" r="A77">
        <v>557</v>
      </c>
      <c t="s" s="4" r="C77">
        <v>590</v>
      </c>
    </row>
  </sheetData>
  <mergeCells count="3">
    <mergeCell ref="A1:A2"/>
    <mergeCell ref="B1:E1"/>
    <mergeCell ref="F1:H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7"/>
    <col customWidth="1" max="2" min="2" width="16"/>
    <col customWidth="1" max="3" min="3" width="15"/>
  </cols>
  <sheetData>
    <row spans="1:3" r="1">
      <c t="s" s="1" r="A1">
        <v>591</v>
      </c>
      <c t="s" s="2" r="B1">
        <v>1</v>
      </c>
    </row>
    <row spans="1:3" r="2">
      <c t="s" s="2" r="B2">
        <v>28</v>
      </c>
      <c t="s" s="2" r="C2">
        <v>29</v>
      </c>
    </row>
    <row spans="1:3" r="3">
      <c t="s" s="3" r="A3">
        <v>237</v>
      </c>
    </row>
    <row spans="1:3" r="4">
      <c t="s" s="4" r="A4">
        <v>592</v>
      </c>
      <c t="s" s="4" r="B4">
        <v>593</v>
      </c>
      <c t="s" s="4" r="C4">
        <v>594</v>
      </c>
    </row>
    <row spans="1:3" r="5">
      <c t="s" s="4" r="A5">
        <v>595</v>
      </c>
      <c t="s" s="4" r="B5">
        <v>596</v>
      </c>
      <c t="s" s="4" r="C5">
        <v>59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 customWidth="1" max="5" min="5" width="14"/>
    <col customWidth="1" max="6" min="6" width="14"/>
    <col customWidth="1" max="7" min="7" width="14"/>
  </cols>
  <sheetData>
    <row spans="1:7" r="1">
      <c t="s" s="1" r="A1">
        <v>598</v>
      </c>
      <c t="s" s="2" r="B1">
        <v>599</v>
      </c>
      <c t="s" s="2" r="C1">
        <v>1</v>
      </c>
    </row>
    <row spans="1:7" r="2">
      <c t="s" s="2" r="B2">
        <v>28</v>
      </c>
      <c t="s" s="2" r="C2">
        <v>28</v>
      </c>
      <c t="s" s="2" r="D2">
        <v>29</v>
      </c>
      <c t="s" s="2" r="E2">
        <v>85</v>
      </c>
      <c t="s" s="2" r="F2">
        <v>600</v>
      </c>
      <c t="s" s="2" r="G2">
        <v>601</v>
      </c>
    </row>
    <row spans="1:7" r="3">
      <c t="s" s="3" r="A3">
        <v>354</v>
      </c>
    </row>
    <row spans="1:7" r="4">
      <c t="s" s="4" r="A4">
        <v>602</v>
      </c>
      <c t="n" s="6" r="G4">
        <v>48000000</v>
      </c>
    </row>
    <row spans="1:7" r="5">
      <c t="s" s="4" r="A5">
        <v>603</v>
      </c>
      <c t="s" s="4" r="B5">
        <v>39</v>
      </c>
      <c t="s" s="4" r="C5">
        <v>39</v>
      </c>
      <c t="s" s="4" r="D5">
        <v>39</v>
      </c>
    </row>
    <row spans="1:7" r="6">
      <c t="s" s="4" r="A6">
        <v>604</v>
      </c>
      <c t="n" s="7" r="C6">
        <v>380</v>
      </c>
      <c t="n" s="7" r="D6">
        <v>45</v>
      </c>
      <c t="n" s="7" r="E6">
        <v>492</v>
      </c>
    </row>
    <row spans="1:7" r="7">
      <c t="s" s="4" r="A7">
        <v>605</v>
      </c>
      <c t="n" s="6" r="B7">
        <v>96900</v>
      </c>
      <c t="n" s="6" r="C7">
        <v>96900</v>
      </c>
      <c t="n" s="6" r="D7">
        <v>694284</v>
      </c>
    </row>
    <row spans="1:7" r="8">
      <c t="s" s="4" r="A8">
        <v>606</v>
      </c>
      <c t="n" s="7" r="D8">
        <v>31500</v>
      </c>
    </row>
    <row spans="1:7" r="9">
      <c t="s" s="4" r="A9">
        <v>607</v>
      </c>
      <c t="n" s="6" r="D9">
        <v>44500</v>
      </c>
    </row>
    <row spans="1:7" r="10">
      <c t="s" s="4" r="A10">
        <v>608</v>
      </c>
      <c t="n" s="7" r="D10">
        <v>55500</v>
      </c>
    </row>
    <row spans="1:7" r="11">
      <c t="s" s="4" r="A11">
        <v>361</v>
      </c>
    </row>
    <row spans="1:7" r="12">
      <c t="s" s="3" r="A12">
        <v>354</v>
      </c>
    </row>
    <row spans="1:7" r="13">
      <c t="s" s="4" r="A13">
        <v>609</v>
      </c>
      <c t="n" s="6" r="G13">
        <v>8000000</v>
      </c>
    </row>
    <row spans="1:7" r="14">
      <c t="s" s="4" r="A14">
        <v>610</v>
      </c>
      <c t="s" s="4" r="D14">
        <v>611</v>
      </c>
    </row>
    <row spans="1:7" r="15">
      <c t="s" s="4" r="A15">
        <v>612</v>
      </c>
      <c t="n" s="7" r="B15">
        <v>6</v>
      </c>
      <c t="n" s="7" r="C15">
        <v>6</v>
      </c>
      <c t="n" s="7" r="D15">
        <v>22</v>
      </c>
    </row>
    <row spans="1:7" r="16">
      <c t="s" s="4" r="A16">
        <v>604</v>
      </c>
      <c t="n" s="7" r="C16">
        <v>16</v>
      </c>
      <c t="n" s="7" r="D16">
        <v>45</v>
      </c>
      <c t="n" s="7" r="E16">
        <v>492</v>
      </c>
    </row>
    <row spans="1:7" r="17">
      <c t="s" s="4" r="A17">
        <v>605</v>
      </c>
      <c t="n" s="6" r="B17">
        <v>79000</v>
      </c>
      <c t="n" s="6" r="C17">
        <v>79000</v>
      </c>
      <c t="n" s="6" r="D17">
        <v>134300</v>
      </c>
    </row>
    <row spans="1:7" r="18">
      <c t="s" s="4" r="A18">
        <v>613</v>
      </c>
    </row>
    <row spans="1:7" r="19">
      <c t="s" s="3" r="A19">
        <v>354</v>
      </c>
    </row>
    <row spans="1:7" r="20">
      <c t="s" s="4" r="A20">
        <v>609</v>
      </c>
      <c t="n" s="6" r="F20">
        <v>1400000</v>
      </c>
      <c t="n" s="6" r="G20">
        <v>8000000</v>
      </c>
    </row>
    <row spans="1:7" r="21">
      <c t="s" s="4" r="A21">
        <v>364</v>
      </c>
    </row>
    <row spans="1:7" r="22">
      <c t="s" s="3" r="A22">
        <v>354</v>
      </c>
    </row>
    <row spans="1:7" r="23">
      <c t="s" s="4" r="A23">
        <v>612</v>
      </c>
      <c t="n" s="7" r="B23">
        <v>482</v>
      </c>
      <c t="n" s="7" r="C23">
        <v>482</v>
      </c>
    </row>
    <row spans="1:7" r="24">
      <c t="s" s="4" r="A24">
        <v>604</v>
      </c>
      <c t="n" s="7" r="B24">
        <v>364</v>
      </c>
    </row>
    <row spans="1:7" r="25">
      <c t="s" s="4" r="A25">
        <v>605</v>
      </c>
      <c t="n" s="6" r="B25">
        <v>1886850</v>
      </c>
      <c t="n" s="6" r="C25">
        <v>188685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614</v>
      </c>
      <c t="s" s="2" r="C1">
        <v>1</v>
      </c>
    </row>
    <row spans="1:5" r="2">
      <c t="s" s="2" r="C2">
        <v>28</v>
      </c>
      <c t="s" s="2" r="D2">
        <v>29</v>
      </c>
      <c t="s" s="2" r="E2">
        <v>85</v>
      </c>
    </row>
    <row spans="1:5" r="3">
      <c t="s" s="3" r="A3">
        <v>354</v>
      </c>
    </row>
    <row spans="1:5" r="4">
      <c t="s" s="4" r="A4">
        <v>615</v>
      </c>
      <c t="s" s="4" r="B4">
        <v>405</v>
      </c>
      <c t="s" s="4" r="C4">
        <v>616</v>
      </c>
      <c t="s" s="4" r="D4">
        <v>616</v>
      </c>
      <c t="s" s="4" r="E4">
        <v>616</v>
      </c>
    </row>
    <row spans="1:5" r="5">
      <c t="s" s="4" r="A5">
        <v>617</v>
      </c>
      <c t="s" s="4" r="B5">
        <v>405</v>
      </c>
      <c t="s" s="4" r="C5">
        <v>618</v>
      </c>
      <c t="s" s="4" r="D5">
        <v>618</v>
      </c>
      <c t="s" s="4" r="E5">
        <v>618</v>
      </c>
    </row>
    <row spans="1:5" r="6">
      <c t="s" s="4" r="A6">
        <v>619</v>
      </c>
      <c t="s" s="4" r="B6">
        <v>620</v>
      </c>
      <c t="s" s="4" r="C6">
        <v>621</v>
      </c>
      <c t="s" s="4" r="D6">
        <v>621</v>
      </c>
      <c t="s" s="4" r="E6">
        <v>622</v>
      </c>
    </row>
    <row spans="1:5" r="7">
      <c t="s" s="4" r="A7">
        <v>623</v>
      </c>
      <c t="s" s="4" r="B7">
        <v>620</v>
      </c>
      <c t="s" s="4" r="C7">
        <v>624</v>
      </c>
      <c t="s" s="4" r="D7">
        <v>624</v>
      </c>
      <c t="s" s="4" r="E7">
        <v>624</v>
      </c>
    </row>
    <row spans="1:5" r="8">
      <c t="s" s="4" r="A8">
        <v>625</v>
      </c>
      <c t="s" s="4" r="B8">
        <v>626</v>
      </c>
      <c t="s" s="4" r="C8">
        <v>39</v>
      </c>
      <c t="s" s="4" r="D8">
        <v>39</v>
      </c>
      <c t="s" s="4" r="E8">
        <v>39</v>
      </c>
    </row>
    <row spans="1:5" r="9">
      <c t="s" s="4" r="A9">
        <v>420</v>
      </c>
    </row>
    <row spans="1:5" r="10">
      <c t="s" s="3" r="A10">
        <v>354</v>
      </c>
    </row>
    <row spans="1:5" r="11">
      <c t="s" s="4" r="A11">
        <v>627</v>
      </c>
      <c t="s" s="4" r="B11">
        <v>628</v>
      </c>
      <c t="s" s="4" r="C11">
        <v>611</v>
      </c>
      <c t="s" s="4" r="D11">
        <v>611</v>
      </c>
      <c t="s" s="4" r="E11">
        <v>611</v>
      </c>
    </row>
    <row spans="1:5" r="12">
      <c t="s" s="4" r="A12">
        <v>423</v>
      </c>
    </row>
    <row spans="1:5" r="13">
      <c t="s" s="3" r="A13">
        <v>354</v>
      </c>
    </row>
    <row spans="1:5" r="14">
      <c t="s" s="4" r="A14">
        <v>627</v>
      </c>
      <c t="s" s="4" r="B14">
        <v>628</v>
      </c>
      <c t="s" s="4" r="C14">
        <v>438</v>
      </c>
      <c t="s" s="4" r="D14">
        <v>438</v>
      </c>
      <c t="s" s="4" r="E14">
        <v>438</v>
      </c>
    </row>
    <row spans="1:5" r="15">
      <c t="n" r="A15"/>
    </row>
    <row spans="1:5" r="16">
      <c t="s" s="4" r="A16">
        <v>405</v>
      </c>
      <c t="s" s="4" r="B16">
        <v>629</v>
      </c>
    </row>
    <row spans="1:5" r="17">
      <c t="s" s="4" r="A17">
        <v>620</v>
      </c>
      <c t="s" s="4" r="B17">
        <v>630</v>
      </c>
    </row>
    <row spans="1:5" r="18">
      <c t="s" s="4" r="A18">
        <v>626</v>
      </c>
      <c t="s" s="4" r="B18">
        <v>631</v>
      </c>
    </row>
    <row spans="1:5" r="19">
      <c t="s" s="4" r="A19">
        <v>628</v>
      </c>
      <c t="s" s="4" r="B19">
        <v>632</v>
      </c>
    </row>
  </sheetData>
  <mergeCells count="7">
    <mergeCell ref="A1:B2"/>
    <mergeCell ref="C1:E1"/>
    <mergeCell ref="A15:D15"/>
    <mergeCell ref="B16:D16"/>
    <mergeCell ref="B17:D17"/>
    <mergeCell ref="B18:D18"/>
    <mergeCell ref="B19:D19"/>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3</v>
      </c>
      <c t="s" s="2" r="B1">
        <v>1</v>
      </c>
    </row>
    <row spans="1:4" r="2">
      <c t="s" s="2" r="B2">
        <v>28</v>
      </c>
      <c t="s" s="2" r="C2">
        <v>29</v>
      </c>
      <c t="s" s="2" r="D2">
        <v>85</v>
      </c>
    </row>
    <row spans="1:4" r="3">
      <c t="s" s="3" r="A3">
        <v>634</v>
      </c>
    </row>
    <row spans="1:4" r="4">
      <c t="s" s="4" r="A4">
        <v>635</v>
      </c>
      <c t="n" s="6" r="B4">
        <v>974284</v>
      </c>
      <c t="n" s="6" r="C4">
        <v>2896339</v>
      </c>
      <c t="n" s="6" r="D4">
        <v>4878097</v>
      </c>
    </row>
    <row spans="1:4" r="5">
      <c t="s" s="4" r="A5">
        <v>636</v>
      </c>
      <c t="s" s="4" r="B5">
        <v>39</v>
      </c>
      <c t="s" s="4" r="C5">
        <v>39</v>
      </c>
      <c t="n" s="6" r="D5">
        <v>280000</v>
      </c>
    </row>
    <row spans="1:4" r="6">
      <c t="s" s="4" r="A6">
        <v>637</v>
      </c>
      <c t="n" s="6" r="B6">
        <v>-544584</v>
      </c>
      <c t="n" s="6" r="C6">
        <v>-1815259</v>
      </c>
      <c t="n" s="6" r="D6">
        <v>-2172103</v>
      </c>
    </row>
    <row spans="1:4" r="7">
      <c t="s" s="4" r="A7">
        <v>638</v>
      </c>
      <c t="s" s="4" r="B7">
        <v>39</v>
      </c>
      <c t="n" s="6" r="C7">
        <v>-10000</v>
      </c>
      <c t="n" s="6" r="D7">
        <v>-68005</v>
      </c>
    </row>
    <row spans="1:4" r="8">
      <c t="s" s="4" r="A8">
        <v>639</v>
      </c>
      <c t="n" s="6" r="B8">
        <v>-52800</v>
      </c>
      <c t="n" s="6" r="C8">
        <v>-96796</v>
      </c>
      <c t="n" s="6" r="D8">
        <v>-21650</v>
      </c>
    </row>
    <row spans="1:4" r="9">
      <c t="s" s="4" r="A9">
        <v>635</v>
      </c>
      <c t="n" s="6" r="B9">
        <v>376900</v>
      </c>
      <c t="n" s="6" r="C9">
        <v>974284</v>
      </c>
      <c t="n" s="6" r="D9">
        <v>2896339</v>
      </c>
    </row>
    <row spans="1:4" r="10">
      <c t="s" s="3" r="A10">
        <v>640</v>
      </c>
    </row>
    <row spans="1:4" r="11">
      <c t="s" s="4" r="A11">
        <v>635</v>
      </c>
      <c t="n" s="11" r="B11">
        <v>1.73</v>
      </c>
      <c t="n" s="11" r="C11">
        <v>1.51</v>
      </c>
      <c t="n" s="11" r="D11">
        <v>1.4</v>
      </c>
    </row>
    <row spans="1:4" r="12">
      <c t="s" s="4" r="A12">
        <v>636</v>
      </c>
      <c t="n" s="12" r="D12">
        <v>2.58</v>
      </c>
    </row>
    <row spans="1:4" r="13">
      <c t="s" s="4" r="A13">
        <v>637</v>
      </c>
      <c t="n" s="12" r="B13">
        <v>1.4</v>
      </c>
      <c t="n" s="12" r="C13">
        <v>1.4</v>
      </c>
      <c t="n" s="12" r="D13">
        <v>1.4</v>
      </c>
    </row>
    <row spans="1:4" r="14">
      <c t="s" s="4" r="A14">
        <v>638</v>
      </c>
      <c t="n" s="12" r="C14">
        <v>1.4</v>
      </c>
      <c t="n" s="12" r="D14">
        <v>1.4</v>
      </c>
    </row>
    <row spans="1:4" r="15">
      <c t="s" s="4" r="A15">
        <v>639</v>
      </c>
      <c t="n" s="12" r="B15">
        <v>1.4</v>
      </c>
      <c t="n" s="12" r="C15">
        <v>1.4</v>
      </c>
      <c t="n" s="12" r="D15">
        <v>1.4</v>
      </c>
    </row>
    <row spans="1:4" r="16">
      <c t="s" s="4" r="A16">
        <v>635</v>
      </c>
      <c t="n" s="12" r="B16">
        <v>2.28</v>
      </c>
      <c t="n" s="12" r="C16">
        <v>1.73</v>
      </c>
      <c t="n" s="12" r="D16">
        <v>1.51</v>
      </c>
    </row>
    <row spans="1:4" r="17">
      <c t="s" s="3" r="A17">
        <v>641</v>
      </c>
    </row>
    <row spans="1:4" r="18">
      <c t="s" s="4" r="A18">
        <v>635</v>
      </c>
      <c t="n" s="12" r="B18">
        <v>0.86</v>
      </c>
      <c t="n" s="12" r="C18">
        <v>0.77</v>
      </c>
      <c t="n" s="12" r="D18">
        <v>1.01</v>
      </c>
    </row>
    <row spans="1:4" r="19">
      <c t="s" s="4" r="A19">
        <v>636</v>
      </c>
      <c t="n" s="12" r="D19">
        <v>0.05</v>
      </c>
    </row>
    <row spans="1:4" r="20">
      <c t="s" s="4" r="A20">
        <v>637</v>
      </c>
      <c t="n" s="12" r="B20">
        <v>1.23</v>
      </c>
      <c t="n" s="12" r="C20">
        <v>1.2</v>
      </c>
      <c t="n" s="12" r="D20">
        <v>1.21</v>
      </c>
    </row>
    <row spans="1:4" r="21">
      <c t="s" s="4" r="A21">
        <v>638</v>
      </c>
      <c t="n" s="12" r="C21">
        <v>1.28</v>
      </c>
      <c t="n" s="12" r="D21">
        <v>1.12</v>
      </c>
    </row>
    <row spans="1:4" r="22">
      <c t="s" s="4" r="A22">
        <v>639</v>
      </c>
      <c t="n" s="12" r="B22">
        <v>1.2</v>
      </c>
      <c t="n" s="12" r="C22">
        <v>1.09</v>
      </c>
      <c t="n" s="12" r="D22">
        <v>1.27</v>
      </c>
    </row>
    <row spans="1:4" r="23">
      <c t="s" s="4" r="A23">
        <v>635</v>
      </c>
      <c t="n" s="11" r="B23">
        <v>0.28</v>
      </c>
      <c t="n" s="11" r="C23">
        <v>0.86</v>
      </c>
      <c t="n" s="11" r="D23">
        <v>0.7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8</v>
      </c>
      <c t="s" s="2" r="B1">
        <v>1</v>
      </c>
    </row>
    <row spans="1:4" r="2">
      <c t="s" s="2" r="B2">
        <v>28</v>
      </c>
      <c t="s" s="2" r="C2">
        <v>29</v>
      </c>
      <c t="s" s="2" r="D2">
        <v>85</v>
      </c>
    </row>
    <row spans="1:4" r="3">
      <c t="s" s="3" r="A3">
        <v>149</v>
      </c>
    </row>
    <row spans="1:4" r="4">
      <c t="s" s="4" r="A4">
        <v>107</v>
      </c>
      <c t="n" s="7" r="B4">
        <v>-28436</v>
      </c>
      <c t="n" s="7" r="C4">
        <v>-30363</v>
      </c>
      <c t="n" s="7" r="D4">
        <v>122</v>
      </c>
    </row>
    <row spans="1:4" r="5">
      <c t="s" s="3" r="A5">
        <v>150</v>
      </c>
    </row>
    <row spans="1:4" r="6">
      <c t="s" s="4" r="A6">
        <v>151</v>
      </c>
      <c t="n" s="6" r="B6">
        <v>1904</v>
      </c>
      <c t="n" s="6" r="C6">
        <v>1949</v>
      </c>
      <c t="n" s="6" r="D6">
        <v>2072</v>
      </c>
    </row>
    <row spans="1:4" r="7">
      <c t="s" s="4" r="A7">
        <v>152</v>
      </c>
      <c t="n" s="6" r="B7">
        <v>36</v>
      </c>
      <c t="n" s="6" r="C7">
        <v>36</v>
      </c>
      <c t="n" s="6" r="D7">
        <v>36</v>
      </c>
    </row>
    <row spans="1:4" r="8">
      <c t="s" s="4" r="A8">
        <v>153</v>
      </c>
      <c t="n" s="6" r="B8">
        <v>4526</v>
      </c>
      <c t="n" s="7" r="C8">
        <v>4991</v>
      </c>
      <c t="n" s="6" r="D8">
        <v>3480</v>
      </c>
    </row>
    <row spans="1:4" r="9">
      <c t="s" s="4" r="A9">
        <v>154</v>
      </c>
      <c t="n" s="7" r="B9">
        <v>-1159</v>
      </c>
      <c t="s" s="4" r="C9">
        <v>39</v>
      </c>
      <c t="n" s="7" r="D9">
        <v>-1068</v>
      </c>
    </row>
    <row spans="1:4" r="10">
      <c t="s" s="4" r="A10">
        <v>155</v>
      </c>
      <c t="s" s="4" r="B10">
        <v>39</v>
      </c>
      <c t="n" s="7" r="C10">
        <v>558</v>
      </c>
      <c t="s" s="4" r="D10">
        <v>39</v>
      </c>
    </row>
    <row spans="1:4" r="11">
      <c t="s" s="4" r="A11">
        <v>156</v>
      </c>
      <c t="n" s="7" r="B11">
        <v>2160</v>
      </c>
      <c t="n" s="6" r="C11">
        <v>6160</v>
      </c>
      <c t="n" s="7" r="D11">
        <v>857</v>
      </c>
    </row>
    <row spans="1:4" r="12">
      <c t="s" s="4" r="A12">
        <v>157</v>
      </c>
      <c t="n" s="7" r="B12">
        <v>7</v>
      </c>
      <c t="n" s="6" r="C12">
        <v>-1</v>
      </c>
      <c t="s" s="4" r="D12">
        <v>39</v>
      </c>
    </row>
    <row spans="1:4" r="13">
      <c t="s" s="4" r="A13">
        <v>158</v>
      </c>
      <c t="s" s="4" r="B13">
        <v>39</v>
      </c>
      <c t="n" s="6" r="C13">
        <v>420</v>
      </c>
      <c t="s" s="4" r="D13">
        <v>39</v>
      </c>
    </row>
    <row spans="1:4" r="14">
      <c t="s" s="4" r="A14">
        <v>159</v>
      </c>
      <c t="n" s="7" r="B14">
        <v>4467</v>
      </c>
      <c t="n" s="7" r="C14">
        <v>820</v>
      </c>
      <c t="s" s="4" r="D14">
        <v>39</v>
      </c>
    </row>
    <row spans="1:4" r="15">
      <c t="s" s="4" r="A15">
        <v>160</v>
      </c>
      <c t="s" s="4" r="B15">
        <v>39</v>
      </c>
      <c t="s" s="4" r="C15">
        <v>39</v>
      </c>
      <c t="s" s="4" r="D15">
        <v>39</v>
      </c>
    </row>
    <row spans="1:4" r="16">
      <c t="s" s="4" r="A16">
        <v>138</v>
      </c>
      <c t="n" s="7" r="B16">
        <v>380</v>
      </c>
      <c t="n" s="7" r="C16">
        <v>45</v>
      </c>
      <c t="n" s="7" r="D16">
        <v>492</v>
      </c>
    </row>
    <row spans="1:4" r="17">
      <c t="s" s="4" r="A17">
        <v>161</v>
      </c>
      <c t="n" s="7" r="B17">
        <v>-147</v>
      </c>
      <c t="n" s="7" r="C17">
        <v>-3576</v>
      </c>
      <c t="n" s="7" r="D17">
        <v>279</v>
      </c>
    </row>
    <row spans="1:4" r="18">
      <c t="s" s="4" r="A18">
        <v>162</v>
      </c>
      <c t="s" s="4" r="B18">
        <v>39</v>
      </c>
      <c t="s" s="4" r="C18">
        <v>39</v>
      </c>
      <c t="s" s="4" r="D18">
        <v>39</v>
      </c>
    </row>
    <row spans="1:4" r="19">
      <c t="s" s="4" r="A19">
        <v>163</v>
      </c>
      <c t="n" s="7" r="B19">
        <v>317</v>
      </c>
      <c t="n" s="7" r="C19">
        <v>-566</v>
      </c>
      <c t="n" s="7" r="D19">
        <v>264</v>
      </c>
    </row>
    <row spans="1:4" r="20">
      <c t="s" s="4" r="A20">
        <v>164</v>
      </c>
      <c t="n" s="6" r="B20">
        <v>117</v>
      </c>
      <c t="s" s="4" r="C20">
        <v>39</v>
      </c>
      <c t="n" s="6" r="D20">
        <v>681</v>
      </c>
    </row>
    <row spans="1:4" r="21">
      <c t="s" s="3" r="A21">
        <v>165</v>
      </c>
    </row>
    <row spans="1:4" r="22">
      <c t="s" s="4" r="A22">
        <v>166</v>
      </c>
      <c t="n" s="6" r="B22">
        <v>-2030</v>
      </c>
      <c t="n" s="7" r="C22">
        <v>2349</v>
      </c>
      <c t="n" s="6" r="D22">
        <v>195</v>
      </c>
    </row>
    <row spans="1:4" r="23">
      <c t="s" s="4" r="A23">
        <v>37</v>
      </c>
      <c t="n" s="6" r="B23">
        <v>424</v>
      </c>
      <c t="n" s="6" r="C23">
        <v>-349</v>
      </c>
      <c t="n" s="6" r="D23">
        <v>-961</v>
      </c>
    </row>
    <row spans="1:4" r="24">
      <c t="s" s="4" r="A24">
        <v>167</v>
      </c>
      <c t="n" s="6" r="B24">
        <v>-831</v>
      </c>
      <c t="n" s="6" r="C24">
        <v>-256</v>
      </c>
      <c t="n" s="6" r="D24">
        <v>-8678</v>
      </c>
    </row>
    <row spans="1:4" r="25">
      <c t="s" s="4" r="A25">
        <v>42</v>
      </c>
      <c t="n" s="6" r="B25">
        <v>-3080</v>
      </c>
      <c t="n" s="6" r="C25">
        <v>-750</v>
      </c>
      <c t="n" s="6" r="D25">
        <v>922</v>
      </c>
    </row>
    <row spans="1:4" r="26">
      <c t="s" s="4" r="A26">
        <v>40</v>
      </c>
      <c t="n" s="6" r="B26">
        <v>24</v>
      </c>
      <c t="n" s="6" r="C26">
        <v>-3</v>
      </c>
      <c t="n" s="6" r="D26">
        <v>41</v>
      </c>
    </row>
    <row spans="1:4" r="27">
      <c t="s" s="4" r="A27">
        <v>55</v>
      </c>
      <c t="n" s="6" r="B27">
        <v>-1258</v>
      </c>
      <c t="n" s="6" r="C27">
        <v>-173</v>
      </c>
      <c t="n" s="7" r="D27">
        <v>-2198</v>
      </c>
    </row>
    <row spans="1:4" r="28">
      <c t="s" s="4" r="A28">
        <v>56</v>
      </c>
      <c t="n" s="6" r="B28">
        <v>139</v>
      </c>
      <c t="n" s="6" r="C28">
        <v>259</v>
      </c>
      <c t="s" s="4" r="D28">
        <v>39</v>
      </c>
    </row>
    <row spans="1:4" r="29">
      <c t="s" s="4" r="A29">
        <v>57</v>
      </c>
      <c t="n" s="6" r="B29">
        <v>-480</v>
      </c>
      <c t="n" s="6" r="C29">
        <v>-415</v>
      </c>
      <c t="n" s="7" r="D29">
        <v>-4210</v>
      </c>
    </row>
    <row spans="1:4" r="30">
      <c t="s" s="4" r="A30">
        <v>43</v>
      </c>
      <c t="n" s="7" r="B30">
        <v>186</v>
      </c>
      <c t="n" s="6" r="C30">
        <v>-122</v>
      </c>
      <c t="n" s="6" r="D30">
        <v>123</v>
      </c>
    </row>
    <row spans="1:4" r="31">
      <c t="s" s="4" r="A31">
        <v>60</v>
      </c>
      <c t="s" s="4" r="B31">
        <v>39</v>
      </c>
      <c t="n" s="6" r="C31">
        <v>1</v>
      </c>
      <c t="n" s="6" r="D31">
        <v>2</v>
      </c>
    </row>
    <row spans="1:4" r="32">
      <c t="s" s="4" r="A32">
        <v>168</v>
      </c>
      <c t="n" s="7" r="B32">
        <v>-4</v>
      </c>
      <c t="n" s="6" r="C32">
        <v>5</v>
      </c>
      <c t="n" s="7" r="D32">
        <v>-11</v>
      </c>
    </row>
    <row spans="1:4" r="33">
      <c t="s" s="4" r="A33">
        <v>169</v>
      </c>
      <c t="s" s="4" r="B33">
        <v>39</v>
      </c>
      <c t="n" s="6" r="C33">
        <v>2</v>
      </c>
      <c t="s" s="4" r="D33">
        <v>39</v>
      </c>
    </row>
    <row spans="1:4" r="34">
      <c t="s" s="4" r="A34">
        <v>170</v>
      </c>
      <c t="n" s="7" r="B34">
        <v>161</v>
      </c>
      <c t="n" s="6" r="C34">
        <v>-161</v>
      </c>
      <c t="s" s="4" r="D34">
        <v>39</v>
      </c>
    </row>
    <row spans="1:4" r="35">
      <c t="s" s="4" r="A35">
        <v>171</v>
      </c>
      <c t="n" s="6" r="B35">
        <v>-22577</v>
      </c>
      <c t="n" s="6" r="C35">
        <v>-19140</v>
      </c>
      <c t="n" s="7" r="D35">
        <v>-7560</v>
      </c>
    </row>
    <row spans="1:4" r="36">
      <c t="s" s="3" r="A36">
        <v>172</v>
      </c>
    </row>
    <row spans="1:4" r="37">
      <c t="s" s="4" r="A37">
        <v>173</v>
      </c>
      <c t="n" s="6" r="B37">
        <v>-10151</v>
      </c>
      <c t="n" s="6" r="C37">
        <v>-54290</v>
      </c>
      <c t="n" s="6" r="D37">
        <v>-113329</v>
      </c>
    </row>
    <row spans="1:4" r="38">
      <c t="s" s="4" r="A38">
        <v>174</v>
      </c>
      <c t="n" s="7" r="B38">
        <v>-762</v>
      </c>
      <c t="n" s="6" r="C38">
        <v>-1156</v>
      </c>
      <c t="n" s="6" r="D38">
        <v>-706</v>
      </c>
    </row>
    <row spans="1:4" r="39">
      <c t="s" s="4" r="A39">
        <v>175</v>
      </c>
      <c t="s" s="4" r="B39">
        <v>39</v>
      </c>
      <c t="n" s="6" r="C39">
        <v>-9016</v>
      </c>
      <c t="n" s="6" r="D39">
        <v>-3712</v>
      </c>
    </row>
    <row spans="1:4" r="40">
      <c t="s" s="4" r="A40">
        <v>52</v>
      </c>
      <c t="s" s="4" r="B40">
        <v>39</v>
      </c>
      <c t="n" s="6" r="C40">
        <v>-457</v>
      </c>
      <c t="n" s="6" r="D40">
        <v>-145</v>
      </c>
    </row>
    <row spans="1:4" r="41">
      <c t="s" s="4" r="A41">
        <v>176</v>
      </c>
      <c t="n" s="7" r="B41">
        <v>-3589</v>
      </c>
      <c t="n" s="6" r="C41">
        <v>-8044</v>
      </c>
      <c t="n" s="6" r="D41">
        <v>-4134</v>
      </c>
    </row>
    <row spans="1:4" r="42">
      <c t="s" s="4" r="A42">
        <v>177</v>
      </c>
      <c t="n" s="6" r="B42">
        <v>16</v>
      </c>
      <c t="n" s="6" r="C42">
        <v>20</v>
      </c>
      <c t="n" s="6" r="D42">
        <v>41</v>
      </c>
    </row>
    <row spans="1:4" r="43">
      <c t="s" s="4" r="A43">
        <v>178</v>
      </c>
      <c t="n" s="6" r="B43">
        <v>-184</v>
      </c>
      <c t="n" s="6" r="C43">
        <v>318</v>
      </c>
      <c t="n" s="6" r="D43">
        <v>-340</v>
      </c>
    </row>
    <row spans="1:4" r="44">
      <c t="s" s="4" r="A44">
        <v>179</v>
      </c>
      <c t="n" s="7" r="B44">
        <v>-42700</v>
      </c>
      <c t="n" s="6" r="C44">
        <v>-24974</v>
      </c>
      <c t="n" s="7" r="D44">
        <v>-16819</v>
      </c>
    </row>
    <row spans="1:4" r="45">
      <c t="s" s="4" r="A45">
        <v>180</v>
      </c>
      <c t="s" s="4" r="B45">
        <v>39</v>
      </c>
      <c t="n" s="6" r="C45">
        <v>24</v>
      </c>
      <c t="s" s="4" r="D45">
        <v>39</v>
      </c>
    </row>
    <row spans="1:4" r="46">
      <c t="s" s="4" r="A46">
        <v>181</v>
      </c>
      <c t="n" s="7" r="B46">
        <v>35438</v>
      </c>
      <c t="n" s="6" r="C46">
        <v>159296</v>
      </c>
      <c t="n" s="7" r="D46">
        <v>112966</v>
      </c>
    </row>
    <row spans="1:4" r="47">
      <c t="s" s="4" r="A47">
        <v>182</v>
      </c>
      <c t="n" s="6" r="B47">
        <v>-21932</v>
      </c>
      <c t="n" s="6" r="C47">
        <v>61721</v>
      </c>
      <c t="n" s="6" r="D47">
        <v>-26178</v>
      </c>
    </row>
    <row spans="1:4" r="48">
      <c t="s" s="3" r="A48">
        <v>183</v>
      </c>
    </row>
    <row spans="1:4" r="49">
      <c t="s" s="4" r="A49">
        <v>184</v>
      </c>
      <c t="n" s="6" r="B49">
        <v>763</v>
      </c>
      <c t="n" s="6" r="C49">
        <v>2542</v>
      </c>
      <c t="n" s="6" r="D49">
        <v>3041</v>
      </c>
    </row>
    <row spans="1:4" r="50">
      <c t="s" s="4" r="A50">
        <v>185</v>
      </c>
      <c t="n" s="6" r="B50">
        <v>1357</v>
      </c>
      <c t="n" s="7" r="C50">
        <v>232</v>
      </c>
      <c t="n" s="7" r="D50">
        <v>714</v>
      </c>
    </row>
    <row spans="1:4" r="51">
      <c t="s" s="4" r="A51">
        <v>186</v>
      </c>
      <c t="n" s="6" r="B51">
        <v>-296</v>
      </c>
      <c t="s" s="4" r="C51">
        <v>39</v>
      </c>
      <c t="s" s="4" r="D51">
        <v>39</v>
      </c>
    </row>
    <row spans="1:4" r="52">
      <c t="s" s="4" r="A52">
        <v>187</v>
      </c>
      <c t="n" s="6" r="B52">
        <v>61000</v>
      </c>
      <c t="n" s="7" r="C52">
        <v>31500</v>
      </c>
      <c t="n" s="7" r="D52">
        <v>15000</v>
      </c>
    </row>
    <row spans="1:4" r="53">
      <c t="s" s="4" r="A53">
        <v>188</v>
      </c>
      <c t="n" s="6" r="B53">
        <v>-25000</v>
      </c>
      <c t="n" s="6" r="C53">
        <v>-22000</v>
      </c>
      <c t="s" s="4" r="D53">
        <v>39</v>
      </c>
    </row>
    <row spans="1:4" r="54">
      <c t="s" s="4" r="A54">
        <v>136</v>
      </c>
      <c t="n" s="6" r="B54">
        <v>-34020</v>
      </c>
      <c t="n" s="6" r="C54">
        <v>-28902</v>
      </c>
      <c t="n" s="7" r="D54">
        <v>-4853</v>
      </c>
    </row>
    <row spans="1:4" r="55">
      <c t="s" s="4" r="A55">
        <v>189</v>
      </c>
      <c t="n" s="6" r="B55">
        <v>3804</v>
      </c>
      <c t="n" s="6" r="C55">
        <v>-16628</v>
      </c>
      <c t="n" s="6" r="D55">
        <v>13902</v>
      </c>
    </row>
    <row spans="1:4" r="56">
      <c t="s" s="4" r="A56">
        <v>190</v>
      </c>
      <c t="n" s="6" r="B56">
        <v>-40705</v>
      </c>
      <c t="n" s="6" r="C56">
        <v>25953</v>
      </c>
      <c t="n" s="6" r="D56">
        <v>-19836</v>
      </c>
    </row>
    <row spans="1:4" r="57">
      <c t="s" s="4" r="A57">
        <v>191</v>
      </c>
      <c t="n" s="6" r="B57">
        <v>78177</v>
      </c>
      <c t="n" s="6" r="C57">
        <v>53263</v>
      </c>
      <c t="n" s="6" r="D57">
        <v>71336</v>
      </c>
    </row>
    <row spans="1:4" r="58">
      <c t="s" s="4" r="A58">
        <v>192</v>
      </c>
      <c t="n" s="6" r="B58">
        <v>-1210</v>
      </c>
      <c t="n" s="6" r="C58">
        <v>-1039</v>
      </c>
      <c t="n" s="6" r="D58">
        <v>1763</v>
      </c>
    </row>
    <row spans="1:4" r="59">
      <c t="s" s="4" r="A59">
        <v>193</v>
      </c>
      <c t="n" s="6" r="B59">
        <v>36262</v>
      </c>
      <c t="n" s="6" r="C59">
        <v>78177</v>
      </c>
      <c t="n" s="6" r="D59">
        <v>53263</v>
      </c>
    </row>
    <row spans="1:4" r="60">
      <c t="s" s="3" r="A60">
        <v>194</v>
      </c>
    </row>
    <row spans="1:4" r="61">
      <c t="s" s="4" r="A61">
        <v>195</v>
      </c>
      <c t="n" s="7" r="B61">
        <v>-876</v>
      </c>
      <c t="n" s="7" r="C61">
        <v>-531</v>
      </c>
      <c t="n" s="6" r="D61">
        <v>-498</v>
      </c>
    </row>
    <row spans="1:4" r="62">
      <c t="s" s="4" r="A62">
        <v>196</v>
      </c>
      <c t="s" s="4" r="B62">
        <v>39</v>
      </c>
      <c t="s" s="4" r="C62">
        <v>39</v>
      </c>
      <c t="n" s="6" r="D62">
        <v>-90</v>
      </c>
    </row>
    <row spans="1:4" r="63">
      <c t="s" s="3" r="A63">
        <v>197</v>
      </c>
    </row>
    <row spans="1:4" r="64">
      <c t="s" s="4" r="A64">
        <v>198</v>
      </c>
      <c t="n" s="7" r="B64">
        <v>-1191</v>
      </c>
      <c t="n" s="7" r="C64">
        <v>-2807</v>
      </c>
      <c t="n" s="6" r="D64">
        <v>-1112</v>
      </c>
    </row>
    <row spans="1:4" r="65">
      <c t="s" s="4" r="A65">
        <v>199</v>
      </c>
      <c t="s" s="4" r="B65">
        <v>39</v>
      </c>
      <c t="s" s="4" r="C65">
        <v>39</v>
      </c>
      <c t="n" s="7" r="D65">
        <v>-15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642</v>
      </c>
      <c t="s" s="2" r="B1">
        <v>1</v>
      </c>
    </row>
    <row spans="1:5" r="2">
      <c t="s" s="2" r="B2">
        <v>28</v>
      </c>
      <c t="s" s="2" r="C2">
        <v>29</v>
      </c>
      <c t="s" s="2" r="D2">
        <v>85</v>
      </c>
      <c t="s" s="2" r="E2">
        <v>544</v>
      </c>
    </row>
    <row spans="1:5" r="3">
      <c t="s" s="3" r="A3">
        <v>643</v>
      </c>
    </row>
    <row spans="1:5" r="4">
      <c t="s" s="4" r="A4">
        <v>644</v>
      </c>
      <c t="n" s="6" r="B4">
        <v>376900</v>
      </c>
      <c t="n" s="6" r="C4">
        <v>974284</v>
      </c>
      <c t="n" s="6" r="D4">
        <v>2896339</v>
      </c>
      <c t="n" s="6" r="E4">
        <v>4878097</v>
      </c>
    </row>
    <row spans="1:5" r="5">
      <c t="s" s="4" r="A5">
        <v>645</v>
      </c>
      <c t="s" s="4" r="B5">
        <v>438</v>
      </c>
      <c t="s" s="4" r="C5">
        <v>438</v>
      </c>
    </row>
    <row spans="1:5" r="6">
      <c t="s" s="4" r="A6">
        <v>640</v>
      </c>
      <c t="n" s="11" r="B6">
        <v>2.28</v>
      </c>
      <c t="n" s="11" r="C6">
        <v>1.73</v>
      </c>
      <c t="n" s="11" r="D6">
        <v>1.51</v>
      </c>
      <c t="n" s="11" r="E6">
        <v>1.4</v>
      </c>
    </row>
    <row spans="1:5" r="7">
      <c t="s" s="4" r="A7">
        <v>646</v>
      </c>
      <c t="n" s="7" r="B7">
        <v>27</v>
      </c>
      <c t="n" s="7" r="C7">
        <v>375</v>
      </c>
    </row>
    <row spans="1:5" r="8">
      <c t="s" s="3" r="A8">
        <v>647</v>
      </c>
    </row>
    <row spans="1:5" r="9">
      <c t="s" s="4" r="A9">
        <v>634</v>
      </c>
      <c t="n" s="6" r="B9">
        <v>96900</v>
      </c>
      <c t="n" s="6" r="C9">
        <v>694284</v>
      </c>
    </row>
    <row spans="1:5" r="10">
      <c t="s" s="4" r="A10">
        <v>640</v>
      </c>
      <c t="n" s="11" r="B10">
        <v>1.4</v>
      </c>
      <c t="n" s="11" r="C10">
        <v>1.4</v>
      </c>
    </row>
    <row spans="1:5" r="11">
      <c t="s" s="4" r="A11">
        <v>646</v>
      </c>
      <c t="n" s="7" r="B11">
        <v>27</v>
      </c>
      <c t="n" s="7" r="C11">
        <v>37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648</v>
      </c>
      <c t="s" s="2" r="B1">
        <v>599</v>
      </c>
      <c t="s" s="2" r="C1">
        <v>1</v>
      </c>
    </row>
    <row spans="1:5" r="2">
      <c t="s" s="2" r="B2">
        <v>28</v>
      </c>
      <c t="s" s="2" r="C2">
        <v>28</v>
      </c>
      <c t="s" s="2" r="D2">
        <v>29</v>
      </c>
      <c t="s" s="2" r="E2">
        <v>85</v>
      </c>
    </row>
    <row spans="1:5" r="3">
      <c t="s" s="3" r="A3">
        <v>649</v>
      </c>
    </row>
    <row spans="1:5" r="4">
      <c t="s" s="4" r="A4">
        <v>639</v>
      </c>
      <c t="n" s="6" r="C4">
        <v>-52800</v>
      </c>
      <c t="n" s="6" r="D4">
        <v>-96796</v>
      </c>
      <c t="n" s="6" r="E4">
        <v>-21650</v>
      </c>
    </row>
    <row spans="1:5" r="5">
      <c t="s" s="4" r="A5">
        <v>361</v>
      </c>
    </row>
    <row spans="1:5" r="6">
      <c t="s" s="3" r="A6">
        <v>649</v>
      </c>
    </row>
    <row spans="1:5" r="7">
      <c t="s" s="4" r="A7">
        <v>635</v>
      </c>
      <c t="n" s="6" r="C7">
        <v>1102200</v>
      </c>
      <c t="n" s="6" r="D7">
        <v>1574000</v>
      </c>
      <c t="n" s="6" r="E7">
        <v>581650</v>
      </c>
    </row>
    <row spans="1:5" r="8">
      <c t="s" s="4" r="A8">
        <v>636</v>
      </c>
      <c t="n" s="6" r="D8">
        <v>20000</v>
      </c>
      <c t="n" s="6" r="E8">
        <v>1217600</v>
      </c>
    </row>
    <row spans="1:5" r="9">
      <c t="s" s="4" r="A9">
        <v>637</v>
      </c>
      <c t="n" s="6" r="C9">
        <v>-52300</v>
      </c>
      <c t="n" s="6" r="D9">
        <v>-237400</v>
      </c>
      <c t="n" s="6" r="E9">
        <v>-173350</v>
      </c>
    </row>
    <row spans="1:5" r="10">
      <c t="s" s="4" r="A10">
        <v>639</v>
      </c>
      <c t="n" s="6" r="C10">
        <v>-18800</v>
      </c>
      <c t="n" s="6" r="D10">
        <v>-26500</v>
      </c>
    </row>
    <row spans="1:5" r="11">
      <c t="s" s="4" r="A11">
        <v>638</v>
      </c>
      <c t="n" s="6" r="C11">
        <v>-172700</v>
      </c>
      <c t="n" s="6" r="D11">
        <v>-227900</v>
      </c>
      <c t="n" s="6" r="E11">
        <v>-51900</v>
      </c>
    </row>
    <row spans="1:5" r="12">
      <c t="s" s="4" r="A12">
        <v>635</v>
      </c>
      <c t="n" s="6" r="B12">
        <v>858400</v>
      </c>
      <c t="n" s="6" r="C12">
        <v>858400</v>
      </c>
      <c t="n" s="6" r="D12">
        <v>1102200</v>
      </c>
      <c t="n" s="6" r="E12">
        <v>1574000</v>
      </c>
    </row>
    <row spans="1:5" r="13">
      <c t="s" s="4" r="A13">
        <v>364</v>
      </c>
    </row>
    <row spans="1:5" r="14">
      <c t="s" s="3" r="A14">
        <v>649</v>
      </c>
    </row>
    <row spans="1:5" r="15">
      <c t="s" s="4" r="A15">
        <v>635</v>
      </c>
      <c t="n" s="6" r="B15">
        <v>6698000</v>
      </c>
    </row>
    <row spans="1:5" r="16">
      <c t="s" s="4" r="A16">
        <v>636</v>
      </c>
      <c t="n" s="6" r="B16">
        <v>9477000</v>
      </c>
    </row>
    <row spans="1:5" r="17">
      <c t="s" s="4" r="A17">
        <v>637</v>
      </c>
      <c t="n" s="6" r="B17">
        <v>-47700</v>
      </c>
    </row>
    <row spans="1:5" r="18">
      <c t="s" s="4" r="A18">
        <v>638</v>
      </c>
      <c t="n" s="6" r="B18">
        <v>-667500</v>
      </c>
    </row>
    <row spans="1:5" r="19">
      <c t="s" s="4" r="A19">
        <v>635</v>
      </c>
      <c t="n" s="6" r="B19">
        <v>15459800</v>
      </c>
      <c t="n" s="6" r="C19">
        <v>154598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650</v>
      </c>
      <c t="s" s="2" r="B1">
        <v>1</v>
      </c>
    </row>
    <row spans="1:4" r="2">
      <c t="s" s="2" r="B2">
        <v>28</v>
      </c>
      <c t="s" s="2" r="C2">
        <v>29</v>
      </c>
      <c t="s" s="2" r="D2">
        <v>85</v>
      </c>
    </row>
    <row spans="1:4" r="3">
      <c t="s" s="3" r="A3">
        <v>243</v>
      </c>
    </row>
    <row spans="1:4" r="4">
      <c t="s" s="4" r="A4">
        <v>651</v>
      </c>
      <c t="n" s="7" r="B4">
        <v>-2989</v>
      </c>
      <c t="n" s="7" r="C4">
        <v>-3039</v>
      </c>
      <c t="n" s="7" r="D4">
        <v>233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7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s="1" r="A1">
        <v>652</v>
      </c>
      <c t="s" s="2" r="B1">
        <v>1</v>
      </c>
    </row>
    <row spans="1:7" r="2">
      <c t="s" s="2" r="B2">
        <v>28</v>
      </c>
      <c t="s" s="2" r="C2">
        <v>29</v>
      </c>
      <c t="s" s="2" r="D2">
        <v>85</v>
      </c>
      <c t="s" s="2" r="E2">
        <v>544</v>
      </c>
      <c t="s" s="2" r="F2">
        <v>653</v>
      </c>
      <c t="s" s="2" r="G2">
        <v>459</v>
      </c>
    </row>
    <row spans="1:7" r="3">
      <c t="s" s="3" r="A3">
        <v>654</v>
      </c>
    </row>
    <row spans="1:7" r="4">
      <c t="s" s="4" r="A4">
        <v>655</v>
      </c>
      <c t="n" s="7" r="B4">
        <v>15807</v>
      </c>
      <c t="n" s="7" r="C4">
        <v>9516</v>
      </c>
      <c t="n" s="7" r="D4">
        <v>5217</v>
      </c>
    </row>
    <row spans="1:7" r="5">
      <c t="s" s="4" r="A5">
        <v>656</v>
      </c>
      <c t="s" s="4" r="C5">
        <v>657</v>
      </c>
    </row>
    <row spans="1:7" r="6">
      <c t="s" s="4" r="A6">
        <v>658</v>
      </c>
      <c t="s" s="4" r="C6">
        <v>657</v>
      </c>
    </row>
    <row spans="1:7" r="7">
      <c t="s" s="4" r="A7">
        <v>659</v>
      </c>
      <c t="s" s="4" r="B7">
        <v>495</v>
      </c>
      <c t="s" s="4" r="C7">
        <v>489</v>
      </c>
      <c t="s" s="4" r="D7">
        <v>489</v>
      </c>
    </row>
    <row spans="1:7" r="8">
      <c t="s" s="4" r="A8">
        <v>660</v>
      </c>
      <c t="n" s="7" r="B8">
        <v>715</v>
      </c>
      <c t="n" s="7" r="C8">
        <v>919</v>
      </c>
      <c t="n" s="7" r="D8">
        <v>3589</v>
      </c>
    </row>
    <row spans="1:7" r="9">
      <c t="s" s="4" r="A9">
        <v>661</v>
      </c>
      <c t="n" s="7" r="B9">
        <v>1508</v>
      </c>
      <c t="s" s="4" r="C9">
        <v>39</v>
      </c>
      <c t="n" s="7" r="D9">
        <v>930</v>
      </c>
    </row>
    <row spans="1:7" r="10">
      <c t="s" s="4" r="A10">
        <v>662</v>
      </c>
      <c t="n" s="13" r="B10">
        <v>0.005</v>
      </c>
      <c t="s" s="4" r="D10">
        <v>663</v>
      </c>
    </row>
    <row spans="1:7" r="11">
      <c t="s" s="4" r="A11">
        <v>664</v>
      </c>
    </row>
    <row spans="1:7" r="12">
      <c t="s" s="3" r="A12">
        <v>654</v>
      </c>
    </row>
    <row spans="1:7" r="13">
      <c t="s" s="4" r="A13">
        <v>665</v>
      </c>
      <c t="n" s="7" r="B13">
        <v>3665</v>
      </c>
    </row>
    <row spans="1:7" r="14">
      <c t="s" s="4" r="A14">
        <v>666</v>
      </c>
      <c t="s" s="4" r="B14">
        <v>667</v>
      </c>
    </row>
    <row spans="1:7" r="15">
      <c t="s" s="4" r="A15">
        <v>668</v>
      </c>
    </row>
    <row spans="1:7" r="16">
      <c t="s" s="3" r="A16">
        <v>654</v>
      </c>
    </row>
    <row spans="1:7" r="17">
      <c t="s" s="4" r="A17">
        <v>665</v>
      </c>
      <c t="n" s="7" r="B17">
        <v>6528</v>
      </c>
    </row>
    <row spans="1:7" r="18">
      <c t="s" s="4" r="A18">
        <v>666</v>
      </c>
      <c t="s" s="4" r="B18">
        <v>669</v>
      </c>
    </row>
    <row spans="1:7" r="19">
      <c t="s" s="4" r="A19">
        <v>670</v>
      </c>
    </row>
    <row spans="1:7" r="20">
      <c t="s" s="3" r="A20">
        <v>654</v>
      </c>
    </row>
    <row spans="1:7" r="21">
      <c t="s" s="4" r="A21">
        <v>665</v>
      </c>
      <c t="n" s="7" r="B21">
        <v>7612</v>
      </c>
    </row>
    <row spans="1:7" r="22">
      <c t="s" s="4" r="A22">
        <v>666</v>
      </c>
      <c t="s" s="4" r="B22">
        <v>671</v>
      </c>
    </row>
    <row spans="1:7" r="23">
      <c t="s" s="4" r="A23">
        <v>672</v>
      </c>
    </row>
    <row spans="1:7" r="24">
      <c t="s" s="3" r="A24">
        <v>654</v>
      </c>
    </row>
    <row spans="1:7" r="25">
      <c t="s" s="4" r="A25">
        <v>665</v>
      </c>
      <c t="n" s="7" r="B25">
        <v>46256</v>
      </c>
    </row>
    <row spans="1:7" r="26">
      <c t="s" s="4" r="A26">
        <v>666</v>
      </c>
      <c t="s" s="4" r="B26">
        <v>673</v>
      </c>
    </row>
    <row spans="1:7" r="27">
      <c t="s" s="4" r="A27">
        <v>674</v>
      </c>
    </row>
    <row spans="1:7" r="28">
      <c t="s" s="3" r="A28">
        <v>654</v>
      </c>
    </row>
    <row spans="1:7" r="29">
      <c t="s" s="4" r="A29">
        <v>665</v>
      </c>
      <c t="n" s="7" r="B29">
        <v>22961</v>
      </c>
    </row>
    <row spans="1:7" r="30">
      <c t="s" s="4" r="A30">
        <v>666</v>
      </c>
      <c t="s" s="4" r="B30">
        <v>675</v>
      </c>
    </row>
    <row spans="1:7" r="31">
      <c t="s" s="4" r="A31">
        <v>676</v>
      </c>
    </row>
    <row spans="1:7" r="32">
      <c t="s" s="3" r="A32">
        <v>654</v>
      </c>
    </row>
    <row spans="1:7" r="33">
      <c t="s" s="4" r="A33">
        <v>665</v>
      </c>
      <c t="n" s="7" r="B33">
        <v>37</v>
      </c>
    </row>
    <row spans="1:7" r="34">
      <c t="s" s="4" r="A34">
        <v>666</v>
      </c>
      <c t="s" s="4" r="B34">
        <v>677</v>
      </c>
    </row>
    <row spans="1:7" r="35">
      <c t="s" s="4" r="A35">
        <v>678</v>
      </c>
    </row>
    <row spans="1:7" r="36">
      <c t="s" s="3" r="A36">
        <v>654</v>
      </c>
    </row>
    <row spans="1:7" r="37">
      <c t="s" s="4" r="A37">
        <v>665</v>
      </c>
      <c t="n" s="7" r="B37">
        <v>1099</v>
      </c>
    </row>
    <row spans="1:7" r="38">
      <c t="s" s="4" r="A38">
        <v>666</v>
      </c>
      <c t="s" s="4" r="B38">
        <v>679</v>
      </c>
    </row>
    <row spans="1:7" r="39">
      <c t="s" s="4" r="A39">
        <v>680</v>
      </c>
    </row>
    <row spans="1:7" r="40">
      <c t="s" s="3" r="A40">
        <v>654</v>
      </c>
    </row>
    <row spans="1:7" r="41">
      <c t="s" s="4" r="A41">
        <v>665</v>
      </c>
      <c t="n" s="7" r="B41">
        <v>10663</v>
      </c>
    </row>
    <row spans="1:7" r="42">
      <c t="s" s="4" r="A42">
        <v>681</v>
      </c>
    </row>
    <row spans="1:7" r="43">
      <c t="s" s="3" r="A43">
        <v>654</v>
      </c>
    </row>
    <row spans="1:7" r="44">
      <c t="s" s="4" r="A44">
        <v>656</v>
      </c>
      <c t="s" s="4" r="C44">
        <v>682</v>
      </c>
    </row>
    <row spans="1:7" r="45">
      <c t="s" s="4" r="A45">
        <v>683</v>
      </c>
    </row>
    <row spans="1:7" r="46">
      <c t="s" s="3" r="A46">
        <v>654</v>
      </c>
    </row>
    <row spans="1:7" r="47">
      <c t="s" s="4" r="A47">
        <v>656</v>
      </c>
      <c t="s" s="4" r="C47">
        <v>682</v>
      </c>
    </row>
    <row spans="1:7" r="48">
      <c t="s" s="4" r="A48">
        <v>402</v>
      </c>
    </row>
    <row spans="1:7" r="49">
      <c t="s" s="3" r="A49">
        <v>654</v>
      </c>
    </row>
    <row spans="1:7" r="50">
      <c t="s" s="4" r="A50">
        <v>655</v>
      </c>
      <c t="n" s="6" r="B50">
        <v>1956</v>
      </c>
    </row>
    <row spans="1:7" r="51">
      <c t="s" s="4" r="A51">
        <v>684</v>
      </c>
    </row>
    <row spans="1:7" r="52">
      <c t="s" s="3" r="A52">
        <v>654</v>
      </c>
    </row>
    <row spans="1:7" r="53">
      <c t="s" s="4" r="A53">
        <v>685</v>
      </c>
      <c t="s" s="4" r="F53">
        <v>686</v>
      </c>
      <c t="s" s="4" r="G53">
        <v>686</v>
      </c>
    </row>
    <row spans="1:7" r="54">
      <c t="s" s="4" r="A54">
        <v>687</v>
      </c>
    </row>
    <row spans="1:7" r="55">
      <c t="s" s="3" r="A55">
        <v>654</v>
      </c>
    </row>
    <row spans="1:7" r="56">
      <c t="s" s="4" r="A56">
        <v>658</v>
      </c>
      <c t="s" s="4" r="C56">
        <v>657</v>
      </c>
    </row>
    <row spans="1:7" r="57">
      <c t="s" s="4" r="A57">
        <v>395</v>
      </c>
    </row>
    <row spans="1:7" r="58">
      <c t="s" s="3" r="A58">
        <v>654</v>
      </c>
    </row>
    <row spans="1:7" r="59">
      <c t="s" s="4" r="A59">
        <v>655</v>
      </c>
      <c t="n" s="7" r="B59">
        <v>8285</v>
      </c>
    </row>
    <row spans="1:7" r="60">
      <c t="s" s="4" r="A60">
        <v>688</v>
      </c>
    </row>
    <row spans="1:7" r="61">
      <c t="s" s="3" r="A61">
        <v>654</v>
      </c>
    </row>
    <row spans="1:7" r="62">
      <c t="s" s="4" r="A62">
        <v>656</v>
      </c>
      <c t="s" s="4" r="B62">
        <v>657</v>
      </c>
      <c t="s" s="4" r="C62">
        <v>495</v>
      </c>
      <c t="s" s="4" r="D62">
        <v>495</v>
      </c>
      <c t="s" s="4" r="E62">
        <v>682</v>
      </c>
      <c t="s" s="4" r="F62">
        <v>682</v>
      </c>
    </row>
    <row spans="1:7" r="63">
      <c t="s" s="4" r="A63">
        <v>398</v>
      </c>
    </row>
    <row spans="1:7" r="64">
      <c t="s" s="3" r="A64">
        <v>654</v>
      </c>
    </row>
    <row spans="1:7" r="65">
      <c t="s" s="4" r="A65">
        <v>655</v>
      </c>
      <c t="n" s="7" r="B65">
        <v>24530</v>
      </c>
    </row>
    <row spans="1:7" r="66">
      <c t="s" s="4" r="A66">
        <v>397</v>
      </c>
    </row>
    <row spans="1:7" r="67">
      <c t="s" s="3" r="A67">
        <v>654</v>
      </c>
    </row>
    <row spans="1:7" r="68">
      <c t="s" s="4" r="A68">
        <v>655</v>
      </c>
      <c t="n" s="6" r="B68">
        <v>24414</v>
      </c>
    </row>
    <row spans="1:7" r="69">
      <c t="s" s="4" r="A69">
        <v>399</v>
      </c>
    </row>
    <row spans="1:7" r="70">
      <c t="s" s="3" r="A70">
        <v>654</v>
      </c>
    </row>
    <row spans="1:7" r="71">
      <c t="s" s="4" r="A71">
        <v>655</v>
      </c>
      <c t="n" s="6" r="B71">
        <v>10663</v>
      </c>
    </row>
    <row spans="1:7" r="72">
      <c t="s" s="4" r="A72">
        <v>396</v>
      </c>
    </row>
    <row spans="1:7" r="73">
      <c t="s" s="3" r="A73">
        <v>654</v>
      </c>
    </row>
    <row spans="1:7" r="74">
      <c t="s" s="4" r="A74">
        <v>655</v>
      </c>
      <c t="n" s="7" r="B74">
        <v>322</v>
      </c>
    </row>
  </sheetData>
  <mergeCells count="2">
    <mergeCell ref="A1:A2"/>
    <mergeCell ref="B1:G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9</v>
      </c>
      <c t="s" s="2" r="B1">
        <v>1</v>
      </c>
    </row>
    <row spans="1:4" r="2">
      <c t="s" s="2" r="B2">
        <v>28</v>
      </c>
      <c t="s" s="2" r="C2">
        <v>29</v>
      </c>
      <c t="s" s="2" r="D2">
        <v>85</v>
      </c>
    </row>
    <row spans="1:4" r="3">
      <c t="s" s="3" r="A3">
        <v>246</v>
      </c>
    </row>
    <row spans="1:4" r="4">
      <c t="s" s="4" r="A4">
        <v>690</v>
      </c>
      <c t="n" s="7" r="B4">
        <v>-24350</v>
      </c>
      <c t="n" s="7" r="C4">
        <v>-40612</v>
      </c>
      <c t="n" s="7" r="D4">
        <v>-522</v>
      </c>
    </row>
    <row spans="1:4" r="5">
      <c t="s" s="4" r="A5">
        <v>691</v>
      </c>
      <c t="n" s="6" r="B5">
        <v>-3925</v>
      </c>
      <c t="n" s="6" r="C5">
        <v>7887</v>
      </c>
      <c t="n" s="6" r="D5">
        <v>1311</v>
      </c>
    </row>
    <row spans="1:4" r="6">
      <c t="s" s="4" r="A6">
        <v>104</v>
      </c>
      <c t="n" s="7" r="B6">
        <v>-28275</v>
      </c>
      <c t="n" s="7" r="C6">
        <v>-32725</v>
      </c>
      <c t="n" s="7" r="D6">
        <v>78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2</v>
      </c>
      <c t="s" s="2" r="B1">
        <v>1</v>
      </c>
    </row>
    <row spans="1:4" r="2">
      <c t="s" s="2" r="B2">
        <v>28</v>
      </c>
      <c t="s" s="2" r="C2">
        <v>29</v>
      </c>
      <c t="s" s="2" r="D2">
        <v>85</v>
      </c>
    </row>
    <row spans="1:4" r="3">
      <c t="s" s="3" r="A3">
        <v>246</v>
      </c>
    </row>
    <row spans="1:4" r="4">
      <c t="s" s="4" r="A4">
        <v>693</v>
      </c>
      <c t="n" s="7" r="B4">
        <v>-48</v>
      </c>
      <c t="n" s="7" r="C4">
        <v>-1780</v>
      </c>
      <c t="n" s="7" r="D4">
        <v>-124</v>
      </c>
    </row>
    <row spans="1:4" r="5">
      <c t="s" s="4" r="A5">
        <v>694</v>
      </c>
      <c t="n" s="6" r="B5">
        <v>204</v>
      </c>
      <c t="n" s="6" r="C5">
        <v>3576</v>
      </c>
      <c t="n" s="6" r="D5">
        <v>-279</v>
      </c>
    </row>
    <row spans="1:4" r="6">
      <c t="s" s="4" r="A6">
        <v>695</v>
      </c>
      <c t="n" s="7" r="B6">
        <v>156</v>
      </c>
      <c t="n" s="7" r="C6">
        <v>1796</v>
      </c>
      <c t="n" s="7" r="D6">
        <v>-40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96</v>
      </c>
      <c t="s" s="2" r="B1">
        <v>28</v>
      </c>
      <c t="s" s="2" r="C1">
        <v>29</v>
      </c>
      <c t="s" s="2" r="D1">
        <v>85</v>
      </c>
      <c t="s" s="2" r="E1">
        <v>544</v>
      </c>
    </row>
    <row spans="1:5" r="2">
      <c t="s" s="3" r="A2">
        <v>697</v>
      </c>
    </row>
    <row spans="1:5" r="3">
      <c t="s" s="4" r="A3">
        <v>531</v>
      </c>
      <c t="n" s="7" r="B3">
        <v>1</v>
      </c>
      <c t="n" s="7" r="C3">
        <v>14</v>
      </c>
    </row>
    <row spans="1:5" r="4">
      <c t="s" s="4" r="A4">
        <v>698</v>
      </c>
      <c t="n" s="6" r="B4">
        <v>70</v>
      </c>
      <c t="n" s="6" r="C4">
        <v>56</v>
      </c>
    </row>
    <row spans="1:5" r="5">
      <c t="s" s="4" r="A5">
        <v>699</v>
      </c>
      <c t="n" s="6" r="B5">
        <v>1060</v>
      </c>
      <c t="n" s="6" r="C5">
        <v>1098</v>
      </c>
    </row>
    <row spans="1:5" r="6">
      <c t="s" s="4" r="A6">
        <v>700</v>
      </c>
      <c t="n" s="7" r="B6">
        <v>15807</v>
      </c>
      <c t="n" s="6" r="C6">
        <v>9516</v>
      </c>
    </row>
    <row spans="1:5" r="7">
      <c t="s" s="4" r="A7">
        <v>701</v>
      </c>
      <c t="s" s="4" r="B7">
        <v>39</v>
      </c>
      <c t="n" s="6" r="C7">
        <v>64</v>
      </c>
    </row>
    <row spans="1:5" r="8">
      <c t="s" s="4" r="A8">
        <v>702</v>
      </c>
      <c t="n" s="7" r="B8">
        <v>16938</v>
      </c>
      <c t="n" s="6" r="C8">
        <v>10748</v>
      </c>
    </row>
    <row spans="1:5" r="9">
      <c t="s" s="4" r="A9">
        <v>655</v>
      </c>
      <c t="n" s="6" r="B9">
        <v>-15807</v>
      </c>
      <c t="n" s="6" r="C9">
        <v>-9516</v>
      </c>
      <c t="n" s="7" r="D9">
        <v>-5217</v>
      </c>
      <c t="n" s="7" r="E9">
        <v>-3535</v>
      </c>
    </row>
    <row spans="1:5" r="10">
      <c t="s" s="4" r="A10">
        <v>44</v>
      </c>
      <c t="n" s="6" r="B10">
        <v>1131</v>
      </c>
      <c t="n" s="6" r="C10">
        <v>1232</v>
      </c>
    </row>
    <row spans="1:5" r="11">
      <c t="s" s="4" r="A11">
        <v>703</v>
      </c>
      <c t="n" s="6" r="B11">
        <v>-155</v>
      </c>
      <c t="n" s="6" r="C11">
        <v>-160</v>
      </c>
    </row>
    <row spans="1:5" r="12">
      <c t="s" s="4" r="A12">
        <v>704</v>
      </c>
      <c t="n" s="6" r="B12">
        <v>-715</v>
      </c>
      <c t="n" s="6" r="C12">
        <v>-919</v>
      </c>
    </row>
    <row spans="1:5" r="13">
      <c t="s" s="4" r="A13">
        <v>705</v>
      </c>
      <c t="n" s="6" r="B13">
        <v>-870</v>
      </c>
      <c t="n" s="6" r="C13">
        <v>-1079</v>
      </c>
    </row>
    <row spans="1:5" r="14">
      <c t="s" s="4" r="A14">
        <v>706</v>
      </c>
      <c t="n" s="7" r="B14">
        <v>261</v>
      </c>
      <c t="n" s="7" r="C14">
        <v>15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7</v>
      </c>
      <c t="s" s="2" r="B1">
        <v>28</v>
      </c>
      <c t="s" s="2" r="C1">
        <v>29</v>
      </c>
    </row>
    <row spans="1:3" r="2">
      <c t="s" s="3" r="A2">
        <v>44</v>
      </c>
    </row>
    <row spans="1:3" r="3">
      <c t="s" s="4" r="A3">
        <v>693</v>
      </c>
      <c t="n" s="7" r="B3">
        <v>938</v>
      </c>
      <c t="n" s="7" r="C3">
        <v>1179</v>
      </c>
    </row>
    <row spans="1:3" r="4">
      <c t="s" s="4" r="A4">
        <v>708</v>
      </c>
      <c t="n" s="6" r="B4">
        <v>193</v>
      </c>
      <c t="n" s="6" r="C4">
        <v>53</v>
      </c>
    </row>
    <row spans="1:3" r="5">
      <c t="s" s="4" r="A5">
        <v>709</v>
      </c>
      <c t="n" s="6" r="B5">
        <v>1131</v>
      </c>
      <c t="n" s="6" r="C5">
        <v>1232</v>
      </c>
    </row>
    <row spans="1:3" r="6">
      <c t="s" s="3" r="A6">
        <v>61</v>
      </c>
    </row>
    <row spans="1:3" r="7">
      <c t="s" s="4" r="A7">
        <v>693</v>
      </c>
      <c t="n" s="6" r="B7">
        <v>-155</v>
      </c>
      <c t="n" s="6" r="C7">
        <v>-160</v>
      </c>
    </row>
    <row spans="1:3" r="8">
      <c t="s" s="4" r="A8">
        <v>708</v>
      </c>
      <c t="n" s="6" r="B8">
        <v>-715</v>
      </c>
      <c t="n" s="6" r="C8">
        <v>-919</v>
      </c>
    </row>
    <row spans="1:3" r="9">
      <c t="s" s="4" r="A9">
        <v>710</v>
      </c>
      <c t="n" s="6" r="B9">
        <v>-870</v>
      </c>
      <c t="n" s="6" r="C9">
        <v>-1079</v>
      </c>
    </row>
    <row spans="1:3" r="10">
      <c t="s" s="4" r="A10">
        <v>706</v>
      </c>
      <c t="n" s="7" r="B10">
        <v>261</v>
      </c>
      <c t="n" s="7" r="C10">
        <v>15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1</v>
      </c>
      <c t="s" s="2" r="B1">
        <v>1</v>
      </c>
    </row>
    <row spans="1:4" r="2">
      <c t="s" s="2" r="B2">
        <v>28</v>
      </c>
      <c t="s" s="2" r="C2">
        <v>29</v>
      </c>
      <c t="s" s="2" r="D2">
        <v>85</v>
      </c>
    </row>
    <row spans="1:4" r="3">
      <c t="s" s="3" r="A3">
        <v>246</v>
      </c>
    </row>
    <row spans="1:4" r="4">
      <c t="s" s="4" r="A4">
        <v>712</v>
      </c>
      <c t="n" s="7" r="B4">
        <v>9516</v>
      </c>
      <c t="n" s="7" r="C4">
        <v>5217</v>
      </c>
      <c t="n" s="7" r="D4">
        <v>3535</v>
      </c>
    </row>
    <row spans="1:4" r="5">
      <c t="s" s="4" r="A5">
        <v>713</v>
      </c>
      <c t="n" s="6" r="B5">
        <v>6291</v>
      </c>
      <c t="n" s="6" r="C5">
        <v>4299</v>
      </c>
      <c t="n" s="6" r="D5">
        <v>1682</v>
      </c>
    </row>
    <row spans="1:4" r="6">
      <c t="s" s="4" r="A6">
        <v>714</v>
      </c>
      <c t="n" s="7" r="B6">
        <v>15807</v>
      </c>
      <c t="n" s="7" r="C6">
        <v>9516</v>
      </c>
      <c t="n" s="7" r="D6">
        <v>521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5</v>
      </c>
      <c t="s" s="2" r="B1">
        <v>1</v>
      </c>
    </row>
    <row spans="1:4" r="2">
      <c t="s" s="2" r="B2">
        <v>28</v>
      </c>
      <c t="s" s="2" r="C2">
        <v>29</v>
      </c>
      <c t="s" s="2" r="D2">
        <v>85</v>
      </c>
    </row>
    <row spans="1:4" r="3">
      <c t="s" s="3" r="A3">
        <v>246</v>
      </c>
    </row>
    <row spans="1:4" r="4">
      <c t="s" s="4" r="A4">
        <v>716</v>
      </c>
      <c t="s" s="4" r="B4">
        <v>657</v>
      </c>
      <c t="s" s="4" r="C4">
        <v>657</v>
      </c>
      <c t="s" s="4" r="D4">
        <v>657</v>
      </c>
    </row>
    <row spans="1:4" r="5">
      <c t="s" s="4" r="A5">
        <v>717</v>
      </c>
      <c t="n" s="7" r="B5">
        <v>-7068</v>
      </c>
      <c t="n" s="7" r="C5">
        <v>-8181</v>
      </c>
      <c t="n" s="7" r="D5">
        <v>197</v>
      </c>
    </row>
    <row spans="1:4" r="6">
      <c t="s" s="4" r="A6">
        <v>718</v>
      </c>
      <c t="n" s="6" r="B6">
        <v>1879</v>
      </c>
      <c t="n" s="6" r="C6">
        <v>3701</v>
      </c>
      <c t="n" s="6" r="D6">
        <v>403</v>
      </c>
    </row>
    <row spans="1:4" r="7">
      <c t="s" s="4" r="A7">
        <v>719</v>
      </c>
      <c t="n" s="6" r="B7">
        <v>36</v>
      </c>
      <c t="n" s="6" r="C7">
        <v>11</v>
      </c>
      <c t="n" s="6" r="D7">
        <v>123</v>
      </c>
    </row>
    <row spans="1:4" r="8">
      <c t="s" s="4" r="A8">
        <v>720</v>
      </c>
      <c t="n" s="6" r="B8">
        <v>-142</v>
      </c>
      <c t="n" s="6" r="C8">
        <v>-5146</v>
      </c>
      <c t="n" s="6" r="D8">
        <v>-1005</v>
      </c>
    </row>
    <row spans="1:4" r="9">
      <c t="s" s="4" r="A9">
        <v>721</v>
      </c>
      <c t="n" s="6" r="B9">
        <v>6291</v>
      </c>
      <c t="n" s="6" r="C9">
        <v>4299</v>
      </c>
      <c t="n" s="6" r="D9">
        <v>1682</v>
      </c>
    </row>
    <row spans="1:4" r="10">
      <c t="s" s="4" r="A10">
        <v>722</v>
      </c>
      <c t="n" s="6" r="B10">
        <v>-1508</v>
      </c>
      <c t="n" s="6" r="C10">
        <v>3857</v>
      </c>
      <c t="n" s="6" r="D10">
        <v>-930</v>
      </c>
    </row>
    <row spans="1:4" r="11">
      <c t="s" s="4" r="A11">
        <v>723</v>
      </c>
      <c t="n" s="6" r="B11">
        <v>196</v>
      </c>
      <c t="n" s="6" r="C11">
        <v>301</v>
      </c>
      <c t="n" s="6" r="D11">
        <v>204</v>
      </c>
    </row>
    <row spans="1:4" r="12">
      <c t="s" s="4" r="A12">
        <v>724</v>
      </c>
      <c t="n" s="7" r="B12">
        <v>-205</v>
      </c>
      <c t="n" s="7" r="C12">
        <v>-762</v>
      </c>
      <c t="n" s="6" r="D12">
        <v>400</v>
      </c>
    </row>
    <row spans="1:4" r="13">
      <c t="s" s="4" r="A13">
        <v>725</v>
      </c>
      <c t="s" s="4" r="B13">
        <v>39</v>
      </c>
      <c t="s" s="4" r="C13">
        <v>39</v>
      </c>
      <c t="n" s="6" r="D13">
        <v>-685</v>
      </c>
    </row>
    <row spans="1:4" r="14">
      <c t="s" s="4" r="A14">
        <v>726</v>
      </c>
      <c t="n" s="7" r="B14">
        <v>32</v>
      </c>
      <c t="n" s="7" r="C14">
        <v>-90</v>
      </c>
      <c t="n" s="6" r="D14">
        <v>-78</v>
      </c>
    </row>
    <row spans="1:4" r="15">
      <c t="s" s="4" r="A15">
        <v>456</v>
      </c>
      <c t="n" s="6" r="B15">
        <v>333</v>
      </c>
      <c t="n" s="6" r="C15">
        <v>214</v>
      </c>
      <c t="n" s="6" r="D15">
        <v>92</v>
      </c>
    </row>
    <row spans="1:4" r="16">
      <c t="s" s="4" r="A16">
        <v>695</v>
      </c>
      <c t="n" s="7" r="B16">
        <v>-156</v>
      </c>
      <c t="n" s="7" r="C16">
        <v>-1796</v>
      </c>
      <c t="n" s="7" r="D16">
        <v>40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8</v>
      </c>
    </row>
    <row spans="1:2" r="3">
      <c t="s" s="3" r="A3">
        <v>201</v>
      </c>
    </row>
    <row spans="1:2" r="4">
      <c t="s" s="4" r="A4">
        <v>200</v>
      </c>
      <c t="s" s="4" r="B4">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7</v>
      </c>
      <c t="s" s="2" r="B1">
        <v>1</v>
      </c>
    </row>
    <row spans="1:4" r="2">
      <c t="s" s="2" r="B2">
        <v>28</v>
      </c>
      <c t="s" s="2" r="C2">
        <v>29</v>
      </c>
      <c t="s" s="2" r="D2">
        <v>85</v>
      </c>
    </row>
    <row spans="1:4" r="3">
      <c t="s" s="3" r="A3">
        <v>249</v>
      </c>
    </row>
    <row spans="1:4" r="4">
      <c t="s" s="4" r="A4">
        <v>109</v>
      </c>
      <c t="n" s="7" r="B4">
        <v>-28435</v>
      </c>
      <c t="n" s="7" r="C4">
        <v>-30361</v>
      </c>
      <c t="n" s="7" r="D4">
        <v>124</v>
      </c>
    </row>
    <row spans="1:4" r="5">
      <c t="s" s="3" r="A5">
        <v>728</v>
      </c>
    </row>
    <row spans="1:4" r="6">
      <c t="s" s="4" r="A6">
        <v>729</v>
      </c>
      <c t="n" s="6" r="B6">
        <v>329190733</v>
      </c>
      <c t="n" s="6" r="C6">
        <v>395380921</v>
      </c>
      <c t="n" s="6" r="D6">
        <v>412103255</v>
      </c>
    </row>
    <row spans="1:4" r="7">
      <c t="s" s="3" r="A7">
        <v>730</v>
      </c>
    </row>
    <row spans="1:4" r="8">
      <c t="s" s="4" r="A8">
        <v>731</v>
      </c>
      <c t="s" s="4" r="B8">
        <v>39</v>
      </c>
      <c t="s" s="4" r="C8">
        <v>39</v>
      </c>
      <c t="n" s="6" r="D8">
        <v>13311756</v>
      </c>
    </row>
    <row spans="1:4" r="9">
      <c t="s" s="4" r="A9">
        <v>732</v>
      </c>
      <c t="n" s="6" r="B9">
        <v>329190733</v>
      </c>
      <c t="n" s="6" r="C9">
        <v>395380921</v>
      </c>
      <c t="n" s="6" r="D9">
        <v>425415011</v>
      </c>
    </row>
    <row spans="1:4" r="10">
      <c t="s" s="4" r="A10">
        <v>733</v>
      </c>
      <c t="n" s="9" r="B10">
        <v>-0.0864</v>
      </c>
      <c t="n" s="9" r="C10">
        <v>-0.07679999999999999</v>
      </c>
      <c t="n" s="9" r="D10">
        <v>0.0003</v>
      </c>
    </row>
    <row spans="1:4" r="11">
      <c t="s" s="4" r="A11">
        <v>734</v>
      </c>
      <c t="n" s="9" r="B11">
        <v>-0.0864</v>
      </c>
      <c t="n" s="9" r="C11">
        <v>-0.07679999999999999</v>
      </c>
      <c t="n" s="9" r="D11">
        <v>0.0003</v>
      </c>
    </row>
    <row spans="1:4" r="12">
      <c t="s" s="4" r="A12">
        <v>735</v>
      </c>
      <c t="n" s="6" r="B12">
        <v>16695100</v>
      </c>
      <c t="n" s="6" r="C12">
        <v>207648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736</v>
      </c>
      <c t="s" s="2" r="B1">
        <v>1</v>
      </c>
    </row>
    <row spans="1:4" r="2">
      <c t="s" s="2" r="B2">
        <v>28</v>
      </c>
      <c t="s" s="2" r="C2">
        <v>29</v>
      </c>
      <c t="s" s="2" r="D2">
        <v>85</v>
      </c>
    </row>
    <row spans="1:4" r="3">
      <c t="s" s="3" r="A3">
        <v>737</v>
      </c>
    </row>
    <row spans="1:4" r="4">
      <c t="s" s="4" r="A4">
        <v>738</v>
      </c>
      <c t="n" s="7" r="B4">
        <v>49139</v>
      </c>
      <c t="n" s="7" r="C4">
        <v>50260</v>
      </c>
      <c t="n" s="7" r="D4">
        <v>69391</v>
      </c>
    </row>
    <row spans="1:4" r="5">
      <c t="s" s="4" r="A5">
        <v>90</v>
      </c>
      <c t="n" s="6" r="B5">
        <v>10767</v>
      </c>
      <c t="n" s="6" r="C5">
        <v>4066</v>
      </c>
      <c t="n" s="6" r="D5">
        <v>21426</v>
      </c>
    </row>
    <row spans="1:4" r="6">
      <c t="s" s="4" r="A6">
        <v>739</v>
      </c>
    </row>
    <row spans="1:4" r="7">
      <c t="s" s="3" r="A7">
        <v>737</v>
      </c>
    </row>
    <row spans="1:4" r="8">
      <c t="s" s="4" r="A8">
        <v>738</v>
      </c>
      <c t="n" s="6" r="B8">
        <v>49048</v>
      </c>
      <c t="n" s="6" r="C8">
        <v>50143</v>
      </c>
      <c t="n" s="6" r="D8">
        <v>69256</v>
      </c>
    </row>
    <row spans="1:4" r="9">
      <c t="s" s="4" r="A9">
        <v>90</v>
      </c>
      <c t="n" s="6" r="B9">
        <v>10715</v>
      </c>
      <c t="n" s="6" r="C9">
        <v>3995</v>
      </c>
      <c t="n" s="6" r="D9">
        <v>21349</v>
      </c>
    </row>
    <row spans="1:4" r="10">
      <c t="s" s="4" r="A10">
        <v>740</v>
      </c>
    </row>
    <row spans="1:4" r="11">
      <c t="s" s="3" r="A11">
        <v>737</v>
      </c>
    </row>
    <row spans="1:4" r="12">
      <c t="s" s="4" r="A12">
        <v>738</v>
      </c>
      <c t="n" s="6" r="B12">
        <v>91</v>
      </c>
      <c t="n" s="6" r="C12">
        <v>117</v>
      </c>
      <c t="n" s="6" r="D12">
        <v>135</v>
      </c>
    </row>
    <row spans="1:4" r="13">
      <c t="s" s="4" r="A13">
        <v>90</v>
      </c>
      <c t="n" s="7" r="B13">
        <v>52</v>
      </c>
      <c t="n" s="7" r="C13">
        <v>71</v>
      </c>
      <c t="n" s="7" r="D13">
        <v>7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741</v>
      </c>
      <c t="s" s="2" r="B1">
        <v>1</v>
      </c>
    </row>
    <row spans="1:4" r="2">
      <c t="s" s="2" r="B2">
        <v>28</v>
      </c>
      <c t="s" s="2" r="C2">
        <v>29</v>
      </c>
      <c t="s" s="2" r="D2">
        <v>85</v>
      </c>
    </row>
    <row spans="1:4" r="3">
      <c t="s" s="3" r="A3">
        <v>256</v>
      </c>
    </row>
    <row spans="1:4" r="4">
      <c t="s" s="4" r="A4">
        <v>742</v>
      </c>
      <c t="n" s="7" r="B4">
        <v>594</v>
      </c>
      <c t="n" s="7" r="C4">
        <v>615</v>
      </c>
      <c t="n" s="7" r="D4">
        <v>527</v>
      </c>
    </row>
    <row spans="1:4" r="5">
      <c t="s" s="4" r="A5">
        <v>743</v>
      </c>
      <c t="n" s="6" r="B5">
        <v>641</v>
      </c>
      <c t="n" s="6" r="C5">
        <v>269</v>
      </c>
    </row>
    <row spans="1:4" r="6">
      <c t="s" s="4" r="A6">
        <v>744</v>
      </c>
      <c t="n" s="6" r="B6">
        <v>499</v>
      </c>
      <c t="n" s="6" r="C6">
        <v>202</v>
      </c>
    </row>
    <row spans="1:4" r="7">
      <c t="s" s="4" r="A7">
        <v>745</v>
      </c>
      <c t="n" s="6" r="B7">
        <v>142</v>
      </c>
      <c t="n" s="6" r="C7">
        <v>67</v>
      </c>
    </row>
    <row spans="1:4" r="8">
      <c t="s" s="4" r="A8">
        <v>746</v>
      </c>
      <c t="n" s="7" r="B8">
        <v>102</v>
      </c>
      <c t="n" s="7" r="C8">
        <v>3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747</v>
      </c>
      <c t="s" s="2" r="B1">
        <v>1</v>
      </c>
    </row>
    <row spans="1:4" r="2">
      <c t="s" s="2" r="B2">
        <v>28</v>
      </c>
      <c t="s" s="2" r="C2">
        <v>29</v>
      </c>
      <c t="s" s="2" r="D2">
        <v>85</v>
      </c>
    </row>
    <row spans="1:4" r="3">
      <c t="s" s="3" r="A3">
        <v>748</v>
      </c>
    </row>
    <row spans="1:4" r="4">
      <c t="s" s="4" r="A4">
        <v>312</v>
      </c>
      <c t="s" s="4" r="B4">
        <v>749</v>
      </c>
      <c t="s" s="4" r="C4">
        <v>750</v>
      </c>
      <c t="s" s="4" r="D4">
        <v>751</v>
      </c>
    </row>
    <row spans="1:4" r="5">
      <c t="s" s="4" r="A5">
        <v>752</v>
      </c>
    </row>
    <row spans="1:4" r="6">
      <c t="s" s="3" r="A6">
        <v>748</v>
      </c>
    </row>
    <row spans="1:4" r="7">
      <c t="s" s="4" r="A7">
        <v>312</v>
      </c>
      <c t="s" s="4" r="B7">
        <v>753</v>
      </c>
      <c t="s" s="4" r="C7">
        <v>753</v>
      </c>
      <c t="s" s="4" r="D7">
        <v>39</v>
      </c>
    </row>
    <row spans="1:4" r="8">
      <c t="s" s="4" r="A8">
        <v>754</v>
      </c>
    </row>
    <row spans="1:4" r="9">
      <c t="s" s="3" r="A9">
        <v>748</v>
      </c>
    </row>
    <row spans="1:4" r="10">
      <c t="s" s="4" r="A10">
        <v>312</v>
      </c>
      <c t="s" s="4" r="B10">
        <v>39</v>
      </c>
      <c t="s" s="4" r="C10">
        <v>39</v>
      </c>
      <c t="s" s="4" r="D10">
        <v>755</v>
      </c>
    </row>
    <row spans="1:4" r="11">
      <c t="s" s="4" r="A11">
        <v>756</v>
      </c>
    </row>
    <row spans="1:4" r="12">
      <c t="s" s="3" r="A12">
        <v>748</v>
      </c>
    </row>
    <row spans="1:4" r="13">
      <c t="s" s="4" r="A13">
        <v>312</v>
      </c>
      <c t="s" s="4" r="B13">
        <v>39</v>
      </c>
      <c t="s" s="4" r="C13">
        <v>682</v>
      </c>
      <c t="s" s="4" r="D13">
        <v>682</v>
      </c>
    </row>
    <row spans="1:4" r="14">
      <c t="s" s="4" r="A14">
        <v>757</v>
      </c>
    </row>
    <row spans="1:4" r="15">
      <c t="s" s="3" r="A15">
        <v>748</v>
      </c>
    </row>
    <row spans="1:4" r="16">
      <c t="s" s="4" r="A16">
        <v>312</v>
      </c>
      <c t="s" s="4" r="B16">
        <v>39</v>
      </c>
      <c t="s" s="4" r="C16">
        <v>39</v>
      </c>
      <c t="s" s="4" r="D16">
        <v>758</v>
      </c>
    </row>
    <row spans="1:4" r="17">
      <c t="s" s="4" r="A17">
        <v>759</v>
      </c>
    </row>
    <row spans="1:4" r="18">
      <c t="s" s="3" r="A18">
        <v>748</v>
      </c>
    </row>
    <row spans="1:4" r="19">
      <c t="s" s="4" r="A19">
        <v>312</v>
      </c>
      <c t="s" s="4" r="B19">
        <v>495</v>
      </c>
      <c t="s" s="4" r="C19">
        <v>760</v>
      </c>
      <c t="s" s="4" r="D19">
        <v>39</v>
      </c>
    </row>
    <row spans="1:4" r="20">
      <c t="s" s="4" r="A20">
        <v>761</v>
      </c>
    </row>
    <row spans="1:4" r="21">
      <c t="s" s="3" r="A21">
        <v>748</v>
      </c>
    </row>
    <row spans="1:4" r="22">
      <c t="s" s="4" r="A22">
        <v>312</v>
      </c>
      <c t="s" s="4" r="B22">
        <v>760</v>
      </c>
      <c t="s" s="4" r="C22">
        <v>39</v>
      </c>
      <c t="s" s="4" r="D22">
        <v>39</v>
      </c>
    </row>
    <row spans="1:4" r="23">
      <c t="s" s="4" r="A23">
        <v>762</v>
      </c>
    </row>
    <row spans="1:4" r="24">
      <c t="s" s="3" r="A24">
        <v>748</v>
      </c>
    </row>
    <row spans="1:4" r="25">
      <c t="s" s="4" r="A25">
        <v>312</v>
      </c>
      <c t="s" s="4" r="B25">
        <v>497</v>
      </c>
      <c t="s" s="4" r="C25">
        <v>763</v>
      </c>
      <c t="s" s="4" r="D25">
        <v>39</v>
      </c>
    </row>
    <row spans="1:4" r="26">
      <c t="s" s="4" r="A26">
        <v>764</v>
      </c>
    </row>
    <row spans="1:4" r="27">
      <c t="s" s="3" r="A27">
        <v>748</v>
      </c>
    </row>
    <row spans="1:4" r="28">
      <c t="s" s="4" r="A28">
        <v>312</v>
      </c>
      <c t="s" s="4" r="B28">
        <v>763</v>
      </c>
      <c t="s" s="4" r="C28">
        <v>495</v>
      </c>
      <c t="s" s="4" r="D28">
        <v>3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65</v>
      </c>
      <c t="s" s="2" r="B1">
        <v>1</v>
      </c>
    </row>
    <row spans="1:3" r="2">
      <c t="s" s="2" r="B2">
        <v>28</v>
      </c>
      <c t="s" s="2" r="C2">
        <v>29</v>
      </c>
    </row>
    <row spans="1:3" r="3">
      <c t="s" s="3" r="A3">
        <v>766</v>
      </c>
    </row>
    <row spans="1:3" r="4">
      <c t="s" s="4" r="A4">
        <v>312</v>
      </c>
      <c t="s" s="4" r="B4">
        <v>767</v>
      </c>
      <c t="s" s="4" r="C4">
        <v>768</v>
      </c>
    </row>
    <row spans="1:3" r="5">
      <c t="s" s="4" r="A5">
        <v>752</v>
      </c>
    </row>
    <row spans="1:3" r="6">
      <c t="s" s="3" r="A6">
        <v>766</v>
      </c>
    </row>
    <row spans="1:3" r="7">
      <c t="s" s="4" r="A7">
        <v>312</v>
      </c>
      <c t="s" s="4" r="B7">
        <v>497</v>
      </c>
      <c t="s" s="4" r="C7">
        <v>769</v>
      </c>
    </row>
    <row spans="1:3" r="8">
      <c t="s" s="4" r="A8">
        <v>756</v>
      </c>
    </row>
    <row spans="1:3" r="9">
      <c t="s" s="3" r="A9">
        <v>766</v>
      </c>
    </row>
    <row spans="1:3" r="10">
      <c t="s" s="4" r="A10">
        <v>312</v>
      </c>
      <c t="s" s="4" r="B10">
        <v>39</v>
      </c>
      <c t="s" s="4" r="C10">
        <v>770</v>
      </c>
    </row>
    <row spans="1:3" r="11">
      <c t="s" s="4" r="A11">
        <v>759</v>
      </c>
    </row>
    <row spans="1:3" r="12">
      <c t="s" s="3" r="A12">
        <v>766</v>
      </c>
    </row>
    <row spans="1:3" r="13">
      <c t="s" s="4" r="A13">
        <v>312</v>
      </c>
      <c t="s" s="4" r="B13">
        <v>495</v>
      </c>
      <c t="s" s="4" r="C13">
        <v>495</v>
      </c>
    </row>
    <row spans="1:3" r="14">
      <c t="s" s="4" r="A14">
        <v>761</v>
      </c>
    </row>
    <row spans="1:3" r="15">
      <c t="s" s="3" r="A15">
        <v>766</v>
      </c>
    </row>
    <row spans="1:3" r="16">
      <c t="s" s="4" r="A16">
        <v>312</v>
      </c>
      <c t="s" s="4" r="B16">
        <v>753</v>
      </c>
      <c t="s" s="4" r="C16">
        <v>755</v>
      </c>
    </row>
    <row spans="1:3" r="17">
      <c t="s" s="4" r="A17">
        <v>762</v>
      </c>
    </row>
    <row spans="1:3" r="18">
      <c t="s" s="3" r="A18">
        <v>766</v>
      </c>
    </row>
    <row spans="1:3" r="19">
      <c t="s" s="4" r="A19">
        <v>312</v>
      </c>
      <c t="s" s="4" r="B19">
        <v>771</v>
      </c>
      <c t="s" s="4" r="C19">
        <v>39</v>
      </c>
    </row>
    <row spans="1:3" r="20">
      <c t="s" s="4" r="A20">
        <v>772</v>
      </c>
    </row>
    <row spans="1:3" r="21">
      <c t="s" s="3" r="A21">
        <v>766</v>
      </c>
    </row>
    <row spans="1:3" r="22">
      <c t="s" s="4" r="A22">
        <v>312</v>
      </c>
      <c t="s" s="4" r="B22">
        <v>39</v>
      </c>
      <c t="s" s="4" r="C22">
        <v>49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773</v>
      </c>
      <c t="s" s="2" r="B1">
        <v>1</v>
      </c>
    </row>
    <row spans="1:4" r="2">
      <c t="s" s="2" r="B2">
        <v>28</v>
      </c>
      <c t="s" s="2" r="C2">
        <v>29</v>
      </c>
      <c t="s" s="2" r="D2">
        <v>85</v>
      </c>
    </row>
    <row spans="1:4" r="3">
      <c t="s" s="3" r="A3">
        <v>240</v>
      </c>
    </row>
    <row spans="1:4" r="4">
      <c t="s" s="4" r="A4">
        <v>774</v>
      </c>
      <c t="s" s="4" r="B4">
        <v>489</v>
      </c>
    </row>
    <row spans="1:4" r="5">
      <c t="s" s="4" r="A5">
        <v>775</v>
      </c>
      <c t="n" s="7" r="B5">
        <v>4208</v>
      </c>
      <c t="n" s="7" r="C5">
        <v>3929</v>
      </c>
      <c t="n" s="7" r="D5">
        <v>308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776</v>
      </c>
      <c t="s" s="2" r="B1">
        <v>1</v>
      </c>
    </row>
    <row spans="1:4" r="2">
      <c t="s" s="2" r="B2">
        <v>28</v>
      </c>
      <c t="s" s="2" r="C2">
        <v>29</v>
      </c>
      <c t="s" s="2" r="D2">
        <v>85</v>
      </c>
    </row>
    <row spans="1:4" r="3">
      <c t="s" s="4" r="A3">
        <v>777</v>
      </c>
    </row>
    <row spans="1:4" r="4">
      <c t="s" s="3" r="A4">
        <v>778</v>
      </c>
    </row>
    <row spans="1:4" r="5">
      <c t="s" s="4" r="A5">
        <v>779</v>
      </c>
      <c t="n" s="7" r="B5">
        <v>8573</v>
      </c>
      <c t="n" s="7" r="C5">
        <v>9211</v>
      </c>
      <c t="n" s="7" r="D5">
        <v>4639</v>
      </c>
    </row>
    <row spans="1:4" r="6">
      <c t="s" s="4" r="A6">
        <v>780</v>
      </c>
      <c t="n" s="6" r="B6">
        <v>1226</v>
      </c>
      <c t="n" s="6" r="C6">
        <v>1650</v>
      </c>
    </row>
    <row spans="1:4" r="7">
      <c t="s" s="4" r="A7">
        <v>781</v>
      </c>
    </row>
    <row spans="1:4" r="8">
      <c t="s" s="3" r="A8">
        <v>778</v>
      </c>
    </row>
    <row spans="1:4" r="9">
      <c t="s" s="4" r="A9">
        <v>782</v>
      </c>
      <c t="n" s="6" r="B9">
        <v>2080</v>
      </c>
      <c t="n" s="6" r="C9">
        <v>817</v>
      </c>
      <c t="s" s="4" r="D9">
        <v>39</v>
      </c>
    </row>
    <row spans="1:4" r="10">
      <c t="s" s="4" r="A10">
        <v>783</v>
      </c>
      <c t="n" s="6" r="B10">
        <v>298</v>
      </c>
      <c t="n" s="6" r="C10">
        <v>259</v>
      </c>
    </row>
    <row spans="1:4" r="11">
      <c t="s" s="4" r="A11">
        <v>784</v>
      </c>
    </row>
    <row spans="1:4" r="12">
      <c t="s" s="3" r="A12">
        <v>778</v>
      </c>
    </row>
    <row spans="1:4" r="13">
      <c t="s" s="4" r="A13">
        <v>780</v>
      </c>
      <c t="n" s="7" r="B13">
        <v>17</v>
      </c>
      <c t="n" s="7" r="C13">
        <v>4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85</v>
      </c>
      <c t="s" s="2" r="B1">
        <v>1</v>
      </c>
    </row>
    <row spans="1:3" r="2">
      <c t="s" s="2" r="B2">
        <v>28</v>
      </c>
      <c t="s" s="2" r="C2">
        <v>29</v>
      </c>
    </row>
    <row spans="1:3" r="3">
      <c t="s" s="3" r="A3">
        <v>267</v>
      </c>
    </row>
    <row spans="1:3" r="4">
      <c t="s" s="4" r="A4">
        <v>786</v>
      </c>
      <c t="s" s="4" r="B4">
        <v>495</v>
      </c>
    </row>
    <row spans="1:3" r="5">
      <c t="s" s="4" r="A5">
        <v>787</v>
      </c>
      <c t="n" s="7" r="B5">
        <v>14764</v>
      </c>
      <c t="n" s="7" r="C5">
        <v>14299</v>
      </c>
    </row>
    <row spans="1:3" r="6">
      <c t="s" s="4" r="A6">
        <v>788</v>
      </c>
      <c t="n" s="7" r="B6">
        <v>113970</v>
      </c>
      <c t="n" s="7" r="C6">
        <v>11350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89</v>
      </c>
      <c t="s" s="2" r="B1">
        <v>28</v>
      </c>
      <c t="s" s="2" r="C1">
        <v>29</v>
      </c>
      <c t="s" s="2" r="D1">
        <v>85</v>
      </c>
      <c t="s" s="2" r="E1">
        <v>544</v>
      </c>
    </row>
    <row spans="1:5" r="2">
      <c t="s" s="3" r="A2">
        <v>30</v>
      </c>
    </row>
    <row spans="1:5" r="3">
      <c t="s" s="4" r="A3">
        <v>31</v>
      </c>
      <c t="n" s="7" r="B3">
        <v>36262</v>
      </c>
      <c t="n" s="7" r="C3">
        <v>78177</v>
      </c>
      <c t="n" s="7" r="D3">
        <v>53263</v>
      </c>
      <c t="n" s="7" r="E3">
        <v>71336</v>
      </c>
    </row>
    <row spans="1:5" r="4">
      <c t="s" s="4" r="A4">
        <v>42</v>
      </c>
      <c t="n" s="6" r="B4">
        <v>6448</v>
      </c>
      <c t="n" s="6" r="C4">
        <v>4511</v>
      </c>
    </row>
    <row spans="1:5" r="5">
      <c t="s" s="4" r="A5">
        <v>45</v>
      </c>
      <c t="n" s="6" r="B5">
        <v>140789</v>
      </c>
      <c t="n" s="6" r="C5">
        <v>192756</v>
      </c>
    </row>
    <row spans="1:5" r="6">
      <c t="s" s="4" r="A6">
        <v>487</v>
      </c>
      <c t="n" s="6" r="B6">
        <v>26962</v>
      </c>
      <c t="n" s="6" r="C6">
        <v>27352</v>
      </c>
      <c t="n" s="6" r="D6">
        <v>17843</v>
      </c>
    </row>
    <row spans="1:5" r="7">
      <c t="s" s="4" r="A7">
        <v>51</v>
      </c>
      <c t="n" s="6" r="B7">
        <v>9055</v>
      </c>
      <c t="n" s="6" r="C7">
        <v>16459</v>
      </c>
    </row>
    <row spans="1:5" r="8">
      <c t="s" s="4" r="A8">
        <v>53</v>
      </c>
      <c t="n" s="6" r="B8">
        <v>249151</v>
      </c>
      <c t="n" s="6" r="C8">
        <v>284680</v>
      </c>
    </row>
    <row spans="1:5" r="9">
      <c t="s" s="3" r="A9">
        <v>54</v>
      </c>
    </row>
    <row spans="1:5" r="10">
      <c t="s" s="4" r="A10">
        <v>790</v>
      </c>
      <c t="n" s="6" r="B10">
        <v>81000</v>
      </c>
      <c t="n" s="6" r="C10">
        <v>45000</v>
      </c>
    </row>
    <row spans="1:5" r="11">
      <c t="s" s="4" r="A11">
        <v>57</v>
      </c>
      <c t="n" s="6" r="B11">
        <v>5040</v>
      </c>
      <c t="n" s="6" r="C11">
        <v>8349</v>
      </c>
    </row>
    <row spans="1:5" r="12">
      <c t="s" s="4" r="A12">
        <v>64</v>
      </c>
      <c t="n" s="6" r="B12">
        <v>93468</v>
      </c>
      <c t="n" s="6" r="C12">
        <v>62610</v>
      </c>
    </row>
    <row spans="1:5" r="13">
      <c t="s" s="3" r="A13">
        <v>791</v>
      </c>
    </row>
    <row spans="1:5" r="14">
      <c t="s" s="4" r="A14">
        <v>67</v>
      </c>
      <c t="n" s="6" r="B14">
        <v>1</v>
      </c>
      <c t="n" s="6" r="C14">
        <v>1</v>
      </c>
    </row>
    <row spans="1:5" r="15">
      <c t="s" s="4" r="A15">
        <v>68</v>
      </c>
      <c t="n" s="6" r="B15">
        <v>63426</v>
      </c>
      <c t="n" s="6" r="C15">
        <v>63046</v>
      </c>
    </row>
    <row spans="1:5" r="16">
      <c t="s" s="4" r="A16">
        <v>69</v>
      </c>
      <c t="n" s="6" r="B16">
        <v>-103736</v>
      </c>
      <c t="n" s="6" r="C16">
        <v>-70479</v>
      </c>
    </row>
    <row spans="1:5" r="17">
      <c t="s" s="4" r="A17">
        <v>70</v>
      </c>
      <c t="n" s="6" r="B17">
        <v>31863</v>
      </c>
      <c t="n" s="6" r="C17">
        <v>36937</v>
      </c>
    </row>
    <row spans="1:5" r="18">
      <c t="s" s="4" r="A18">
        <v>71</v>
      </c>
      <c t="n" s="6" r="B18">
        <v>164163</v>
      </c>
      <c t="n" s="6" r="C18">
        <v>192598</v>
      </c>
    </row>
    <row spans="1:5" r="19">
      <c t="s" s="4" r="A19">
        <v>72</v>
      </c>
      <c t="n" s="6" r="B19">
        <v>155717</v>
      </c>
      <c t="n" s="6" r="C19">
        <v>222103</v>
      </c>
    </row>
    <row spans="1:5" r="20">
      <c t="s" s="4" r="A20">
        <v>75</v>
      </c>
      <c t="n" s="6" r="B20">
        <v>249151</v>
      </c>
      <c t="n" s="6" r="C20">
        <v>284680</v>
      </c>
    </row>
    <row spans="1:5" r="21">
      <c t="s" s="4" r="A21">
        <v>792</v>
      </c>
    </row>
    <row spans="1:5" r="22">
      <c t="s" s="3" r="A22">
        <v>30</v>
      </c>
    </row>
    <row spans="1:5" r="23">
      <c t="s" s="4" r="A23">
        <v>31</v>
      </c>
      <c t="n" s="6" r="B23">
        <v>572</v>
      </c>
      <c t="n" s="6" r="C23">
        <v>14369</v>
      </c>
      <c t="n" s="7" r="D23">
        <v>688</v>
      </c>
      <c t="n" s="7" r="E23">
        <v>1255</v>
      </c>
    </row>
    <row spans="1:5" r="24">
      <c t="s" s="4" r="A24">
        <v>793</v>
      </c>
      <c t="n" s="6" r="B24">
        <v>8024</v>
      </c>
      <c t="n" s="6" r="C24">
        <v>7768</v>
      </c>
    </row>
    <row spans="1:5" r="25">
      <c t="s" s="4" r="A25">
        <v>42</v>
      </c>
      <c t="n" s="6" r="B25">
        <v>19</v>
      </c>
      <c t="n" s="6" r="C25">
        <v>137</v>
      </c>
    </row>
    <row spans="1:5" r="26">
      <c t="s" s="4" r="A26">
        <v>45</v>
      </c>
      <c t="n" s="6" r="B26">
        <v>8615</v>
      </c>
      <c t="n" s="6" r="C26">
        <v>22274</v>
      </c>
    </row>
    <row spans="1:5" r="27">
      <c t="s" s="4" r="A27">
        <v>794</v>
      </c>
      <c t="n" s="6" r="B27">
        <v>305376</v>
      </c>
      <c t="n" s="6" r="C27">
        <v>334201</v>
      </c>
    </row>
    <row spans="1:5" r="28">
      <c t="s" s="4" r="A28">
        <v>487</v>
      </c>
      <c t="n" s="6" r="B28">
        <v>23626</v>
      </c>
      <c t="n" s="6" r="C28">
        <v>24020</v>
      </c>
    </row>
    <row spans="1:5" r="29">
      <c t="s" s="4" r="A29">
        <v>51</v>
      </c>
      <c t="n" s="6" r="B29">
        <v>3396</v>
      </c>
      <c t="n" s="6" r="C29">
        <v>4661</v>
      </c>
    </row>
    <row spans="1:5" r="30">
      <c t="s" s="4" r="A30">
        <v>53</v>
      </c>
      <c t="n" s="6" r="B30">
        <v>341013</v>
      </c>
      <c t="n" s="6" r="C30">
        <v>385156</v>
      </c>
    </row>
    <row spans="1:5" r="31">
      <c t="s" s="3" r="A31">
        <v>54</v>
      </c>
    </row>
    <row spans="1:5" r="32">
      <c t="s" s="4" r="A32">
        <v>790</v>
      </c>
      <c t="n" s="6" r="B32">
        <v>38000</v>
      </c>
      <c t="n" s="6" r="C32">
        <v>10000</v>
      </c>
    </row>
    <row spans="1:5" r="33">
      <c t="s" s="4" r="A33">
        <v>57</v>
      </c>
      <c t="n" s="6" r="B33">
        <v>401</v>
      </c>
      <c t="n" s="6" r="C33">
        <v>903</v>
      </c>
    </row>
    <row spans="1:5" r="34">
      <c t="s" s="4" r="A34">
        <v>795</v>
      </c>
      <c t="n" s="6" r="B34">
        <v>146895</v>
      </c>
      <c t="n" s="6" r="C34">
        <v>152150</v>
      </c>
    </row>
    <row spans="1:5" r="35">
      <c t="s" s="4" r="A35">
        <v>64</v>
      </c>
      <c t="n" s="6" r="B35">
        <v>185296</v>
      </c>
      <c t="n" s="6" r="C35">
        <v>163053</v>
      </c>
    </row>
    <row spans="1:5" r="36">
      <c t="s" s="3" r="A36">
        <v>791</v>
      </c>
    </row>
    <row spans="1:5" r="37">
      <c t="s" s="4" r="A37">
        <v>67</v>
      </c>
      <c t="n" s="6" r="B37">
        <v>1</v>
      </c>
      <c t="n" s="6" r="C37">
        <v>1</v>
      </c>
    </row>
    <row spans="1:5" r="38">
      <c t="s" s="4" r="A38">
        <v>68</v>
      </c>
      <c t="n" s="6" r="B38">
        <v>63426</v>
      </c>
      <c t="n" s="6" r="C38">
        <v>63046</v>
      </c>
    </row>
    <row spans="1:5" r="39">
      <c t="s" s="4" r="A39">
        <v>69</v>
      </c>
      <c t="n" s="6" r="B39">
        <v>-103736</v>
      </c>
      <c t="n" s="6" r="C39">
        <v>-70479</v>
      </c>
    </row>
    <row spans="1:5" r="40">
      <c t="s" s="4" r="A40">
        <v>70</v>
      </c>
      <c t="n" s="6" r="B40">
        <v>31863</v>
      </c>
      <c t="n" s="6" r="C40">
        <v>36937</v>
      </c>
    </row>
    <row spans="1:5" r="41">
      <c t="s" s="4" r="A41">
        <v>71</v>
      </c>
      <c t="n" s="6" r="B41">
        <v>164163</v>
      </c>
      <c t="n" s="6" r="C41">
        <v>192598</v>
      </c>
    </row>
    <row spans="1:5" r="42">
      <c t="s" s="4" r="A42">
        <v>72</v>
      </c>
      <c t="n" s="6" r="B42">
        <v>155717</v>
      </c>
      <c t="n" s="6" r="C42">
        <v>222103</v>
      </c>
    </row>
    <row spans="1:5" r="43">
      <c t="s" s="4" r="A43">
        <v>75</v>
      </c>
      <c t="n" s="7" r="B43">
        <v>341013</v>
      </c>
      <c t="n" s="7" r="C43">
        <v>38515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796</v>
      </c>
      <c t="s" s="2" r="B1">
        <v>28</v>
      </c>
      <c t="s" s="2" r="C1">
        <v>29</v>
      </c>
    </row>
    <row spans="1:3" r="2">
      <c t="s" s="4" r="A2">
        <v>80</v>
      </c>
      <c t="n" s="8" r="B2">
        <v>1e-06</v>
      </c>
      <c t="n" s="8" r="C2">
        <v>1e-06</v>
      </c>
    </row>
    <row spans="1:3" r="3">
      <c t="s" s="4" r="A3">
        <v>81</v>
      </c>
      <c t="n" s="6" r="B3">
        <v>2000000000</v>
      </c>
      <c t="n" s="6" r="C3">
        <v>2000000000</v>
      </c>
    </row>
    <row spans="1:3" r="4">
      <c t="s" s="4" r="A4">
        <v>82</v>
      </c>
      <c t="n" s="6" r="B4">
        <v>265824928</v>
      </c>
      <c t="n" s="6" r="C4">
        <v>353016455</v>
      </c>
    </row>
    <row spans="1:3" r="5">
      <c t="s" s="4" r="A5">
        <v>83</v>
      </c>
      <c t="n" s="6" r="B5">
        <v>265824928</v>
      </c>
      <c t="n" s="6" r="C5">
        <v>353016455</v>
      </c>
    </row>
    <row spans="1:3" r="6">
      <c t="s" s="4" r="A6">
        <v>792</v>
      </c>
    </row>
    <row spans="1:3" r="7">
      <c t="s" s="4" r="A7">
        <v>80</v>
      </c>
      <c t="n" s="8" r="B7">
        <v>1e-06</v>
      </c>
      <c t="n" s="8" r="C7">
        <v>1e-06</v>
      </c>
    </row>
    <row spans="1:3" r="8">
      <c t="s" s="4" r="A8">
        <v>81</v>
      </c>
      <c t="n" s="6" r="B8">
        <v>2000000000</v>
      </c>
      <c t="n" s="6" r="C8">
        <v>2000000000</v>
      </c>
    </row>
    <row spans="1:3" r="9">
      <c t="s" s="4" r="A9">
        <v>82</v>
      </c>
      <c t="n" s="6" r="B9">
        <v>265824928</v>
      </c>
      <c t="n" s="6" r="C9">
        <v>353016455</v>
      </c>
    </row>
    <row spans="1:3" r="10">
      <c t="s" s="4" r="A10">
        <v>83</v>
      </c>
      <c t="n" s="6" r="B10">
        <v>265824928</v>
      </c>
      <c t="n" s="6" r="C10">
        <v>35301645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3</v>
      </c>
      <c t="s" s="2" r="B1">
        <v>1</v>
      </c>
    </row>
    <row spans="1:2" r="2">
      <c t="s" s="2" r="B2">
        <v>28</v>
      </c>
    </row>
    <row spans="1:2" r="3">
      <c t="s" s="3" r="A3">
        <v>204</v>
      </c>
    </row>
    <row spans="1:2" r="4">
      <c t="s" s="4" r="A4">
        <v>203</v>
      </c>
      <c t="s" s="4" r="B4">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7</v>
      </c>
      <c t="s" s="2" r="B1">
        <v>1</v>
      </c>
    </row>
    <row spans="1:4" r="2">
      <c t="s" s="2" r="B2">
        <v>28</v>
      </c>
      <c t="s" s="2" r="C2">
        <v>29</v>
      </c>
      <c t="s" s="2" r="D2">
        <v>85</v>
      </c>
    </row>
    <row spans="1:4" r="3">
      <c t="s" s="3" r="A3">
        <v>92</v>
      </c>
    </row>
    <row spans="1:4" r="4">
      <c t="s" s="4" r="A4">
        <v>93</v>
      </c>
      <c t="n" s="7" r="B4">
        <v>-28804</v>
      </c>
      <c t="n" s="7" r="C4">
        <v>-31124</v>
      </c>
      <c t="n" s="7" r="D4">
        <v>-25994</v>
      </c>
    </row>
    <row spans="1:4" r="5">
      <c t="s" s="4" r="A5">
        <v>94</v>
      </c>
      <c t="n" s="6" r="B5">
        <v>-9597</v>
      </c>
      <c t="n" s="6" r="C5">
        <v>-10330</v>
      </c>
      <c t="n" s="6" r="D5">
        <v>-8764</v>
      </c>
    </row>
    <row spans="1:4" r="6">
      <c t="s" s="4" r="A6">
        <v>95</v>
      </c>
      <c t="n" s="6" r="B6">
        <v>-2217</v>
      </c>
      <c t="n" s="6" r="C6">
        <v>-2175</v>
      </c>
      <c t="n" s="6" r="D6">
        <v>-2057</v>
      </c>
    </row>
    <row spans="1:4" r="7">
      <c t="s" s="4" r="A7">
        <v>97</v>
      </c>
      <c t="n" s="6" r="B7">
        <v>-45085</v>
      </c>
      <c t="n" s="6" r="C7">
        <v>-44449</v>
      </c>
      <c t="n" s="6" r="D7">
        <v>-36815</v>
      </c>
    </row>
    <row spans="1:4" r="8">
      <c t="s" s="4" r="A8">
        <v>98</v>
      </c>
      <c t="n" s="6" r="B8">
        <v>-30521</v>
      </c>
      <c t="n" s="6" r="C8">
        <v>-39493</v>
      </c>
      <c t="n" s="6" r="D8">
        <v>-13219</v>
      </c>
    </row>
    <row spans="1:4" r="9">
      <c t="s" s="4" r="A9">
        <v>101</v>
      </c>
      <c t="n" s="6" r="B9">
        <v>5714</v>
      </c>
      <c t="n" s="6" r="C9">
        <v>9611</v>
      </c>
      <c t="n" s="6" r="D9">
        <v>12358</v>
      </c>
    </row>
    <row spans="1:4" r="10">
      <c t="s" s="4" r="A10">
        <v>104</v>
      </c>
      <c t="n" s="6" r="B10">
        <v>-28275</v>
      </c>
      <c t="n" s="6" r="C10">
        <v>-32725</v>
      </c>
      <c t="n" s="6" r="D10">
        <v>789</v>
      </c>
    </row>
    <row spans="1:4" r="11">
      <c t="s" s="4" r="A11">
        <v>798</v>
      </c>
      <c t="n" s="6" r="B11">
        <v>156</v>
      </c>
      <c t="n" s="6" r="C11">
        <v>1796</v>
      </c>
      <c t="n" s="6" r="D11">
        <v>-403</v>
      </c>
    </row>
    <row spans="1:4" r="12">
      <c t="s" s="4" r="A12">
        <v>799</v>
      </c>
      <c t="n" s="6" r="B12">
        <v>-317</v>
      </c>
      <c t="n" s="6" r="C12">
        <v>566</v>
      </c>
      <c t="n" s="6" r="D12">
        <v>-264</v>
      </c>
    </row>
    <row spans="1:4" r="13">
      <c t="s" s="4" r="A13">
        <v>109</v>
      </c>
      <c t="n" s="6" r="B13">
        <v>-28435</v>
      </c>
      <c t="n" s="6" r="C13">
        <v>-30361</v>
      </c>
      <c t="n" s="6" r="D13">
        <v>124</v>
      </c>
    </row>
    <row spans="1:4" r="14">
      <c t="s" s="4" r="A14">
        <v>792</v>
      </c>
    </row>
    <row spans="1:4" r="15">
      <c t="s" s="3" r="A15">
        <v>92</v>
      </c>
    </row>
    <row spans="1:4" r="16">
      <c t="s" s="4" r="A16">
        <v>93</v>
      </c>
      <c t="n" s="6" r="B16">
        <v>-796</v>
      </c>
      <c t="n" s="6" r="C16">
        <v>605</v>
      </c>
      <c t="n" s="6" r="D16">
        <v>1017</v>
      </c>
    </row>
    <row spans="1:4" r="17">
      <c t="s" s="4" r="A17">
        <v>94</v>
      </c>
      <c t="n" s="6" r="B17">
        <v>-3063</v>
      </c>
      <c t="n" s="6" r="C17">
        <v>-2515</v>
      </c>
      <c t="n" s="6" r="D17">
        <v>-1626</v>
      </c>
    </row>
    <row spans="1:4" r="18">
      <c t="s" s="4" r="A18">
        <v>95</v>
      </c>
      <c t="n" s="6" r="B18">
        <v>9</v>
      </c>
      <c t="n" s="6" r="C18">
        <v>43</v>
      </c>
      <c t="n" s="6" r="D18">
        <v>86</v>
      </c>
    </row>
    <row spans="1:4" r="19">
      <c t="s" s="4" r="A19">
        <v>97</v>
      </c>
      <c t="n" s="6" r="B19">
        <v>-3850</v>
      </c>
      <c t="n" s="6" r="C19">
        <v>-1867</v>
      </c>
      <c t="n" s="6" r="D19">
        <v>-523</v>
      </c>
    </row>
    <row spans="1:4" r="20">
      <c t="s" s="4" r="A20">
        <v>98</v>
      </c>
      <c t="n" s="6" r="B20">
        <v>-3850</v>
      </c>
      <c t="n" s="6" r="C20">
        <v>-1867</v>
      </c>
      <c t="n" s="7" r="D20">
        <v>-523</v>
      </c>
    </row>
    <row spans="1:4" r="21">
      <c t="s" s="4" r="A21">
        <v>800</v>
      </c>
      <c t="n" s="7" r="B21">
        <v>-455</v>
      </c>
      <c t="n" s="6" r="C21">
        <v>9755</v>
      </c>
      <c t="s" s="4" r="D21">
        <v>39</v>
      </c>
    </row>
    <row spans="1:4" r="22">
      <c t="s" s="4" r="A22">
        <v>101</v>
      </c>
      <c t="s" s="4" r="B22">
        <v>39</v>
      </c>
      <c t="n" s="6" r="C22">
        <v>1</v>
      </c>
      <c t="n" s="7" r="D22">
        <v>1</v>
      </c>
    </row>
    <row spans="1:4" r="23">
      <c t="s" s="4" r="A23">
        <v>104</v>
      </c>
      <c t="n" s="7" r="B23">
        <v>-4305</v>
      </c>
      <c t="n" s="7" r="C23">
        <v>7889</v>
      </c>
      <c t="n" s="7" r="D23">
        <v>-522</v>
      </c>
    </row>
    <row spans="1:4" r="24">
      <c t="s" s="4" r="A24">
        <v>798</v>
      </c>
      <c t="s" s="4" r="B24">
        <v>39</v>
      </c>
      <c t="s" s="4" r="C24">
        <v>39</v>
      </c>
      <c t="s" s="4" r="D24">
        <v>39</v>
      </c>
    </row>
    <row spans="1:4" r="25">
      <c t="s" s="4" r="A25">
        <v>801</v>
      </c>
      <c t="n" s="7" r="B25">
        <v>-23735</v>
      </c>
      <c t="n" s="7" r="C25">
        <v>-38266</v>
      </c>
      <c t="n" s="7" r="D25">
        <v>848</v>
      </c>
    </row>
    <row spans="1:4" r="26">
      <c t="s" s="4" r="A26">
        <v>799</v>
      </c>
      <c t="n" s="6" r="B26">
        <v>-395</v>
      </c>
      <c t="n" s="6" r="C26">
        <v>16</v>
      </c>
      <c t="n" s="6" r="D26">
        <v>-202</v>
      </c>
    </row>
    <row spans="1:4" r="27">
      <c t="s" s="4" r="A27">
        <v>109</v>
      </c>
      <c t="n" s="7" r="B27">
        <v>-28435</v>
      </c>
      <c t="n" s="7" r="C27">
        <v>-30361</v>
      </c>
      <c t="n" s="7" r="D27">
        <v>12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2</v>
      </c>
      <c t="s" s="2" r="B1">
        <v>1</v>
      </c>
    </row>
    <row spans="1:4" r="2">
      <c t="s" s="2" r="B2">
        <v>28</v>
      </c>
      <c t="s" s="2" r="C2">
        <v>29</v>
      </c>
      <c t="s" s="2" r="D2">
        <v>85</v>
      </c>
    </row>
    <row spans="1:4" r="3">
      <c t="s" s="4" r="A3">
        <v>475</v>
      </c>
      <c t="n" s="7" r="B3">
        <v>-28435</v>
      </c>
      <c t="n" s="7" r="C3">
        <v>-30361</v>
      </c>
      <c t="n" s="7" r="D3">
        <v>124</v>
      </c>
    </row>
    <row spans="1:4" r="4">
      <c t="s" s="4" r="A4">
        <v>121</v>
      </c>
      <c t="n" s="6" r="B4">
        <v>-5074</v>
      </c>
      <c t="n" s="6" r="C4">
        <v>-3797</v>
      </c>
      <c t="n" s="6" r="D4">
        <v>4983</v>
      </c>
    </row>
    <row spans="1:4" r="5">
      <c t="s" s="4" r="A5">
        <v>122</v>
      </c>
      <c t="n" s="6" r="B5">
        <v>-33510</v>
      </c>
      <c t="n" s="6" r="C5">
        <v>-34160</v>
      </c>
      <c t="n" s="6" r="D5">
        <v>5105</v>
      </c>
    </row>
    <row spans="1:4" r="6">
      <c t="s" s="4" r="A6">
        <v>792</v>
      </c>
    </row>
    <row spans="1:4" r="7">
      <c t="s" s="4" r="A7">
        <v>475</v>
      </c>
      <c t="n" s="6" r="B7">
        <v>-28435</v>
      </c>
      <c t="n" s="6" r="C7">
        <v>-30361</v>
      </c>
      <c t="n" s="6" r="D7">
        <v>124</v>
      </c>
    </row>
    <row spans="1:4" r="8">
      <c t="s" s="4" r="A8">
        <v>121</v>
      </c>
      <c t="n" s="6" r="B8">
        <v>-5074</v>
      </c>
      <c t="n" s="6" r="C8">
        <v>-3797</v>
      </c>
      <c t="n" s="6" r="D8">
        <v>4983</v>
      </c>
    </row>
    <row spans="1:4" r="9">
      <c t="s" s="4" r="A9">
        <v>122</v>
      </c>
      <c t="n" s="7" r="B9">
        <v>-33509</v>
      </c>
      <c t="n" s="7" r="C9">
        <v>-34158</v>
      </c>
      <c t="n" s="7" r="D9">
        <v>510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803</v>
      </c>
      <c t="s" s="2" r="B1">
        <v>1</v>
      </c>
    </row>
    <row spans="1:4" r="2">
      <c t="s" s="2" r="B2">
        <v>28</v>
      </c>
      <c t="s" s="2" r="C2">
        <v>29</v>
      </c>
      <c t="s" s="2" r="D2">
        <v>85</v>
      </c>
    </row>
    <row spans="1:4" r="3">
      <c t="s" s="4" r="A3">
        <v>804</v>
      </c>
      <c t="n" s="7" r="B3">
        <v>222070</v>
      </c>
      <c t="n" s="7" r="C3">
        <v>282545</v>
      </c>
      <c t="n" s="7" r="D3">
        <v>278760</v>
      </c>
    </row>
    <row spans="1:4" r="4">
      <c t="s" s="4" r="A4">
        <v>136</v>
      </c>
      <c t="n" s="7" r="B4">
        <v>-34020</v>
      </c>
      <c t="n" s="7" r="C4">
        <v>-28902</v>
      </c>
      <c t="n" s="7" r="D4">
        <v>-4853</v>
      </c>
    </row>
    <row spans="1:4" r="5">
      <c t="s" s="4" r="A5">
        <v>137</v>
      </c>
      <c t="n" s="6" r="B5">
        <v>-90772831</v>
      </c>
      <c t="n" s="6" r="C5">
        <v>-70774015</v>
      </c>
      <c t="n" s="6" r="D5">
        <v>-11772294</v>
      </c>
    </row>
    <row spans="1:4" r="6">
      <c t="s" s="4" r="A6">
        <v>138</v>
      </c>
      <c t="n" s="7" r="B6">
        <v>380</v>
      </c>
      <c t="n" s="7" r="C6">
        <v>45</v>
      </c>
      <c t="n" s="7" r="D6">
        <v>492</v>
      </c>
    </row>
    <row spans="1:4" r="7">
      <c t="s" s="4" r="A7">
        <v>139</v>
      </c>
      <c t="n" s="7" r="B7">
        <v>763</v>
      </c>
      <c t="n" s="7" r="C7">
        <v>2542</v>
      </c>
      <c t="n" s="7" r="D7">
        <v>3041</v>
      </c>
    </row>
    <row spans="1:4" r="8">
      <c t="s" s="4" r="A8">
        <v>140</v>
      </c>
      <c t="n" s="6" r="B8">
        <v>544584</v>
      </c>
      <c t="n" s="6" r="C8">
        <v>1815259</v>
      </c>
      <c t="n" s="6" r="D8">
        <v>2172103</v>
      </c>
    </row>
    <row spans="1:4" r="9">
      <c t="s" s="4" r="A9">
        <v>141</v>
      </c>
      <c t="n" s="7" r="B9">
        <v>-5074</v>
      </c>
      <c t="n" s="7" r="C9">
        <v>-3797</v>
      </c>
      <c t="n" s="7" r="D9">
        <v>4983</v>
      </c>
    </row>
    <row spans="1:4" r="10">
      <c t="s" s="4" r="A10">
        <v>109</v>
      </c>
      <c t="n" s="6" r="B10">
        <v>-28435</v>
      </c>
      <c t="n" s="6" r="C10">
        <v>-30361</v>
      </c>
      <c t="n" s="6" r="D10">
        <v>124</v>
      </c>
    </row>
    <row spans="1:4" r="11">
      <c t="s" s="4" r="A11">
        <v>804</v>
      </c>
      <c t="n" s="6" r="B11">
        <v>155683</v>
      </c>
      <c t="n" s="6" r="C11">
        <v>222070</v>
      </c>
      <c t="n" s="6" r="D11">
        <v>282545</v>
      </c>
    </row>
    <row spans="1:4" r="12">
      <c t="s" s="4" r="A12">
        <v>126</v>
      </c>
    </row>
    <row spans="1:4" r="13">
      <c t="s" s="4" r="A13">
        <v>804</v>
      </c>
      <c t="n" s="7" r="B13">
        <v>1</v>
      </c>
      <c t="n" s="7" r="C13">
        <v>1</v>
      </c>
      <c t="n" s="7" r="D13">
        <v>1</v>
      </c>
    </row>
    <row spans="1:4" r="14">
      <c t="s" s="4" r="A14">
        <v>805</v>
      </c>
      <c t="n" s="6" r="B14">
        <v>353016455</v>
      </c>
      <c t="n" s="6" r="C14">
        <v>411474516</v>
      </c>
      <c t="n" s="6" r="D14">
        <v>408985092</v>
      </c>
    </row>
    <row spans="1:4" r="15">
      <c t="s" s="4" r="A15">
        <v>136</v>
      </c>
      <c t="s" s="4" r="B15">
        <v>39</v>
      </c>
      <c t="s" s="4" r="C15">
        <v>39</v>
      </c>
      <c t="s" s="4" r="D15">
        <v>39</v>
      </c>
    </row>
    <row spans="1:4" r="16">
      <c t="s" s="4" r="A16">
        <v>137</v>
      </c>
      <c t="n" s="6" r="B16">
        <v>-90772831</v>
      </c>
      <c t="n" s="6" r="C16">
        <v>-70774015</v>
      </c>
      <c t="n" s="6" r="D16">
        <v>-11772294</v>
      </c>
    </row>
    <row spans="1:4" r="17">
      <c t="s" s="4" r="A17">
        <v>138</v>
      </c>
      <c t="s" s="4" r="B17">
        <v>39</v>
      </c>
      <c t="s" s="4" r="C17">
        <v>39</v>
      </c>
      <c t="s" s="4" r="D17">
        <v>39</v>
      </c>
    </row>
    <row spans="1:4" r="18">
      <c t="s" s="4" r="A18">
        <v>139</v>
      </c>
      <c t="s" s="4" r="B18">
        <v>39</v>
      </c>
      <c t="s" s="4" r="C18">
        <v>39</v>
      </c>
      <c t="s" s="4" r="D18">
        <v>39</v>
      </c>
    </row>
    <row spans="1:4" r="19">
      <c t="s" s="4" r="A19">
        <v>140</v>
      </c>
      <c t="n" s="6" r="B19">
        <v>3581304</v>
      </c>
      <c t="n" s="6" r="C19">
        <v>12315954</v>
      </c>
      <c t="n" s="6" r="D19">
        <v>14261718</v>
      </c>
    </row>
    <row spans="1:4" r="20">
      <c t="s" s="4" r="A20">
        <v>141</v>
      </c>
      <c t="s" s="4" r="B20">
        <v>39</v>
      </c>
      <c t="s" s="4" r="C20">
        <v>39</v>
      </c>
      <c t="s" s="4" r="D20">
        <v>39</v>
      </c>
    </row>
    <row spans="1:4" r="21">
      <c t="s" s="4" r="A21">
        <v>804</v>
      </c>
      <c t="n" s="7" r="B21">
        <v>1</v>
      </c>
      <c t="n" s="7" r="C21">
        <v>1</v>
      </c>
      <c t="n" s="7" r="D21">
        <v>1</v>
      </c>
    </row>
    <row spans="1:4" r="22">
      <c t="s" s="4" r="A22">
        <v>805</v>
      </c>
      <c t="n" s="6" r="B22">
        <v>265824928</v>
      </c>
      <c t="n" s="6" r="C22">
        <v>353016455</v>
      </c>
      <c t="n" s="6" r="D22">
        <v>411474516</v>
      </c>
    </row>
    <row spans="1:4" r="23">
      <c t="s" s="4" r="A23">
        <v>127</v>
      </c>
    </row>
    <row spans="1:4" r="24">
      <c t="s" s="4" r="A24">
        <v>804</v>
      </c>
      <c t="n" s="7" r="B24">
        <v>63046</v>
      </c>
      <c t="n" s="7" r="C24">
        <v>63001</v>
      </c>
      <c t="n" s="7" r="D24">
        <v>62509</v>
      </c>
    </row>
    <row spans="1:4" r="25">
      <c t="s" s="4" r="A25">
        <v>136</v>
      </c>
      <c t="s" s="4" r="B25">
        <v>39</v>
      </c>
      <c t="s" s="4" r="C25">
        <v>39</v>
      </c>
      <c t="s" s="4" r="D25">
        <v>39</v>
      </c>
    </row>
    <row spans="1:4" r="26">
      <c t="s" s="4" r="A26">
        <v>138</v>
      </c>
      <c t="n" s="7" r="B26">
        <v>380</v>
      </c>
      <c t="n" s="7" r="C26">
        <v>45</v>
      </c>
      <c t="n" s="7" r="D26">
        <v>492</v>
      </c>
    </row>
    <row spans="1:4" r="27">
      <c t="s" s="4" r="A27">
        <v>139</v>
      </c>
      <c t="s" s="4" r="B27">
        <v>39</v>
      </c>
      <c t="s" s="4" r="C27">
        <v>39</v>
      </c>
      <c t="s" s="4" r="D27">
        <v>39</v>
      </c>
    </row>
    <row spans="1:4" r="28">
      <c t="s" s="4" r="A28">
        <v>141</v>
      </c>
      <c t="s" s="4" r="B28">
        <v>39</v>
      </c>
      <c t="s" s="4" r="C28">
        <v>39</v>
      </c>
      <c t="s" s="4" r="D28">
        <v>39</v>
      </c>
    </row>
    <row spans="1:4" r="29">
      <c t="s" s="4" r="A29">
        <v>804</v>
      </c>
      <c t="n" s="7" r="B29">
        <v>63426</v>
      </c>
      <c t="n" s="7" r="C29">
        <v>63046</v>
      </c>
      <c t="n" s="7" r="D29">
        <v>63001</v>
      </c>
    </row>
    <row spans="1:4" r="30">
      <c t="s" s="4" r="A30">
        <v>128</v>
      </c>
    </row>
    <row spans="1:4" r="31">
      <c t="s" s="4" r="A31">
        <v>804</v>
      </c>
      <c t="n" s="6" r="B31">
        <v>-70479</v>
      </c>
      <c t="n" s="6" r="C31">
        <v>-44119</v>
      </c>
      <c t="n" s="6" r="D31">
        <v>-42307</v>
      </c>
    </row>
    <row spans="1:4" r="32">
      <c t="s" s="4" r="A32">
        <v>136</v>
      </c>
      <c t="n" s="7" r="B32">
        <v>-34020</v>
      </c>
      <c t="n" s="7" r="C32">
        <v>-28902</v>
      </c>
      <c t="n" s="7" r="D32">
        <v>-4853</v>
      </c>
    </row>
    <row spans="1:4" r="33">
      <c t="s" s="4" r="A33">
        <v>138</v>
      </c>
      <c t="s" s="4" r="B33">
        <v>39</v>
      </c>
      <c t="s" s="4" r="C33">
        <v>39</v>
      </c>
      <c t="s" s="4" r="D33">
        <v>39</v>
      </c>
    </row>
    <row spans="1:4" r="34">
      <c t="s" s="4" r="A34">
        <v>139</v>
      </c>
      <c t="n" s="7" r="B34">
        <v>763</v>
      </c>
      <c t="n" s="7" r="C34">
        <v>2542</v>
      </c>
      <c t="n" s="7" r="D34">
        <v>3041</v>
      </c>
    </row>
    <row spans="1:4" r="35">
      <c t="s" s="4" r="A35">
        <v>141</v>
      </c>
      <c t="s" s="4" r="B35">
        <v>39</v>
      </c>
      <c t="s" s="4" r="C35">
        <v>39</v>
      </c>
      <c t="s" s="4" r="D35">
        <v>39</v>
      </c>
    </row>
    <row spans="1:4" r="36">
      <c t="s" s="4" r="A36">
        <v>804</v>
      </c>
      <c t="n" s="7" r="B36">
        <v>-103736</v>
      </c>
      <c t="n" s="7" r="C36">
        <v>-70479</v>
      </c>
      <c t="n" s="7" r="D36">
        <v>-44119</v>
      </c>
    </row>
    <row spans="1:4" r="37">
      <c t="s" s="4" r="A37">
        <v>129</v>
      </c>
    </row>
    <row spans="1:4" r="38">
      <c t="s" s="4" r="A38">
        <v>804</v>
      </c>
      <c t="n" s="7" r="B38">
        <v>36937</v>
      </c>
      <c t="n" s="7" r="C38">
        <v>40734</v>
      </c>
      <c t="n" s="7" r="D38">
        <v>35751</v>
      </c>
    </row>
    <row spans="1:4" r="39">
      <c t="s" s="4" r="A39">
        <v>136</v>
      </c>
      <c t="s" s="4" r="B39">
        <v>39</v>
      </c>
      <c t="s" s="4" r="C39">
        <v>39</v>
      </c>
      <c t="s" s="4" r="D39">
        <v>39</v>
      </c>
    </row>
    <row spans="1:4" r="40">
      <c t="s" s="4" r="A40">
        <v>138</v>
      </c>
      <c t="s" s="4" r="B40">
        <v>39</v>
      </c>
      <c t="s" s="4" r="C40">
        <v>39</v>
      </c>
      <c t="s" s="4" r="D40">
        <v>39</v>
      </c>
    </row>
    <row spans="1:4" r="41">
      <c t="s" s="4" r="A41">
        <v>139</v>
      </c>
      <c t="s" s="4" r="B41">
        <v>39</v>
      </c>
      <c t="s" s="4" r="C41">
        <v>39</v>
      </c>
      <c t="s" s="4" r="D41">
        <v>39</v>
      </c>
    </row>
    <row spans="1:4" r="42">
      <c t="s" s="4" r="A42">
        <v>141</v>
      </c>
      <c t="n" s="7" r="B42">
        <v>-5074</v>
      </c>
      <c t="n" s="7" r="C42">
        <v>-3797</v>
      </c>
      <c t="n" s="7" r="D42">
        <v>4983</v>
      </c>
    </row>
    <row spans="1:4" r="43">
      <c t="s" s="4" r="A43">
        <v>804</v>
      </c>
      <c t="n" s="6" r="B43">
        <v>31863</v>
      </c>
      <c t="n" s="6" r="C43">
        <v>36937</v>
      </c>
      <c t="n" s="6" r="D43">
        <v>40734</v>
      </c>
    </row>
    <row spans="1:4" r="44">
      <c t="s" s="4" r="A44">
        <v>130</v>
      </c>
    </row>
    <row spans="1:4" r="45">
      <c t="s" s="4" r="A45">
        <v>804</v>
      </c>
      <c t="n" s="7" r="B45">
        <v>192598</v>
      </c>
      <c t="n" s="7" r="C45">
        <v>222959</v>
      </c>
      <c t="n" s="7" r="D45">
        <v>222835</v>
      </c>
    </row>
    <row spans="1:4" r="46">
      <c t="s" s="4" r="A46">
        <v>136</v>
      </c>
      <c t="s" s="4" r="B46">
        <v>39</v>
      </c>
      <c t="s" s="4" r="C46">
        <v>39</v>
      </c>
      <c t="s" s="4" r="D46">
        <v>39</v>
      </c>
    </row>
    <row spans="1:4" r="47">
      <c t="s" s="4" r="A47">
        <v>138</v>
      </c>
      <c t="s" s="4" r="B47">
        <v>39</v>
      </c>
      <c t="s" s="4" r="C47">
        <v>39</v>
      </c>
      <c t="s" s="4" r="D47">
        <v>39</v>
      </c>
    </row>
    <row spans="1:4" r="48">
      <c t="s" s="4" r="A48">
        <v>139</v>
      </c>
      <c t="s" s="4" r="B48">
        <v>39</v>
      </c>
      <c t="s" s="4" r="C48">
        <v>39</v>
      </c>
      <c t="s" s="4" r="D48">
        <v>39</v>
      </c>
    </row>
    <row spans="1:4" r="49">
      <c t="s" s="4" r="A49">
        <v>141</v>
      </c>
      <c t="s" s="4" r="B49">
        <v>39</v>
      </c>
      <c t="s" s="4" r="C49">
        <v>39</v>
      </c>
      <c t="s" s="4" r="D49">
        <v>39</v>
      </c>
    </row>
    <row spans="1:4" r="50">
      <c t="s" s="4" r="A50">
        <v>804</v>
      </c>
      <c t="n" s="7" r="B50">
        <v>164163</v>
      </c>
      <c t="n" s="7" r="C50">
        <v>192598</v>
      </c>
      <c t="n" s="7" r="D50">
        <v>222959</v>
      </c>
    </row>
    <row spans="1:4" r="51">
      <c t="s" s="4" r="A51">
        <v>792</v>
      </c>
    </row>
    <row spans="1:4" r="52">
      <c t="s" s="4" r="A52">
        <v>804</v>
      </c>
      <c t="n" s="6" r="B52">
        <v>222103</v>
      </c>
      <c t="n" s="6" r="C52">
        <v>282576</v>
      </c>
      <c t="n" s="6" r="D52">
        <v>278789</v>
      </c>
    </row>
    <row spans="1:4" r="53">
      <c t="s" s="4" r="A53">
        <v>136</v>
      </c>
      <c t="n" s="6" r="B53">
        <v>-34020</v>
      </c>
      <c t="n" s="6" r="C53">
        <v>-28902</v>
      </c>
      <c t="n" s="6" r="D53">
        <v>-4853</v>
      </c>
    </row>
    <row spans="1:4" r="54">
      <c t="s" s="4" r="A54">
        <v>138</v>
      </c>
      <c t="n" s="6" r="B54">
        <v>380</v>
      </c>
      <c t="n" s="6" r="C54">
        <v>45</v>
      </c>
      <c t="n" s="6" r="D54">
        <v>492</v>
      </c>
    </row>
    <row spans="1:4" r="55">
      <c t="s" s="4" r="A55">
        <v>139</v>
      </c>
      <c t="n" s="6" r="B55">
        <v>763</v>
      </c>
      <c t="n" s="6" r="C55">
        <v>2542</v>
      </c>
      <c t="n" s="6" r="D55">
        <v>3041</v>
      </c>
    </row>
    <row spans="1:4" r="56">
      <c t="s" s="4" r="A56">
        <v>141</v>
      </c>
      <c t="n" s="6" r="B56">
        <v>-5074</v>
      </c>
      <c t="n" s="6" r="C56">
        <v>-3797</v>
      </c>
      <c t="n" s="6" r="D56">
        <v>4983</v>
      </c>
    </row>
    <row spans="1:4" r="57">
      <c t="s" s="4" r="A57">
        <v>109</v>
      </c>
      <c t="n" s="6" r="B57">
        <v>-28435</v>
      </c>
      <c t="n" s="6" r="C57">
        <v>-30361</v>
      </c>
      <c t="n" s="6" r="D57">
        <v>124</v>
      </c>
    </row>
    <row spans="1:4" r="58">
      <c t="s" s="4" r="A58">
        <v>804</v>
      </c>
      <c t="n" s="6" r="B58">
        <v>155717</v>
      </c>
      <c t="n" s="6" r="C58">
        <v>222103</v>
      </c>
      <c t="n" s="6" r="D58">
        <v>282576</v>
      </c>
    </row>
    <row spans="1:4" r="59">
      <c t="s" s="4" r="A59">
        <v>806</v>
      </c>
    </row>
    <row spans="1:4" r="60">
      <c t="s" s="4" r="A60">
        <v>804</v>
      </c>
      <c t="n" s="7" r="B60">
        <v>1</v>
      </c>
      <c t="n" s="7" r="C60">
        <v>1</v>
      </c>
      <c t="n" s="7" r="D60">
        <v>1</v>
      </c>
    </row>
    <row spans="1:4" r="61">
      <c t="s" s="4" r="A61">
        <v>805</v>
      </c>
      <c t="n" s="6" r="B61">
        <v>353016455</v>
      </c>
      <c t="n" s="6" r="C61">
        <v>411474516</v>
      </c>
      <c t="n" s="6" r="D61">
        <v>408985092</v>
      </c>
    </row>
    <row spans="1:4" r="62">
      <c t="s" s="4" r="A62">
        <v>136</v>
      </c>
      <c t="s" s="4" r="B62">
        <v>39</v>
      </c>
      <c t="s" s="4" r="C62">
        <v>39</v>
      </c>
      <c t="s" s="4" r="D62">
        <v>39</v>
      </c>
    </row>
    <row spans="1:4" r="63">
      <c t="s" s="4" r="A63">
        <v>137</v>
      </c>
      <c t="n" s="6" r="B63">
        <v>-90772831</v>
      </c>
      <c t="n" s="6" r="C63">
        <v>-70774015</v>
      </c>
      <c t="n" s="6" r="D63">
        <v>-11772294</v>
      </c>
    </row>
    <row spans="1:4" r="64">
      <c t="s" s="4" r="A64">
        <v>138</v>
      </c>
      <c t="s" s="4" r="B64">
        <v>39</v>
      </c>
      <c t="s" s="4" r="C64">
        <v>39</v>
      </c>
      <c t="s" s="4" r="D64">
        <v>39</v>
      </c>
    </row>
    <row spans="1:4" r="65">
      <c t="s" s="4" r="A65">
        <v>139</v>
      </c>
      <c t="s" s="4" r="B65">
        <v>39</v>
      </c>
      <c t="s" s="4" r="C65">
        <v>39</v>
      </c>
      <c t="s" s="4" r="D65">
        <v>39</v>
      </c>
    </row>
    <row spans="1:4" r="66">
      <c t="s" s="4" r="A66">
        <v>140</v>
      </c>
      <c t="n" s="6" r="B66">
        <v>3581304</v>
      </c>
      <c t="n" s="6" r="C66">
        <v>12315954</v>
      </c>
      <c t="n" s="6" r="D66">
        <v>14261718</v>
      </c>
    </row>
    <row spans="1:4" r="67">
      <c t="s" s="4" r="A67">
        <v>141</v>
      </c>
      <c t="s" s="4" r="B67">
        <v>39</v>
      </c>
      <c t="s" s="4" r="C67">
        <v>39</v>
      </c>
      <c t="s" s="4" r="D67">
        <v>39</v>
      </c>
    </row>
    <row spans="1:4" r="68">
      <c t="s" s="4" r="A68">
        <v>109</v>
      </c>
      <c t="s" s="4" r="B68">
        <v>39</v>
      </c>
      <c t="s" s="4" r="C68">
        <v>39</v>
      </c>
      <c t="s" s="4" r="D68">
        <v>39</v>
      </c>
    </row>
    <row spans="1:4" r="69">
      <c t="s" s="4" r="A69">
        <v>804</v>
      </c>
      <c t="n" s="7" r="B69">
        <v>1</v>
      </c>
      <c t="n" s="7" r="C69">
        <v>1</v>
      </c>
      <c t="n" s="7" r="D69">
        <v>1</v>
      </c>
    </row>
    <row spans="1:4" r="70">
      <c t="s" s="4" r="A70">
        <v>805</v>
      </c>
      <c t="n" s="6" r="B70">
        <v>265824928</v>
      </c>
      <c t="n" s="6" r="C70">
        <v>353016455</v>
      </c>
      <c t="n" s="6" r="D70">
        <v>411474516</v>
      </c>
    </row>
    <row spans="1:4" r="71">
      <c t="s" s="4" r="A71">
        <v>807</v>
      </c>
    </row>
    <row spans="1:4" r="72">
      <c t="s" s="4" r="A72">
        <v>804</v>
      </c>
      <c t="n" s="7" r="B72">
        <v>63046</v>
      </c>
      <c t="n" s="7" r="C72">
        <v>63001</v>
      </c>
      <c t="n" s="7" r="D72">
        <v>62509</v>
      </c>
    </row>
    <row spans="1:4" r="73">
      <c t="s" s="4" r="A73">
        <v>136</v>
      </c>
      <c t="s" s="4" r="B73">
        <v>39</v>
      </c>
    </row>
    <row spans="1:4" r="74">
      <c t="s" s="4" r="A74">
        <v>138</v>
      </c>
      <c t="n" s="7" r="B74">
        <v>380</v>
      </c>
      <c t="n" s="7" r="C74">
        <v>45</v>
      </c>
      <c t="n" s="7" r="D74">
        <v>492</v>
      </c>
    </row>
    <row spans="1:4" r="75">
      <c t="s" s="4" r="A75">
        <v>139</v>
      </c>
      <c t="s" s="4" r="B75">
        <v>39</v>
      </c>
    </row>
    <row spans="1:4" r="76">
      <c t="s" s="4" r="A76">
        <v>141</v>
      </c>
      <c t="s" s="4" r="B76">
        <v>39</v>
      </c>
    </row>
    <row spans="1:4" r="77">
      <c t="s" s="4" r="A77">
        <v>109</v>
      </c>
      <c t="s" s="4" r="B77">
        <v>39</v>
      </c>
      <c t="s" s="4" r="C77">
        <v>39</v>
      </c>
      <c t="s" s="4" r="D77">
        <v>39</v>
      </c>
    </row>
    <row spans="1:4" r="78">
      <c t="s" s="4" r="A78">
        <v>804</v>
      </c>
      <c t="n" s="7" r="B78">
        <v>63426</v>
      </c>
      <c t="n" s="7" r="C78">
        <v>63046</v>
      </c>
      <c t="n" s="7" r="D78">
        <v>63001</v>
      </c>
    </row>
    <row spans="1:4" r="79">
      <c t="s" s="4" r="A79">
        <v>808</v>
      </c>
    </row>
    <row spans="1:4" r="80">
      <c t="s" s="4" r="A80">
        <v>804</v>
      </c>
      <c t="n" s="6" r="B80">
        <v>-70479</v>
      </c>
      <c t="n" s="6" r="C80">
        <v>-44119</v>
      </c>
      <c t="n" s="6" r="D80">
        <v>-42307</v>
      </c>
    </row>
    <row spans="1:4" r="81">
      <c t="s" s="4" r="A81">
        <v>136</v>
      </c>
      <c t="n" s="7" r="B81">
        <v>-34020</v>
      </c>
      <c t="n" s="7" r="C81">
        <v>-28902</v>
      </c>
      <c t="n" s="7" r="D81">
        <v>-4853</v>
      </c>
    </row>
    <row spans="1:4" r="82">
      <c t="s" s="4" r="A82">
        <v>138</v>
      </c>
      <c t="s" s="4" r="B82">
        <v>39</v>
      </c>
      <c t="s" s="4" r="C82">
        <v>39</v>
      </c>
      <c t="s" s="4" r="D82">
        <v>39</v>
      </c>
    </row>
    <row spans="1:4" r="83">
      <c t="s" s="4" r="A83">
        <v>139</v>
      </c>
      <c t="n" s="7" r="B83">
        <v>763</v>
      </c>
      <c t="n" s="7" r="C83">
        <v>2542</v>
      </c>
      <c t="n" s="7" r="D83">
        <v>3041</v>
      </c>
    </row>
    <row spans="1:4" r="84">
      <c t="s" s="4" r="A84">
        <v>141</v>
      </c>
      <c t="s" s="4" r="B84">
        <v>39</v>
      </c>
      <c t="s" s="4" r="C84">
        <v>39</v>
      </c>
      <c t="s" s="4" r="D84">
        <v>39</v>
      </c>
    </row>
    <row spans="1:4" r="85">
      <c t="s" s="4" r="A85">
        <v>109</v>
      </c>
      <c t="s" s="4" r="B85">
        <v>39</v>
      </c>
      <c t="s" s="4" r="C85">
        <v>39</v>
      </c>
      <c t="s" s="4" r="D85">
        <v>39</v>
      </c>
    </row>
    <row spans="1:4" r="86">
      <c t="s" s="4" r="A86">
        <v>804</v>
      </c>
      <c t="n" s="7" r="B86">
        <v>-103736</v>
      </c>
      <c t="n" s="7" r="C86">
        <v>-70479</v>
      </c>
      <c t="n" s="7" r="D86">
        <v>-44119</v>
      </c>
    </row>
    <row spans="1:4" r="87">
      <c t="s" s="4" r="A87">
        <v>809</v>
      </c>
    </row>
    <row spans="1:4" r="88">
      <c t="s" s="4" r="A88">
        <v>804</v>
      </c>
      <c t="n" s="7" r="B88">
        <v>36937</v>
      </c>
      <c t="n" s="6" r="C88">
        <v>40734</v>
      </c>
      <c t="n" s="7" r="D88">
        <v>35751</v>
      </c>
    </row>
    <row spans="1:4" r="89">
      <c t="s" s="4" r="A89">
        <v>136</v>
      </c>
      <c t="s" s="4" r="B89">
        <v>39</v>
      </c>
      <c t="s" s="4" r="D89">
        <v>39</v>
      </c>
    </row>
    <row spans="1:4" r="90">
      <c t="s" s="4" r="A90">
        <v>138</v>
      </c>
      <c t="s" s="4" r="B90">
        <v>39</v>
      </c>
      <c t="s" s="4" r="D90">
        <v>39</v>
      </c>
    </row>
    <row spans="1:4" r="91">
      <c t="s" s="4" r="A91">
        <v>139</v>
      </c>
      <c t="s" s="4" r="B91">
        <v>39</v>
      </c>
      <c t="s" s="4" r="D91">
        <v>39</v>
      </c>
    </row>
    <row spans="1:4" r="92">
      <c t="s" s="4" r="A92">
        <v>141</v>
      </c>
      <c t="n" s="7" r="B92">
        <v>-5074</v>
      </c>
      <c t="n" s="6" r="C92">
        <v>-3797</v>
      </c>
      <c t="n" s="7" r="D92">
        <v>4983</v>
      </c>
    </row>
    <row spans="1:4" r="93">
      <c t="s" s="4" r="A93">
        <v>109</v>
      </c>
      <c t="s" s="4" r="B93">
        <v>39</v>
      </c>
      <c t="s" s="4" r="D93">
        <v>39</v>
      </c>
    </row>
    <row spans="1:4" r="94">
      <c t="s" s="4" r="A94">
        <v>804</v>
      </c>
      <c t="n" s="7" r="B94">
        <v>31863</v>
      </c>
      <c t="n" s="6" r="C94">
        <v>36937</v>
      </c>
      <c t="n" s="7" r="D94">
        <v>40734</v>
      </c>
    </row>
    <row spans="1:4" r="95">
      <c t="s" s="4" r="A95">
        <v>810</v>
      </c>
    </row>
    <row spans="1:4" r="96">
      <c t="s" s="4" r="A96">
        <v>804</v>
      </c>
      <c t="n" s="7" r="B96">
        <v>192598</v>
      </c>
      <c t="n" s="7" r="C96">
        <v>222959</v>
      </c>
      <c t="n" s="6" r="D96">
        <v>222835</v>
      </c>
    </row>
    <row spans="1:4" r="97">
      <c t="s" s="4" r="A97">
        <v>136</v>
      </c>
      <c t="s" s="4" r="B97">
        <v>39</v>
      </c>
      <c t="s" s="4" r="C97">
        <v>39</v>
      </c>
    </row>
    <row spans="1:4" r="98">
      <c t="s" s="4" r="A98">
        <v>138</v>
      </c>
      <c t="s" s="4" r="B98">
        <v>39</v>
      </c>
      <c t="s" s="4" r="C98">
        <v>39</v>
      </c>
    </row>
    <row spans="1:4" r="99">
      <c t="s" s="4" r="A99">
        <v>139</v>
      </c>
      <c t="s" s="4" r="B99">
        <v>39</v>
      </c>
      <c t="s" s="4" r="C99">
        <v>39</v>
      </c>
    </row>
    <row spans="1:4" r="100">
      <c t="s" s="4" r="A100">
        <v>141</v>
      </c>
      <c t="s" s="4" r="B100">
        <v>39</v>
      </c>
      <c t="s" s="4" r="C100">
        <v>39</v>
      </c>
    </row>
    <row spans="1:4" r="101">
      <c t="s" s="4" r="A101">
        <v>109</v>
      </c>
      <c t="n" s="7" r="B101">
        <v>-28435</v>
      </c>
      <c t="n" s="7" r="C101">
        <v>-30361</v>
      </c>
      <c t="n" s="6" r="D101">
        <v>124</v>
      </c>
    </row>
    <row spans="1:4" r="102">
      <c t="s" s="4" r="A102">
        <v>804</v>
      </c>
      <c t="n" s="7" r="B102">
        <v>164163</v>
      </c>
      <c t="n" s="7" r="C102">
        <v>192598</v>
      </c>
      <c t="n" s="7" r="D102">
        <v>22295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1</v>
      </c>
      <c t="s" s="2" r="B1">
        <v>1</v>
      </c>
    </row>
    <row spans="1:4" r="2">
      <c t="s" s="2" r="B2">
        <v>28</v>
      </c>
      <c t="s" s="2" r="C2">
        <v>29</v>
      </c>
      <c t="s" s="2" r="D2">
        <v>85</v>
      </c>
    </row>
    <row spans="1:4" r="3">
      <c t="s" s="3" r="A3">
        <v>149</v>
      </c>
    </row>
    <row spans="1:4" r="4">
      <c t="s" s="4" r="A4">
        <v>109</v>
      </c>
      <c t="n" s="7" r="B4">
        <v>-28435</v>
      </c>
      <c t="n" s="7" r="C4">
        <v>-30361</v>
      </c>
      <c t="n" s="7" r="D4">
        <v>124</v>
      </c>
    </row>
    <row spans="1:4" r="5">
      <c t="s" s="3" r="A5">
        <v>150</v>
      </c>
    </row>
    <row spans="1:4" r="6">
      <c t="s" s="4" r="A6">
        <v>153</v>
      </c>
      <c t="n" s="6" r="B6">
        <v>4526</v>
      </c>
      <c t="n" s="6" r="C6">
        <v>4991</v>
      </c>
      <c t="n" s="6" r="D6">
        <v>3480</v>
      </c>
    </row>
    <row spans="1:4" r="7">
      <c t="s" s="4" r="A7">
        <v>138</v>
      </c>
      <c t="n" s="6" r="B7">
        <v>380</v>
      </c>
      <c t="n" s="6" r="C7">
        <v>45</v>
      </c>
      <c t="n" s="6" r="D7">
        <v>492</v>
      </c>
    </row>
    <row spans="1:4" r="8">
      <c t="s" s="4" r="A8">
        <v>812</v>
      </c>
      <c t="n" s="6" r="B8">
        <v>317</v>
      </c>
      <c t="n" s="6" r="C8">
        <v>-566</v>
      </c>
      <c t="n" s="6" r="D8">
        <v>264</v>
      </c>
    </row>
    <row spans="1:4" r="9">
      <c t="s" s="3" r="A9">
        <v>165</v>
      </c>
    </row>
    <row spans="1:4" r="10">
      <c t="s" s="4" r="A10">
        <v>42</v>
      </c>
      <c t="n" s="6" r="B10">
        <v>-3080</v>
      </c>
      <c t="n" s="6" r="C10">
        <v>-750</v>
      </c>
      <c t="n" s="6" r="D10">
        <v>922</v>
      </c>
    </row>
    <row spans="1:4" r="11">
      <c t="s" s="4" r="A11">
        <v>57</v>
      </c>
      <c t="n" s="6" r="B11">
        <v>-480</v>
      </c>
      <c t="n" s="6" r="C11">
        <v>-415</v>
      </c>
      <c t="n" s="6" r="D11">
        <v>-4210</v>
      </c>
    </row>
    <row spans="1:4" r="12">
      <c t="s" s="4" r="A12">
        <v>171</v>
      </c>
      <c t="n" s="7" r="B12">
        <v>-22577</v>
      </c>
      <c t="n" s="6" r="C12">
        <v>-19140</v>
      </c>
      <c t="n" s="6" r="D12">
        <v>-7560</v>
      </c>
    </row>
    <row spans="1:4" r="13">
      <c t="s" s="3" r="A13">
        <v>172</v>
      </c>
    </row>
    <row spans="1:4" r="14">
      <c t="s" s="4" r="A14">
        <v>175</v>
      </c>
      <c t="s" s="4" r="B14">
        <v>39</v>
      </c>
      <c t="n" s="6" r="C14">
        <v>-9016</v>
      </c>
      <c t="n" s="6" r="D14">
        <v>-3712</v>
      </c>
    </row>
    <row spans="1:4" r="15">
      <c t="s" s="4" r="A15">
        <v>176</v>
      </c>
      <c t="n" s="7" r="B15">
        <v>-3589</v>
      </c>
      <c t="n" s="6" r="C15">
        <v>-8044</v>
      </c>
      <c t="n" s="6" r="D15">
        <v>-4134</v>
      </c>
    </row>
    <row spans="1:4" r="16">
      <c t="s" s="4" r="A16">
        <v>182</v>
      </c>
      <c t="n" s="6" r="B16">
        <v>-21932</v>
      </c>
      <c t="n" s="6" r="C16">
        <v>61721</v>
      </c>
      <c t="n" s="6" r="D16">
        <v>-26178</v>
      </c>
    </row>
    <row spans="1:4" r="17">
      <c t="s" s="3" r="A17">
        <v>183</v>
      </c>
    </row>
    <row spans="1:4" r="18">
      <c t="s" s="4" r="A18">
        <v>136</v>
      </c>
      <c t="n" s="6" r="B18">
        <v>-34020</v>
      </c>
      <c t="n" s="6" r="C18">
        <v>-28902</v>
      </c>
      <c t="n" s="6" r="D18">
        <v>-4853</v>
      </c>
    </row>
    <row spans="1:4" r="19">
      <c t="s" s="4" r="A19">
        <v>184</v>
      </c>
      <c t="n" s="6" r="B19">
        <v>763</v>
      </c>
      <c t="n" s="6" r="C19">
        <v>2542</v>
      </c>
      <c t="n" s="6" r="D19">
        <v>3041</v>
      </c>
    </row>
    <row spans="1:4" r="20">
      <c t="s" s="4" r="A20">
        <v>187</v>
      </c>
      <c t="n" s="6" r="B20">
        <v>61000</v>
      </c>
      <c t="n" s="6" r="C20">
        <v>31500</v>
      </c>
      <c t="n" s="6" r="D20">
        <v>15000</v>
      </c>
    </row>
    <row spans="1:4" r="21">
      <c t="s" s="4" r="A21">
        <v>189</v>
      </c>
      <c t="n" s="6" r="B21">
        <v>3804</v>
      </c>
      <c t="n" s="6" r="C21">
        <v>-16628</v>
      </c>
      <c t="n" s="6" r="D21">
        <v>13902</v>
      </c>
    </row>
    <row spans="1:4" r="22">
      <c t="s" s="4" r="A22">
        <v>813</v>
      </c>
      <c t="n" s="6" r="B22">
        <v>-40705</v>
      </c>
      <c t="n" s="6" r="C22">
        <v>25953</v>
      </c>
      <c t="n" s="6" r="D22">
        <v>-19836</v>
      </c>
    </row>
    <row spans="1:4" r="23">
      <c t="s" s="4" r="A23">
        <v>191</v>
      </c>
      <c t="n" s="6" r="B23">
        <v>78177</v>
      </c>
      <c t="n" s="6" r="C23">
        <v>53263</v>
      </c>
      <c t="n" s="6" r="D23">
        <v>71336</v>
      </c>
    </row>
    <row spans="1:4" r="24">
      <c t="s" s="4" r="A24">
        <v>193</v>
      </c>
      <c t="n" s="6" r="B24">
        <v>36262</v>
      </c>
      <c t="n" s="6" r="C24">
        <v>78177</v>
      </c>
      <c t="n" s="6" r="D24">
        <v>53263</v>
      </c>
    </row>
    <row spans="1:4" r="25">
      <c t="s" s="4" r="A25">
        <v>792</v>
      </c>
    </row>
    <row spans="1:4" r="26">
      <c t="s" s="3" r="A26">
        <v>149</v>
      </c>
    </row>
    <row spans="1:4" r="27">
      <c t="s" s="4" r="A27">
        <v>109</v>
      </c>
      <c t="n" s="6" r="B27">
        <v>-28435</v>
      </c>
      <c t="n" s="6" r="C27">
        <v>-30361</v>
      </c>
      <c t="n" s="6" r="D27">
        <v>124</v>
      </c>
    </row>
    <row spans="1:4" r="28">
      <c t="s" s="3" r="A28">
        <v>150</v>
      </c>
    </row>
    <row spans="1:4" r="29">
      <c t="s" s="4" r="A29">
        <v>153</v>
      </c>
      <c t="n" s="6" r="B29">
        <v>1265</v>
      </c>
      <c t="n" s="6" r="C29">
        <v>1021</v>
      </c>
      <c t="n" s="6" r="D29">
        <v>33</v>
      </c>
    </row>
    <row spans="1:4" r="30">
      <c t="s" s="4" r="A30">
        <v>138</v>
      </c>
      <c t="n" s="6" r="B30">
        <v>16</v>
      </c>
      <c t="n" s="6" r="C30">
        <v>45</v>
      </c>
      <c t="n" s="6" r="D30">
        <v>492</v>
      </c>
    </row>
    <row spans="1:4" r="31">
      <c t="s" s="4" r="A31">
        <v>814</v>
      </c>
      <c t="n" s="6" r="B31">
        <v>23735</v>
      </c>
      <c t="n" s="6" r="C31">
        <v>38266</v>
      </c>
      <c t="n" s="6" r="D31">
        <v>-848</v>
      </c>
    </row>
    <row spans="1:4" r="32">
      <c t="s" s="4" r="A32">
        <v>812</v>
      </c>
      <c t="n" s="6" r="B32">
        <v>395</v>
      </c>
      <c t="n" s="6" r="C32">
        <v>-16</v>
      </c>
      <c t="n" s="6" r="D32">
        <v>202</v>
      </c>
    </row>
    <row spans="1:4" r="33">
      <c t="s" s="3" r="A33">
        <v>165</v>
      </c>
    </row>
    <row spans="1:4" r="34">
      <c t="s" s="4" r="A34">
        <v>42</v>
      </c>
      <c t="n" s="6" r="B34">
        <v>117</v>
      </c>
      <c t="n" s="6" r="C34">
        <v>-84</v>
      </c>
      <c t="n" s="6" r="D34">
        <v>137</v>
      </c>
    </row>
    <row spans="1:4" r="35">
      <c t="s" s="4" r="A35">
        <v>57</v>
      </c>
      <c t="n" s="6" r="B35">
        <v>-123</v>
      </c>
      <c t="n" s="6" r="C35">
        <v>-325</v>
      </c>
      <c t="n" s="6" r="D35">
        <v>-1148</v>
      </c>
    </row>
    <row spans="1:4" r="36">
      <c t="s" s="4" r="A36">
        <v>795</v>
      </c>
      <c t="n" s="6" r="B36">
        <v>-5254</v>
      </c>
      <c t="n" s="6" r="C36">
        <v>5937</v>
      </c>
      <c t="n" s="6" r="D36">
        <v>7418</v>
      </c>
    </row>
    <row spans="1:4" r="37">
      <c t="s" s="4" r="A37">
        <v>171</v>
      </c>
      <c t="n" s="7" r="B37">
        <v>-8284</v>
      </c>
      <c t="n" s="6" r="C37">
        <v>14483</v>
      </c>
      <c t="n" s="7" r="D37">
        <v>6410</v>
      </c>
    </row>
    <row spans="1:4" r="38">
      <c t="s" s="3" r="A38">
        <v>172</v>
      </c>
    </row>
    <row spans="1:4" r="39">
      <c t="s" s="4" r="A39">
        <v>815</v>
      </c>
      <c t="s" s="4" r="B39">
        <v>39</v>
      </c>
      <c t="n" s="6" r="C39">
        <v>22060</v>
      </c>
      <c t="s" s="4" r="D39">
        <v>39</v>
      </c>
    </row>
    <row spans="1:4" r="40">
      <c t="s" s="4" r="A40">
        <v>175</v>
      </c>
      <c t="s" s="4" r="B40">
        <v>39</v>
      </c>
      <c t="n" s="6" r="C40">
        <v>-9016</v>
      </c>
      <c t="n" s="7" r="D40">
        <v>-3712</v>
      </c>
    </row>
    <row spans="1:4" r="41">
      <c t="s" s="4" r="A41">
        <v>816</v>
      </c>
      <c t="n" s="7" r="B41">
        <v>-256</v>
      </c>
      <c t="n" s="6" r="C41">
        <v>7575</v>
      </c>
      <c t="n" s="6" r="D41">
        <v>-799</v>
      </c>
    </row>
    <row spans="1:4" r="42">
      <c t="s" s="4" r="A42">
        <v>176</v>
      </c>
      <c t="s" s="4" r="B42">
        <v>39</v>
      </c>
      <c t="n" s="6" r="C42">
        <v>-5061</v>
      </c>
      <c t="n" s="6" r="D42">
        <v>-654</v>
      </c>
    </row>
    <row spans="1:4" r="43">
      <c t="s" s="4" r="A43">
        <v>182</v>
      </c>
      <c t="n" s="7" r="B43">
        <v>-256</v>
      </c>
      <c t="n" s="6" r="C43">
        <v>15558</v>
      </c>
      <c t="n" s="6" r="D43">
        <v>-5165</v>
      </c>
    </row>
    <row spans="1:4" r="44">
      <c t="s" s="3" r="A44">
        <v>183</v>
      </c>
    </row>
    <row spans="1:4" r="45">
      <c t="s" s="4" r="A45">
        <v>136</v>
      </c>
      <c t="n" s="6" r="B45">
        <v>-34020</v>
      </c>
      <c t="n" s="6" r="C45">
        <v>-28902</v>
      </c>
      <c t="n" s="6" r="D45">
        <v>-4853</v>
      </c>
    </row>
    <row spans="1:4" r="46">
      <c t="s" s="4" r="A46">
        <v>184</v>
      </c>
      <c t="n" s="6" r="B46">
        <v>763</v>
      </c>
      <c t="n" s="6" r="C46">
        <v>2542</v>
      </c>
      <c t="n" s="7" r="D46">
        <v>3041</v>
      </c>
    </row>
    <row spans="1:4" r="47">
      <c t="s" s="4" r="A47">
        <v>187</v>
      </c>
      <c t="n" s="6" r="B47">
        <v>28000</v>
      </c>
      <c t="n" s="6" r="C47">
        <v>10000</v>
      </c>
      <c t="s" s="4" r="D47">
        <v>39</v>
      </c>
    </row>
    <row spans="1:4" r="48">
      <c t="s" s="4" r="A48">
        <v>189</v>
      </c>
      <c t="n" s="6" r="B48">
        <v>-5257</v>
      </c>
      <c t="n" s="6" r="C48">
        <v>-16360</v>
      </c>
      <c t="n" s="7" r="D48">
        <v>-1812</v>
      </c>
    </row>
    <row spans="1:4" r="49">
      <c t="s" s="4" r="A49">
        <v>813</v>
      </c>
      <c t="n" s="6" r="B49">
        <v>-13797</v>
      </c>
      <c t="n" s="6" r="C49">
        <v>13681</v>
      </c>
      <c t="n" s="6" r="D49">
        <v>-567</v>
      </c>
    </row>
    <row spans="1:4" r="50">
      <c t="s" s="4" r="A50">
        <v>191</v>
      </c>
      <c t="n" s="6" r="B50">
        <v>14369</v>
      </c>
      <c t="n" s="6" r="C50">
        <v>688</v>
      </c>
      <c t="n" s="6" r="D50">
        <v>1255</v>
      </c>
    </row>
    <row spans="1:4" r="51">
      <c t="s" s="4" r="A51">
        <v>193</v>
      </c>
      <c t="n" s="7" r="B51">
        <v>572</v>
      </c>
      <c t="n" s="7" r="C51">
        <v>14369</v>
      </c>
      <c t="n" s="7" r="D51">
        <v>68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817</v>
      </c>
      <c t="s" s="2" r="B1">
        <v>28</v>
      </c>
      <c t="s" s="2" r="C1">
        <v>29</v>
      </c>
    </row>
    <row spans="1:3" r="2">
      <c t="s" s="3" r="A2">
        <v>270</v>
      </c>
    </row>
    <row spans="1:3" r="3">
      <c t="s" s="4" r="A3">
        <v>788</v>
      </c>
      <c t="n" s="7" r="B3">
        <v>113970</v>
      </c>
      <c t="n" s="7" r="C3">
        <v>11350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ORGANIZATION AND PRINCIPAL ACTI</vt:lpstr>
      <vt:lpstr>SUMMARY OF SIGNIFICANT ACCOUNTI</vt:lpstr>
      <vt:lpstr>INVENTORIES</vt:lpstr>
      <vt:lpstr>PREPAID EXPENSES AND OTHER CURR</vt:lpstr>
      <vt:lpstr>INVESTMENT IN EQUITY METHOD INV</vt:lpstr>
      <vt:lpstr>OTHER INVESTMENTS</vt:lpstr>
      <vt:lpstr>FAIR VALUE MEASUREMENTS</vt:lpstr>
      <vt:lpstr>PROPERTY, PLANT AND EQUIPMENT, </vt:lpstr>
      <vt:lpstr>ACQUIRED INTANGIBLE ASSETS, NET</vt:lpstr>
      <vt:lpstr>ACCRUED EXPENSES AND OTHER CURR</vt:lpstr>
      <vt:lpstr>OTHER LIABILITIES</vt:lpstr>
      <vt:lpstr>SHORT-TERM BANK LOANS</vt:lpstr>
      <vt:lpstr>TIME DEPOSIT</vt:lpstr>
      <vt:lpstr>SHARE-BASED COMPENSATION</vt:lpstr>
      <vt:lpstr>OTHER INCOME (EXPENSE)</vt:lpstr>
      <vt:lpstr>INCOME TAXES</vt:lpstr>
      <vt:lpstr>NET INCOME (LOSS) PER SHARE</vt:lpstr>
      <vt:lpstr>SEGMENT AND GEOGRAPHIC INFORMAT</vt:lpstr>
      <vt:lpstr>COMMITMENTS AND CONTINGENCIES</vt:lpstr>
      <vt:lpstr>MAJOR CUSTOMERS</vt:lpstr>
      <vt:lpstr>EMPLOYEE BENEFIT PLAN</vt:lpstr>
      <vt:lpstr>MATERIAL RELATED PARTY DISCLOSU</vt:lpstr>
      <vt:lpstr>MAINLAND CHINA PROFIT APPROPRIA</vt:lpstr>
      <vt:lpstr>SCHEDULE I</vt:lpstr>
      <vt:lpstr>SUMMARY OF SIGNIFICANT ACCOUN32</vt:lpstr>
      <vt:lpstr>ORGANIZATION AND PRINCIPAL AC33</vt:lpstr>
      <vt:lpstr>SUMMARY OF SIGNIFICANT ACCOUN34</vt:lpstr>
      <vt:lpstr>INVENTORIES (Tables)</vt:lpstr>
      <vt:lpstr>PREPAID EXPENSES AND OTHER CU36</vt:lpstr>
      <vt:lpstr>INVESTMENT IN EQUITY METHOD I37</vt:lpstr>
      <vt:lpstr>OTHER INVESTMENTS (Tables)</vt:lpstr>
      <vt:lpstr>FAIR VALUE MEASUREMENTS (Tables</vt:lpstr>
      <vt:lpstr>PROPERTY, PLANT AND EQUIPMENT40</vt:lpstr>
      <vt:lpstr>ACQUIRED INTANGIBLE ASSETS, N41</vt:lpstr>
      <vt:lpstr>ACCRUED EXPENSES AND OTHER CU42</vt:lpstr>
      <vt:lpstr>SHARE-BASED COMPENSATION (Table</vt:lpstr>
      <vt:lpstr>INCOME TAXES (Tables)</vt:lpstr>
      <vt:lpstr>NET INCOME (LOSS) PER SHARE (Ta</vt:lpstr>
      <vt:lpstr>SEGMENT AND GEOGRAPHIC INFORM46</vt:lpstr>
      <vt:lpstr>MAJOR CUSTOMERS (Tables)</vt:lpstr>
      <vt:lpstr>ORGANIZATION AND PRINCIPAL AC48</vt:lpstr>
      <vt:lpstr>SUMMARY OF SIGNIFICANT ACCOUN49</vt:lpstr>
      <vt:lpstr>SUMMARY OF SIGNIFICANT ACCOUN50</vt:lpstr>
      <vt:lpstr>SUMMARY OF SIGNIFICANT ACCOUN51</vt:lpstr>
      <vt:lpstr>INVENTORIES (Details)</vt:lpstr>
      <vt:lpstr>PREPAID EXPENSES AND OTHER CU53</vt:lpstr>
      <vt:lpstr>INVESTMENT IN EQUITY METHOD I54</vt:lpstr>
      <vt:lpstr>INVESTMENT IN EQUITY METHOD I55</vt:lpstr>
      <vt:lpstr>INVESTMENT IN EQUITY METHOD I56</vt:lpstr>
      <vt:lpstr>OTHER INVESTMENTS (Narrative) (</vt:lpstr>
      <vt:lpstr>OTHER INVESTMENTS (Schedule of </vt:lpstr>
      <vt:lpstr>FAIR VALUE MEASUREMENTS (Detail</vt:lpstr>
      <vt:lpstr>PROPERTY, PLANT AND EQUIPMENT60</vt:lpstr>
      <vt:lpstr>ACQUIRED INTANGIBLE ASSETS, N61</vt:lpstr>
      <vt:lpstr>ACQUIRED INTANGIBLE ASSETS, N62</vt:lpstr>
      <vt:lpstr>ACCRUED EXPENSES AND OTHER CU63</vt:lpstr>
      <vt:lpstr>OTHER LIABILITIES (Details)</vt:lpstr>
      <vt:lpstr>SHORT-TERM BANK LOANS (Details)</vt:lpstr>
      <vt:lpstr>TIME DEPOSIT (Details)</vt:lpstr>
      <vt:lpstr>SHARE-BASED COMPENSATION (Narra</vt:lpstr>
      <vt:lpstr>SHARE-BASED COMPENSATION (Sched</vt:lpstr>
      <vt:lpstr>SHARE-BASED COMPENSATION (Summa</vt:lpstr>
      <vt:lpstr>SHARE-BASED COMPENSATION (Sum70</vt:lpstr>
      <vt:lpstr>SHARE-BASED COMPENSATION (Sum71</vt:lpstr>
      <vt:lpstr>OTHER INCOME (EXPENSE) (Details</vt:lpstr>
      <vt:lpstr>INCOME TAXES (Narrative) (Detai</vt:lpstr>
      <vt:lpstr>INCOME TAXES (Components of Inc</vt:lpstr>
      <vt:lpstr>INCOME TAXES (Components of I75</vt:lpstr>
      <vt:lpstr>INCOME TAXES (Components of Def</vt:lpstr>
      <vt:lpstr>INCOME TAXES (Schedule of Defer</vt:lpstr>
      <vt:lpstr>INCOME TAXES (Schedule of Valua</vt:lpstr>
      <vt:lpstr>INCOME TAXES (Schedule of Effec</vt:lpstr>
      <vt:lpstr>NET INCOME (LOSS) PER SHARE (De</vt:lpstr>
      <vt:lpstr>SEGMENT AND GEOGRAPHIC INFORM81</vt:lpstr>
      <vt:lpstr>COMMITMENTS AND CONTINGENCIES (</vt:lpstr>
      <vt:lpstr>MAJOR CUSTOMERS (Summary of Net</vt:lpstr>
      <vt:lpstr>MAJOR CUSTOMERS (Summary of Acc</vt:lpstr>
      <vt:lpstr>EMPLOYEE BENEFIT PLAN (Details)</vt:lpstr>
      <vt:lpstr>MATERIAL RELATED PARTY DISCLO86</vt:lpstr>
      <vt:lpstr>MAINLAND CHINA PROFIT APPROPR87</vt:lpstr>
      <vt:lpstr>SCHEDULE 1 BALANCE SHEETS (Deta</vt:lpstr>
      <vt:lpstr>SCHEDULE 1 BALANCE SHEETS (Pare</vt:lpstr>
      <vt:lpstr>SCHEDULE 1 STATEMENTS OF OPERAT</vt:lpstr>
      <vt:lpstr>SCHEDULE 1 CONSOLIDATED STATEME</vt:lpstr>
      <vt:lpstr>SCHEDULE 1 STATEMENTS OF CHANGE</vt:lpstr>
      <vt:lpstr>SCHEDULE 1 STATEMENTS OF CASH F</vt:lpstr>
      <vt:lpstr>NOTES TO SCHEDULE 1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4:12:45Z</dcterms:created>
  <dcterms:modified xmlns:dcterms="http://purl.org/dc/terms/" xmlns:xsi="http://www.w3.org/2001/XMLSchema-instance" xsi:type="dcterms:W3CDTF">2016-04-28T14:12:45Z</dcterms:modified>
  <dc:title xmlns:dc="http://purl.org/dc/elements/1.1/">Untitled</dc:title>
  <dc:description xmlns:dc="http://purl.org/dc/elements/1.1/"/>
  <dc:subject xmlns:dc="http://purl.org/dc/elements/1.1/"/>
  <cp:keywords/>
  <cp:category/>
</cp:coreProperties>
</file>